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tructure Of Company"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Transactions with Affiliate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Other Identifiable Intangible A" sheetId="17" state="visible" r:id="rId17"/>
    <sheet xmlns:r="http://schemas.openxmlformats.org/officeDocument/2006/relationships" name="Recent Accounting Pronouncement" sheetId="18" state="visible" r:id="rId18"/>
    <sheet xmlns:r="http://schemas.openxmlformats.org/officeDocument/2006/relationships" name="Regulatory Matters" sheetId="19" state="visible" r:id="rId19"/>
    <sheet xmlns:r="http://schemas.openxmlformats.org/officeDocument/2006/relationships" name="Legal" sheetId="20" state="visible" r:id="rId20"/>
    <sheet xmlns:r="http://schemas.openxmlformats.org/officeDocument/2006/relationships" name="Segment Financial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Fair Value Measurements (Tables" sheetId="29" state="visible" r:id="rId29"/>
    <sheet xmlns:r="http://schemas.openxmlformats.org/officeDocument/2006/relationships" name="Derivatives (Tables)" sheetId="30" state="visible" r:id="rId30"/>
    <sheet xmlns:r="http://schemas.openxmlformats.org/officeDocument/2006/relationships" name="Segment Financials (Tables)" sheetId="31" state="visible" r:id="rId31"/>
    <sheet xmlns:r="http://schemas.openxmlformats.org/officeDocument/2006/relationships" name="Discontinued Operations (Tables" sheetId="32" state="visible" r:id="rId32"/>
    <sheet xmlns:r="http://schemas.openxmlformats.org/officeDocument/2006/relationships" name="Structure of Company (Details)" sheetId="33" state="visible" r:id="rId33"/>
    <sheet xmlns:r="http://schemas.openxmlformats.org/officeDocument/2006/relationships" name="Stock-based Compensation (Narra" sheetId="34" state="visible" r:id="rId34"/>
    <sheet xmlns:r="http://schemas.openxmlformats.org/officeDocument/2006/relationships" name="Stock-based Compensation (Summa" sheetId="35" state="visible" r:id="rId35"/>
    <sheet xmlns:r="http://schemas.openxmlformats.org/officeDocument/2006/relationships" name="Stock-based Compensation (Sum36" sheetId="36" state="visible" r:id="rId36"/>
    <sheet xmlns:r="http://schemas.openxmlformats.org/officeDocument/2006/relationships" name="Earnings Per Share (Narrative) " sheetId="37" state="visible" r:id="rId37"/>
    <sheet xmlns:r="http://schemas.openxmlformats.org/officeDocument/2006/relationships" name="Earnings Per Share (Earnings Pe" sheetId="38" state="visible" r:id="rId38"/>
    <sheet xmlns:r="http://schemas.openxmlformats.org/officeDocument/2006/relationships" name="Investment Securities (Narrativ" sheetId="39" state="visible" r:id="rId39"/>
    <sheet xmlns:r="http://schemas.openxmlformats.org/officeDocument/2006/relationships" name="Investment Securities (Schedule" sheetId="40" state="visible" r:id="rId40"/>
    <sheet xmlns:r="http://schemas.openxmlformats.org/officeDocument/2006/relationships" name="Investment Securities (Amortize" sheetId="41" state="visible" r:id="rId41"/>
    <sheet xmlns:r="http://schemas.openxmlformats.org/officeDocument/2006/relationships" name="Investment Securities (Availabl" sheetId="42" state="visible" r:id="rId42"/>
    <sheet xmlns:r="http://schemas.openxmlformats.org/officeDocument/2006/relationships" name="Investment Securities (Schedu43" sheetId="43" state="visible" r:id="rId43"/>
    <sheet xmlns:r="http://schemas.openxmlformats.org/officeDocument/2006/relationships" name="Loans (Narrative) (Details)" sheetId="44" state="visible" r:id="rId44"/>
    <sheet xmlns:r="http://schemas.openxmlformats.org/officeDocument/2006/relationships" name="Loans (Major Classifications Of" sheetId="45" state="visible" r:id="rId45"/>
    <sheet xmlns:r="http://schemas.openxmlformats.org/officeDocument/2006/relationships" name="Loans (Schedule Of Small Busine" sheetId="46" state="visible" r:id="rId46"/>
    <sheet xmlns:r="http://schemas.openxmlformats.org/officeDocument/2006/relationships" name="Loans (Impaired Loans) (Details" sheetId="47" state="visible" r:id="rId47"/>
    <sheet xmlns:r="http://schemas.openxmlformats.org/officeDocument/2006/relationships" name="Loans (Non-accrual Loans, Loans" sheetId="48" state="visible" r:id="rId48"/>
    <sheet xmlns:r="http://schemas.openxmlformats.org/officeDocument/2006/relationships" name="Loans (Loans Modified And Consi" sheetId="49" state="visible" r:id="rId49"/>
    <sheet xmlns:r="http://schemas.openxmlformats.org/officeDocument/2006/relationships" name="Loans (Loans Modified As Troubl" sheetId="50" state="visible" r:id="rId50"/>
    <sheet xmlns:r="http://schemas.openxmlformats.org/officeDocument/2006/relationships" name="Loans (Summary Of Restructured " sheetId="51" state="visible" r:id="rId51"/>
    <sheet xmlns:r="http://schemas.openxmlformats.org/officeDocument/2006/relationships" name="Loans (Changes In Allowance For" sheetId="52" state="visible" r:id="rId52"/>
    <sheet xmlns:r="http://schemas.openxmlformats.org/officeDocument/2006/relationships" name="Loans (Delinquent Loans By Loan" sheetId="53" state="visible" r:id="rId53"/>
    <sheet xmlns:r="http://schemas.openxmlformats.org/officeDocument/2006/relationships" name="Loans (Loans By Categories) (De" sheetId="54" state="visible" r:id="rId54"/>
    <sheet xmlns:r="http://schemas.openxmlformats.org/officeDocument/2006/relationships" name="Transactions With Affiliates (D" sheetId="55" state="visible" r:id="rId55"/>
    <sheet xmlns:r="http://schemas.openxmlformats.org/officeDocument/2006/relationships" name="Fair Value Measurements (Narrat" sheetId="56" state="visible" r:id="rId56"/>
    <sheet xmlns:r="http://schemas.openxmlformats.org/officeDocument/2006/relationships" name="Fair Value Measurements (Carryi" sheetId="57" state="visible" r:id="rId57"/>
    <sheet xmlns:r="http://schemas.openxmlformats.org/officeDocument/2006/relationships" name="Fair Value Measurements (Assets" sheetId="58" state="visible" r:id="rId58"/>
    <sheet xmlns:r="http://schemas.openxmlformats.org/officeDocument/2006/relationships" name="Fair Value Measurements (Compan" sheetId="59" state="visible" r:id="rId59"/>
    <sheet xmlns:r="http://schemas.openxmlformats.org/officeDocument/2006/relationships" name="Fair Value Measurements (Fair V" sheetId="60" state="visible" r:id="rId60"/>
    <sheet xmlns:r="http://schemas.openxmlformats.org/officeDocument/2006/relationships" name="Derivatives (Narrative) (Detail" sheetId="61" state="visible" r:id="rId61"/>
    <sheet xmlns:r="http://schemas.openxmlformats.org/officeDocument/2006/relationships" name="Derivatives (Derivatives) (Deta" sheetId="62" state="visible" r:id="rId62"/>
    <sheet xmlns:r="http://schemas.openxmlformats.org/officeDocument/2006/relationships" name="Other Identifiable Intangible63" sheetId="63" state="visible" r:id="rId63"/>
    <sheet xmlns:r="http://schemas.openxmlformats.org/officeDocument/2006/relationships" name="Recent Accounting Pronounceme64" sheetId="64" state="visible" r:id="rId64"/>
    <sheet xmlns:r="http://schemas.openxmlformats.org/officeDocument/2006/relationships" name="Regulatory Matters (Details)" sheetId="65" state="visible" r:id="rId65"/>
    <sheet xmlns:r="http://schemas.openxmlformats.org/officeDocument/2006/relationships" name="Legal (Details)" sheetId="66" state="visible" r:id="rId66"/>
    <sheet xmlns:r="http://schemas.openxmlformats.org/officeDocument/2006/relationships" name="Segment Financials (Narrative) " sheetId="67" state="visible" r:id="rId67"/>
    <sheet xmlns:r="http://schemas.openxmlformats.org/officeDocument/2006/relationships" name="Segment Financials (Schedule Of" sheetId="68" state="visible" r:id="rId68"/>
    <sheet xmlns:r="http://schemas.openxmlformats.org/officeDocument/2006/relationships" name="Discontinued Operations (Narrat" sheetId="69" state="visible" r:id="rId69"/>
    <sheet xmlns:r="http://schemas.openxmlformats.org/officeDocument/2006/relationships" name="Discontinued Operations (Financ"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829">
  <si>
    <t>Document and Entity Information - shares</t>
  </si>
  <si>
    <t>6 Months Ended</t>
  </si>
  <si>
    <t>Jun. 30, 2018</t>
  </si>
  <si>
    <t>Jul. 31, 2018</t>
  </si>
  <si>
    <t>Document and Entity Information [Abstract]</t>
  </si>
  <si>
    <t>Entity Registrant Name</t>
  </si>
  <si>
    <t>Bancorp, Inc.</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Trading Symbol</t>
  </si>
  <si>
    <t>tbbk</t>
  </si>
  <si>
    <t>CONSOLIDATED BALANCE SHEETS - USD ($) $ in Thousands</t>
  </si>
  <si>
    <t>Dec. 31, 2017</t>
  </si>
  <si>
    <t>Cash and cash equivalents</t>
  </si>
  <si>
    <t>Cash and due from banks</t>
  </si>
  <si>
    <t>Interest earning deposits at Federal Reserve Bank</t>
  </si>
  <si>
    <t>Securities purchased under agreements to resell</t>
  </si>
  <si>
    <t>Total cash and cash equivalents</t>
  </si>
  <si>
    <t>Investment securities, available-for-sale, at fair value</t>
  </si>
  <si>
    <t>Investment securities, held-to-maturity (fair value $85,754 and $85,345, respectively)</t>
  </si>
  <si>
    <t>Commercial loans held for sale, at fair value</t>
  </si>
  <si>
    <t>Loans, net of deferred loan fees and costs</t>
  </si>
  <si>
    <t>Allowance for loan and lease losses</t>
  </si>
  <si>
    <t>Loans, net</t>
  </si>
  <si>
    <t>Federal Home Loan Bank and Atlantic Central Bankers Bank stock</t>
  </si>
  <si>
    <t>Premises and equipment, net</t>
  </si>
  <si>
    <t>Accrued interest receivable</t>
  </si>
  <si>
    <t>Intangible assets, net</t>
  </si>
  <si>
    <t>Other real estate owned</t>
  </si>
  <si>
    <t>Deferred tax asset, net</t>
  </si>
  <si>
    <t>Investment in unconsolidated entity, at fair value</t>
  </si>
  <si>
    <t>Assets held for sale from discontinued operations</t>
  </si>
  <si>
    <t>Other assets</t>
  </si>
  <si>
    <t>Total assets</t>
  </si>
  <si>
    <t>Deposits</t>
  </si>
  <si>
    <t>Demand and interest checking</t>
  </si>
  <si>
    <t>Savings and money market</t>
  </si>
  <si>
    <t>Total deposits</t>
  </si>
  <si>
    <t>Securities sold under agreements to repurchase</t>
  </si>
  <si>
    <t>Subordinated debentures</t>
  </si>
  <si>
    <t>Long-term borrowings</t>
  </si>
  <si>
    <t>Other liabilities</t>
  </si>
  <si>
    <t>Total liabilities</t>
  </si>
  <si>
    <t>SHAREHOLDERS' EQUITY</t>
  </si>
  <si>
    <t>Common stock - authorized, 75,000,000 shares of $1.00 par value; 56,410,525 and 55,861,150 shares issued and outstanding at June 30, 2018 and December 31, 2017, respectively</t>
  </si>
  <si>
    <t>Treasury stock, at cost (100,000 shares)</t>
  </si>
  <si>
    <t>Additional paid-in capital</t>
  </si>
  <si>
    <t>Accumulated deficit</t>
  </si>
  <si>
    <t>Accumulated other comprehensive loss</t>
  </si>
  <si>
    <t>Total shareholders' equity</t>
  </si>
  <si>
    <t>Total liabilities and shareholders' equity</t>
  </si>
  <si>
    <t>CONSOLIDATED BALANCE SHEETS (Parenthetical) - USD ($) $ in Thousands</t>
  </si>
  <si>
    <t>ASSETS</t>
  </si>
  <si>
    <t>Investment securities, held-to-maturity, fair value</t>
  </si>
  <si>
    <t>Common stock, authorized (in shares)</t>
  </si>
  <si>
    <t>Common stock, par value (in dollars per share)</t>
  </si>
  <si>
    <t>Common stock, issued (in shares)</t>
  </si>
  <si>
    <t>Common stock, outstanding (in shares)</t>
  </si>
  <si>
    <t>Treasury stock (in shares)</t>
  </si>
  <si>
    <t>CONSOLIDATED STATEMENTS OF OPERATIONS - USD ($) $ in Thousands</t>
  </si>
  <si>
    <t>3 Months Ended</t>
  </si>
  <si>
    <t>Jun. 30, 2017</t>
  </si>
  <si>
    <t>Interest income</t>
  </si>
  <si>
    <t>Loans, including fees</t>
  </si>
  <si>
    <t>Investment securities:</t>
  </si>
  <si>
    <t>Taxable interest</t>
  </si>
  <si>
    <t>Tax-exempt interest</t>
  </si>
  <si>
    <t>Federal funds sold/securities purchased under agreements to resell</t>
  </si>
  <si>
    <t>Interest earning deposits</t>
  </si>
  <si>
    <t>Total interest income</t>
  </si>
  <si>
    <t>Interest expense</t>
  </si>
  <si>
    <t>Short-term borrowings</t>
  </si>
  <si>
    <t>Total interest expense</t>
  </si>
  <si>
    <t>Net interest income</t>
  </si>
  <si>
    <t>Provision for loan and lease losses</t>
  </si>
  <si>
    <t>Net interest income after provision for loan and lease losses</t>
  </si>
  <si>
    <t>Non-interest income</t>
  </si>
  <si>
    <t>Service fees on deposit accounts</t>
  </si>
  <si>
    <t>Card payment and ACH processing fees</t>
  </si>
  <si>
    <t>Prepaid card fees</t>
  </si>
  <si>
    <t>Realized and unrealized gains (losses) on loans originated for sale</t>
  </si>
  <si>
    <t>Gain on sale of investment securities</t>
  </si>
  <si>
    <t>Change in value of investment in unconsolidated entity</t>
  </si>
  <si>
    <t>Leasing income</t>
  </si>
  <si>
    <t>Affinity fees</t>
  </si>
  <si>
    <t>Gain on sale of health savings accounts</t>
  </si>
  <si>
    <t>Loss from sale of European prepaid operations</t>
  </si>
  <si>
    <t>Other</t>
  </si>
  <si>
    <t>Total non-interest income</t>
  </si>
  <si>
    <t>Non-interest expense</t>
  </si>
  <si>
    <t>Salaries and employee benefits</t>
  </si>
  <si>
    <t>Depreciation and amortization</t>
  </si>
  <si>
    <t>Rent and related occupancy cost</t>
  </si>
  <si>
    <t>Data processing expense</t>
  </si>
  <si>
    <t>Printing and supplies</t>
  </si>
  <si>
    <t>Audit expense</t>
  </si>
  <si>
    <t>Legal expense</t>
  </si>
  <si>
    <t>Amortization of intangible assets</t>
  </si>
  <si>
    <t>Losses on sale and write downs on other real estate owned</t>
  </si>
  <si>
    <t>FDIC insurance</t>
  </si>
  <si>
    <t>Software</t>
  </si>
  <si>
    <t>Insurance</t>
  </si>
  <si>
    <t>Telecom and IT network communications</t>
  </si>
  <si>
    <t>Consulting</t>
  </si>
  <si>
    <t>Civil money penalty adjustment</t>
  </si>
  <si>
    <t>Lease termination expense</t>
  </si>
  <si>
    <t>Total non-interest expense</t>
  </si>
  <si>
    <t>Income from continuing operations before income taxes</t>
  </si>
  <si>
    <t>Income tax expense (benefit)</t>
  </si>
  <si>
    <t>Net income from continuing operations</t>
  </si>
  <si>
    <t>Income (loss) from discontinued operations before income taxes</t>
  </si>
  <si>
    <t>Income (loss) from discontinued operations, net of tax</t>
  </si>
  <si>
    <t>Net income available to common shareholders</t>
  </si>
  <si>
    <t>Net income per share from continuing operations - basic</t>
  </si>
  <si>
    <t>Net income per share from discontinued operations - basic</t>
  </si>
  <si>
    <t>Net income per share - basic</t>
  </si>
  <si>
    <t>Net income per share from continuing operations - diluted</t>
  </si>
  <si>
    <t>Net income per share from discontinued operations - diluted</t>
  </si>
  <si>
    <t>Net income per share - diluted</t>
  </si>
  <si>
    <t>CONSOLIDATED STATEMENTS OF COMPREHENSIVE INCOME - USD ($) $ in Thousands</t>
  </si>
  <si>
    <t>CONSOLIDATED STATEMENTS OF COMPREHENSIVE INCOME [Abstract]</t>
  </si>
  <si>
    <t>Net income</t>
  </si>
  <si>
    <t>Other comprehensive income (loss)</t>
  </si>
  <si>
    <t>Change in net unrealized gain (loss) during the period</t>
  </si>
  <si>
    <t>Reclassification adjustments for gains included in income</t>
  </si>
  <si>
    <t>Reclassification adjustments for foreign currency translation gains</t>
  </si>
  <si>
    <t>Amortization of losses previously held as available-for-sale</t>
  </si>
  <si>
    <t>Net unrealized gain (loss)</t>
  </si>
  <si>
    <t>Securities available-for-sale:</t>
  </si>
  <si>
    <t>Income tax (benefit) expense related to items of other comprehensive income</t>
  </si>
  <si>
    <t>Other comprehensive income (loss) net of tax and reclassifications into net income</t>
  </si>
  <si>
    <t>Comprehensive income</t>
  </si>
  <si>
    <t>CONSOLIDATED STATEMENT OF CHANGES IN SHAREHOLDERS' EQUITY - 6 months ended Jun. 30, 2018 - USD ($) $ in Thousands</t>
  </si>
  <si>
    <t>Common Stock [Member]</t>
  </si>
  <si>
    <t>Treasury Stock [Member]</t>
  </si>
  <si>
    <t>Additional Paid-in Capital [Member]</t>
  </si>
  <si>
    <t>Accumulated Deficit [Member]</t>
  </si>
  <si>
    <t>Accumulated Other Comprehensive Loss [Member]</t>
  </si>
  <si>
    <t>Total</t>
  </si>
  <si>
    <t>Balance at Dec. 31, 2017</t>
  </si>
  <si>
    <t>Balance (in shares) at Dec. 31, 2017</t>
  </si>
  <si>
    <t>Common stock issued from option exercises, net of tax benefits</t>
  </si>
  <si>
    <t>Common stock issued from option exercises, net of tax benefits (in shares)</t>
  </si>
  <si>
    <t>Common stock issued from restricted shares, net of tax benefits</t>
  </si>
  <si>
    <t>Common stock issued from restricted shares, net of tax benefits (in shares)</t>
  </si>
  <si>
    <t>Stock-based compensation</t>
  </si>
  <si>
    <t>Other comprehensive loss net of reclassification adjustments and tax</t>
  </si>
  <si>
    <t>Balance at Jun. 30, 2018</t>
  </si>
  <si>
    <t>Balance (in shares) at Jun. 30, 2018</t>
  </si>
  <si>
    <t>CONSOLIDATED STATEMENTS OF CASH FLOWS - USD ($) $ in Thousands</t>
  </si>
  <si>
    <t>Operating activities</t>
  </si>
  <si>
    <t>Net income from discontinued operations</t>
  </si>
  <si>
    <t>Adjustments to reconcile net income to net cash provided by (used in) operating activities</t>
  </si>
  <si>
    <t>Net amortization of investment securities discounts/premiums</t>
  </si>
  <si>
    <t>Stock-based compensation expense</t>
  </si>
  <si>
    <t>Loans originated for sale</t>
  </si>
  <si>
    <t>Sale of loans originated for resale</t>
  </si>
  <si>
    <t>Gain on sales of loans originated for resale</t>
  </si>
  <si>
    <t>Loss on sale of fixed assets</t>
  </si>
  <si>
    <t>Loss on sale of other real estate owned</t>
  </si>
  <si>
    <t>Fair value adjustment on investment in unconsolidated entity</t>
  </si>
  <si>
    <t>Writedown of other real estate</t>
  </si>
  <si>
    <t>Change in fair value loans held for sale</t>
  </si>
  <si>
    <t>Change in fair value of derivatives</t>
  </si>
  <si>
    <t>Gain on sales of investment securities</t>
  </si>
  <si>
    <t>Increase in accrued interest receivable</t>
  </si>
  <si>
    <t>Increase in other assets</t>
  </si>
  <si>
    <t>Change in fair value of discontinued loans held for sale</t>
  </si>
  <si>
    <t>Decrease in discontinued assets held for sale</t>
  </si>
  <si>
    <t>Decrease in other liabilities</t>
  </si>
  <si>
    <t>Net cash provided by (used in) operating activities</t>
  </si>
  <si>
    <t>Investing activities</t>
  </si>
  <si>
    <t>Purchase of investment securities available-for-sale</t>
  </si>
  <si>
    <t>Proceeds from sale of investment securities available-for-sale</t>
  </si>
  <si>
    <t>Proceeds from redemptions and prepayments of securities available-for-sale</t>
  </si>
  <si>
    <t>Proceeds from sale of other real estate owned</t>
  </si>
  <si>
    <t>Net increase in loans</t>
  </si>
  <si>
    <t>Net decrease in discontinued loans held for sale</t>
  </si>
  <si>
    <t>Proceeds from sale of fixed assets</t>
  </si>
  <si>
    <t>Purchases of premises and equipment</t>
  </si>
  <si>
    <t>Change in receivable from investment in unconsolidated entity</t>
  </si>
  <si>
    <t>Investment in unconsolidated entity</t>
  </si>
  <si>
    <t>Net cash (used in) provided by investing activities</t>
  </si>
  <si>
    <t>Financing activities</t>
  </si>
  <si>
    <t>Net decrease in deposits</t>
  </si>
  <si>
    <t>Net decrease in securities sold under agreements to repurchase</t>
  </si>
  <si>
    <t>Common stock issuance expense</t>
  </si>
  <si>
    <t>Proceeds from the issuance of common stock</t>
  </si>
  <si>
    <t>Net cash used in financing activities</t>
  </si>
  <si>
    <t>Net decrease in cash and cash equivalents</t>
  </si>
  <si>
    <t>Cash and cash equivalents, beginning of period</t>
  </si>
  <si>
    <t>Cash and cash equivalents, end of period</t>
  </si>
  <si>
    <t>Supplemental disclosure:</t>
  </si>
  <si>
    <t>Interest paid</t>
  </si>
  <si>
    <t>Taxes paid</t>
  </si>
  <si>
    <t>Structure Of Company</t>
  </si>
  <si>
    <t>Structure Of Company [Abstract]</t>
  </si>
  <si>
    <t xml:space="preserve">Note 1. Structure of Company
The Bancorp, Inc. (the Company) is a Delaware corporation and a registered financial holding company . Its primary subsidiary is The Bancorp Bank (the Bank) which is wholly owned by the Company . The Bank is a Delaware chartered commercial bank located in Wilmington, Delaware and is a Federal Deposit Insurance Corporation (FDIC) insured institution. In its continuing operations, the Bank has four primary lines of specialty lending: securit ies- backed lines of credit (SBLOC), vehicle fleet and other equipment leasing, Small Business Administration (SBA) loans and commercial mortgage-backed loans (CMBS) generated for sale into commercial mortgage-backed securities markets primarily through securitizations . Through the Bank, the Company also provides banking services nationally, which include prepaid cards, private label banking, institutional banking, card payment and other payment processing.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 </t>
  </si>
  <si>
    <t>Significant Accounting Policies</t>
  </si>
  <si>
    <t>Significant Accounting Policies [Abstract]</t>
  </si>
  <si>
    <t xml:space="preserve">Note 2. Significant Accounting Policies
﻿
Basis of Presentation
The financial statements of the Company, as of June 30, 201 8 and for the three and six month periods ended June 30, 2018 and 201 7 ,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SEC) .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 7 ( 2017 Form 10-K R eport). The results of operations for the six month period ended June 30, 201 8 may not necessarily be indicative of the results of operations for the full year ending December 31, 201 8 .
Revenue Recognition
﻿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generally are expensed when incurred as a practical expedient as the contractual period for the majority of contracts is one year or less. The Company’s revenue streams that are in the scope of Accounting Standards Update (ASU) 606 include prepaid card, card payment, ACH and deposit processing and other fees. The fees on those revenue streams are generally assessed and collected as the transaction occurs, or on a monthly or quarterly basis. The Company has completed its review of the contracts and other agreements that are within scope of revenue guidance and did not identify any material changes to the timing or amount of revenue recognition. The Company’s accounting policies did not change materially since the principles of revenue recognition in ASU 2014-09, “Revenue from Contracts with Customers” are largely consistent with previous practices applied by the Company. The vast majority of the Company’s services related to its revenues are performed, earned and recognized monthly.
﻿
Prepaid card fees primarily include fees for services related to reconciliation, fraud detection, regulatory compliance and other services which are performed and earned daily or monthly and are also billed and collected on a monthly basis. Accordingly, there is no significant component of the services the Company performs or related revenues which are deferred. The Company earns transactional and/or interchange fees on prepaid card accounts when transactions occur and revenue is billed and collected monthly or quarterly. Certain volume or transaction based interchange expenses paid to payment networks such as Visa, reduce revenue which is presented net on the income statement. Card payment and ACH processing fees include transaction fees earned for processing merchant transactions. Revenue is recognized when a cardholder’s transaction is approved and settled, or monthly. ACH processing fees are earned on a per item basis as the transactions are processed for third party clients and are also billed and collected monthly. Service charges on deposit accounts include fees and other charges the Company receives to provide various services, including but not limited to, account maintenance, check writing, wire transfer and other services normally associated with deposit accounts. Revenue for these services is recognized monthly as the services are performed. The Company’s customer contracts do not typically have performance obligations and fees are collected and earned when the transaction occurs. The Company may, from time to time, waive certain fees for customers but generally does not reduce the transaction price to reflect variability for future reversals due to the insignificance of the amounts. Waiver of fees reduces the revenue in the period the waiver is granted to the customer.
﻿ </t>
  </si>
  <si>
    <t>Stock-based Compensation</t>
  </si>
  <si>
    <t>Stock-based Compensation [Abstract]</t>
  </si>
  <si>
    <t xml:space="preserve">Note 3. S tock -based Compensation
﻿
The Company recognizes compensation expense for stock options in accordance with Financial Accounting Standards Board ( FASB ) Accounting Standards Codification ( ASC ) 718, “ Stock Based Compensation ” . The expense of the option is generally measured at fair value at the grant date with compensation expense recognized over the service period , which is typic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June 30, 201 8 , the Company ha d three active s tock-based compensation plans. The 2018 equity compensation plan was approved at the annual meeting in May 2018 and is described in the proxy for that meeting. The other plans are described in the Company’s 2017 Form 10-K Report .
﻿
The Company did no t grant stock options during the six month period s ended June 30, 201 8 and June 30, 2017. There were 23,125 common stock options exercised in the six month period ended June 30, 201 8, and no common stock options were exercised during the six month period ended June 30, 201 7 .
﻿
A summary of the status of the Company’s equity compensation plans is presented below.
﻿
﻿
﻿
﻿
﻿
Weighted average
﻿
remaining
﻿
Weighted average
contractual
Aggregate
﻿
Shares
exercise price
term (years)
intrinsic value
﻿ Outstanding at January 1, 2018 1,452,625
$ 8.30
4.64
$ -
﻿ Granted
-
-
-
-
﻿ Exercised (23,125)
9.45
-
-
﻿ Expired
-
-
-
-
﻿ Forfeited
-
-
-
-
﻿ Outstanding at June 30, 2018 1,429,500
$ 8.28
4.15
$ 3,115,855
﻿ Exercisable at June 30, 2018 1,268,250
$ 8.45
3.68
$ 2,552,155
﻿
The Company granted 507,792 restricted stock units (RSUs) in the first six months of 201 8 of which 440,292 have a vesting period of 2.8 years and 67,500 have a vesting period of one year. The 507,792 of RSUs granted in the first six months of 2018 had a fair value of $11.07 . In the first six months of 201 7 , the Company granted 807,482 RSUs of which 672,482 had a vesting period of three years and 135,000 had a vesting period of one year. Of the RSUs granted in the first six months of 201 7 , 799,599 had a fair value of $5.06 and 7,923 had a fair value of $6.31 at issuance. The total issuance date fair value of RSUs vested for the six months ended June 30, 201 8 and 2017 was $2.8 million and $2.6 million, respectively .
﻿
A summary of the status of the Company’s RSUs is presented below.
﻿
﻿
﻿
﻿
Weighted average
Average remaining
﻿
grant date
contractual
﻿
Shares
fair value
term (years)
﻿ Outstanding at January 1, 2018 1,264,454
$ 5.49
1.67
﻿ Shares
-
-
﻿ Granted 507,792
11.07
﻿ Vested (535,985)
5.29
﻿ Forfeited (9,803)
7.65
﻿ Outstanding at June 30, 2018 1,226,458
$ 7.88
1.84
﻿
As of June 30, 2018, there was a total of $8.9 million of unrecognized compensation cost related to unvested awards under share-based plans. This cost is expected to be recognized over a weighted average period of approximately 1.7 years . Related compensation expense for the six months ended June 30, 2018 and 2017 was $1.7 million and $1.6 million, respectively. The total issuance date fair value of RSUs vested and options exercised during the six months ended June 30, 2018 and 2017 was $5.8 million and $2.6 million, respectively. </t>
  </si>
  <si>
    <t>Earnings Per Share</t>
  </si>
  <si>
    <t>Earnings Per Share [Abstract]</t>
  </si>
  <si>
    <t xml:space="preserve">Note 4. Earnings Per Share
﻿
The Company calculates earnings per share under ASC 260, “ Earnings Per Share ” .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
The following tables show the Company’s earnings per share for the periods presented:
﻿
﻿
﻿
﻿
﻿
For the three months ended
﻿
June 30, 2018
﻿
Income
Shares
Per share
﻿
(numerator)
(denominator)
amount
﻿
﻿
(dollars in thousands except share and per share data)
﻿ Basic earnings per share from continuing operations
﻿ Net earnings available to common shareholders
$ 6,155
56,340,816
$ 0.11
﻿ Effect of dilutive securities
﻿ Common stock options
-
800,403
-
﻿ Diluted earnings per share
﻿ Net earnings available to common shareholders
$ 6,155
57,141,219
$ 0.11
﻿
﻿
﻿
﻿
﻿
For the three months ended
﻿
June 30, 2018
﻿
Income
Shares
Per share
﻿
(numerator)
(denominator)
amount
﻿
﻿
(dollars in thousands except share and per share data)
﻿ Basic loss per share from discontinued operations
﻿ Net loss available to common shareholders
$ (14)
56,340,816
$ -
﻿ Effect of dilutive securities
﻿ Common stock options
-
800,403
-
﻿ Diluted loss per share
﻿ Net loss available to common shareholders
$ (14)
57,141,219
$ -
﻿
﻿
﻿
﻿
﻿
For the three months ended
﻿
June 30, 2018
﻿
Income
Shares
Per share
﻿
(numerator)
(denominator)
amount
﻿
﻿
(dollars in thousands except share and per share data)
﻿ Basic earnings per share
﻿ Net earnings available to common shareholders
$ 6,141
56,340,816
$ 0.11
﻿ Effect of dilutive securities
﻿ Common stock options
-
800,403
-
﻿ Diluted earnings per share
﻿ Net earnings available to common shareholders
$ 6,141
57,141,219
$ 0.11
﻿
Stoc k options for 1 ,429,500 shares, exercisable at prices between $6.75 and $10.45 per share, were outstanding at June 30, 2018, and included in the dilutive shares because the exercise price per share was less than the average market price. RSU’s are not included as dilutive shares.
﻿
﻿
﻿
﻿
﻿
For the six months ended
﻿
June 30, 2018
﻿
Income
Shares
Per share
﻿
(numerator)
(denominator)
amount
﻿
(dollars in thousands except share and per share data)
﻿ Basic earnings per share from continuing operations
﻿ Net earnings available to common shareholders
$ 20,176
56,241,873
$ 0.36
﻿ Effect of dilutive securities
﻿ Common stock options
-
841,424
-
﻿ Diluted earnings per share
﻿ Net earnings available to common shareholders
$ 20,176
57,083,297
$ 0.36
﻿
﻿
﻿
﻿
﻿
For the six months ended
﻿
June 30, 2018
﻿
Income
Shares
Per share
﻿
(numerator)
(denominator)
amount
﻿
(dollars in thousands except share and per share data)
﻿ Basic earnings per share from discontinued operations
﻿ Net earnings available to common shareholders
$ 105
56,241,873
$ -
﻿ Effect of dilutive securities
﻿ Common stock options
-
841,424
-
﻿ Diluted earnings per share
﻿ Net earnings available to common shareholders
$ 105
57,083,297
$ -
﻿
﻿
﻿
﻿
﻿
For the six months ended
﻿
June 30, 2018
﻿
Income
Shares
Per share
﻿
(numerator)
(denominator)
amount
﻿
﻿
(dollars in thousands except share and per share data)
﻿ Basic earnings per share
﻿ Net earnings available to common shareholders
$ 20,281
56,241,873
$ 0.36
﻿ Effect of dilutive securities
﻿ Common stock options
-
841,424
-
﻿ Diluted earnings per share
﻿ Net earnings available to common shareholders
$ 20,281
57,083,297
$ 0.36
﻿
Stock options for 1 ,429,500 shares, exercisable at prices between $6.75 and $10.45 per share, were outstanding at June 30, 2018, and included in the dilutive shares because the exercise price per share was less than the average market price. RSU’s are not included as dilutive shares.
﻿
﻿
﻿
﻿
﻿
For the three months ended
﻿
June 30, 2017
﻿
Income
Shares
Per share
﻿
(numerator)
(denominator)
amount
﻿
﻿
(dollars in thousands except share and per share data)
﻿ Basic earnings per share from continuing operations
﻿ Net earnings available to common shareholders
$ 17,598
55,689,439
$ 0.32
﻿ Effect of dilutive securities
﻿ Common stock options
-
340,596
-
﻿ Diluted earnings per share
﻿ Net earnings available to common shareholders
$ 17,598
56,030,035
$ 0.32
﻿
﻿
﻿
﻿
﻿
For the three months ended
﻿
June 30, 2017
﻿
Income
Shares
Per share
﻿
(numerator)
(denominator)
amount
﻿
﻿
(dollars in thousands except share and per share data)
﻿ Basic earnings per share from discontinued operations
﻿ Net earnings available to common shareholders
$ 1,266
55,689,439
$ 0.02
﻿ Effect of dilutive securities
﻿ Common stock options
-
340,596
-
﻿ Diluted earnings per share
﻿ Net earnings available to common shareholders
$ 1,266
56,030,035
$ 0.02
﻿
﻿
﻿
﻿
﻿
For the three months ended
﻿
June 30, 2017
﻿
Income
Shares
Per share
﻿
(numerator)
(denominator)
amount
﻿
﻿
(dollars in thousands except share and per share data)
﻿ Basic earnings per share
﻿ Net earnings available to common shareholders
$ 18,864
55,689,439
$ 0.34
﻿ Effect of dilutive securities
﻿ Common stock options
-
340,596
-
﻿ Diluted earnings per share
﻿ Net earnings available to common shareholders
$ 18,864
56,030,035
$ 0.34
﻿
Stock options for 2,019,125 shares, exercisable at prices between $6.75 and $25.43 per share, were outstanding at June 30, 201 7 but were not included in dilutive shares because the exercise price per share was greater than the average market price.
﻿
﻿
﻿
﻿
﻿
For the six months ended
﻿
June 30, 2017
﻿
Income
Shares
Per share
﻿
(numerator)
(denominator)
amount
﻿
﻿
(dollars in thousands except share and per share data)
﻿ Basic earnings per share from continuing operations
﻿ Net earnings available to common shareholders
$ 23,900
55,612,288
$ 0.43
﻿ Effect of dilutive securities
﻿ Common stock options
-
277,697
-
﻿ Diluted earnings per share
﻿ Net earnings available to common shareholders
$ 23,900
55,889,985
$ 0.43
﻿
﻿
﻿
﻿
﻿
For the six months ended
﻿
June 30, 2017
﻿
Income
Shares
Per share
﻿
(numerator)
(denominator)
amount
﻿
﻿
(dollars in thousands except share and per share data)
﻿ Basic earnings per share from discontinued operations
﻿ Net earnings available to common shareholders
$ 2,927
55,612,288
$ 0.05
﻿ Effect of dilutive securities
﻿ Common stock options
-
277,697
-
﻿ Diluted earnings per share
﻿ Net earnings available to common shareholders
$ 2,927
55,889,985
$ 0.05
﻿
﻿
﻿
﻿
For the six months ended
﻿
June 30, 2017
﻿
Income
Shares
Per share
﻿
(numerator)
(denominator)
amount
﻿
﻿
(dollars in thousands except share and per share data)
﻿ Basic earnings per share
﻿ Net earnings available to common shareholders
$ 26,827
55,612,288
$ 0.48
﻿ Effect of dilutive securities
﻿ Common stock options
-
277,697
-
﻿ Diluted earnings per share
﻿ Net earnings available to common shareholders
$ 26,827
55,889,985
$ 0.48
﻿
Stock options for 2,019,125 shares exercisable at prices between $6.75 and $25.43 per share, were outstanding at June 30, 2017 but were not included in dilutive shares because the exercise price per share was greater than the average market price. </t>
  </si>
  <si>
    <t>Investment Securities</t>
  </si>
  <si>
    <t>Investment Securities [Abstract]</t>
  </si>
  <si>
    <t xml:space="preserve">Note 5. Investment Securities
﻿
The amortized cost, gross unrealized gains and losses, and fair values of the Company’s investment securities classified as available-for-sale and held-to-maturity at June 30, 201 8 and December 31, 201 7 are summarized as follows (in thousands):
﻿
﻿
﻿
﻿
﻿ Available-for-sale
June 30, 2018
﻿
Gross
Gross
﻿
Amortized
unrealized
unrealized
Fair
﻿
cost
gains
losses
value
﻿ U.S. Government agency securities
$ 57,730
$ -
$ (1,440)
$ 56,290
﻿ Asset-backed securities *
230,036
651
(231)
230,456
﻿ Tax-exempt obligations of states and political subdivisions
8,145
46
(61)
8,130
﻿ Taxable obligations of states and political subdivisions
60,814
829
(1,109)
60,534
﻿ Residential mortgage-backed securities
412,485
637
(11,412)
401,710
﻿ Collateralized mortgage obligation securities
283,764
131
(6,261)
277,634
﻿ Commercial mortgage-backed securities
276,573
-
(5,833)
270,740
﻿
$ 1,329,547
$ 2,294
$ (26,347)
$ 1,305,494
﻿
﻿
﻿
﻿
June 30, 2018
﻿
Gross
Gross
﻿
Amortized
unrealized
unrealized
Fair
﻿ * Asset-backed securities as shown above
cost
gains
losses
value
﻿ Federally insured student loan securities
$ 82,536
$ 205
$ (221)
$ 82,520
﻿ Collateralized loan obligation securities
140,971
420
(10)
141,381
﻿ Other
6,529
26
-
6,555
﻿
$ 230,036
$ 651
$ (231)
$ 230,456
﻿
﻿
﻿
﻿
﻿ Held-to-maturity
June 30, 2018
﻿
Gross
Gross
﻿
Amortized
unrealized
unrealized
Fair
﻿
cost
gains
losses
value
﻿ Other debt securities - single issuers
$ 11,060
$ 56
$ (1,899)
$ 9,217
﻿ Other debt securities - pooled
75,294
1,243
-
76,537
﻿
$ 86,354
$ 1,299
$ (1,899)
$ 85,754
﻿
﻿
﻿
﻿
﻿ Available-for-sale
December 31, 2017
﻿
Gross
Gross
﻿
Amortized
unrealized
unrealized
Fair
﻿
cost
gains
losses
value
﻿ U.S. Government agency securities
$ 50,107
$ 21
$ (226)
$ 49,902
﻿ Asset-backed securities *
269,164
1,196
(275)
270,085
﻿ Tax-exempt obligations of states and political subdivisions
9,893
131
(36)
9,988
﻿ Taxable obligations of states and political subdivisions
64,739
1,377
(255)
65,861
﻿ Residential mortgage-backed securities
452,723
727
(4,598)
448,852
﻿ Collateralized mortgage obligation securities
248,663
148
(2,318)
246,493
﻿ Commercial mortgage-backed securities
204,469
585
(1,751)
203,303
﻿
$ 1,299,758
$ 4,185
$ (9,459)
$ 1,294,484
﻿
﻿
﻿
﻿
December 31, 2017
﻿
Gross
Gross
﻿
Amortized
unrealized
unrealized
Fair
﻿ * Asset-backed securities as shown above
cost
gains
losses
value
﻿ Federally insured student loan securities
$ 90,140
$ 271
$ (270)
$ 90,141
﻿ Collateralized loan obligation securities
170,825
880
(5)
171,700
﻿ Other
8,199
45
-
8,244
﻿
$ 269,164
$ 1,196
$ (275)
$ 270,085
﻿
﻿
﻿
﻿
﻿ Held-to-maturity
December 31, 2017
﻿
Gross
Gross
﻿
Amortized
unrealized
unrealized
Fair
﻿
cost
gains
losses
value
﻿ Other debt securities - single issuers
$ 11,031
$ 105
$ (2,516)
$ 8,620
﻿ Other debt securities - pooled
75,349
1,376
-
76,725
﻿
$ 86,380
$ 1,481
$ (2,516)
$ 85,345
﻿
Investments in Federal Home Loan Bank (FHLB) and Atlantic Central Bankers Bank stock are recorded at cost and amounted to $1.1 million and $991,000 , respectively, at June 30, 201 8 and December 31, 201 7 .
﻿
The amortized cost and fair value of the Company’s investment securities at June 30, 2018 , by contractual maturity , are shown below (in thousands). Expected maturities may differ from contractual maturities because borrowers have the right to call or prepay obligations with or without call or prepayment penalties.
﻿
﻿
﻿
﻿
﻿
Available-for-sale
Held-to-maturity
﻿
Amortized
Fair
Amortized
Fair
﻿
cost
value
cost
value
﻿ Due before one year
$ 2,370
$ 2,363
$ -
$ -
﻿ Due after one year through five years
40,267
40,027
-
-
﻿ Due after five years through ten years
297,055
288,961
-
-
﻿ Due after ten years
989,855
974,143
86,354
85,754
﻿
$ 1,329,547
$ 1,305,494
$ 86,354
$ 85,754
﻿
At June 30, 201 8 and December 31, 201 7 , investment securities with a fair value of approximately $727,000 a nd $310.9 million, respectively, were pledged to secure a line of credit with the Federal Home Loan Bank. At June 30, 2018 and December 31, 2017, investment securities with a fair value of approximately $248.8 million and $225.6 million, respectively, were pledged to secure a line of credit with the Federal Reserve Bank.
﻿
Fair values of a vailable-for-sale securities are based on the fair market value supplied by a third-party market data provider , while the fair values of held-to-maturity securities are based on the present value of cash flows, which discounts expected cash flows from principal and interest using yield to maturity at the measurement date , or prices provided by securities dealers with expertise in the securities being evaluated, or actual trade data from an independent pricing service . The Company periodically reviews its investment portfolio to determine whether unrealized losses are other than temporary, based on an evaluation of the creditworthiness of the issuers/guarantors as well as the underlying collateral , if applicable, in addition to the continuing performance of the securities. The amount of the credit impairment i s calculated by estimating the discounted cash flows for those securities. The Company did no t recognize any other-than-temporary impairment charges in the first six months of 201 8 and 2017 .
﻿
The table below indicates the length of time individual securities had been in a continuous unrealized loss position at June 30, 201 8 (dollars in thousands):
﻿
﻿
﻿
﻿ Available-for-sale
Less than 12 months
12 months or longer
Total
﻿
Number of securities
Fair Value
Unrealized losses
Fair Value
Unrealized losses
Fair Value
Unrealized losses
﻿ Description of Securities
﻿ U.S. Government agency securities
12
$ 56,190
$ (1,440)
$ -
$ -
$ 56,190
$ (1,440)
﻿ Asset-backed securities
12
38,540
(20)
35,251
(211)
73,791
(231)
﻿ Tax-exempt obligations of states and
﻿ political subdivisions
4
2,987
(13)
1,112
(48)
4,099
(61)
﻿ Taxable obligations of states and
﻿ political subdivisions
26
40,004
(983)
3,054
(126)
43,058
(1,109)
﻿ Residential mortgage-backed securities
119
203,785
(5,663)
150,451
(5,749)
354,236
(11,412)
﻿ Collateralized mortgage obligation securities
47
186,829
(3,991)
56,524
(2,270)
243,353
(6,261)
﻿ Commercial mortgage-backed securities
29
267,690
(5,686)
3,050
(147)
270,740
(5,833)
﻿ Total temporarily impaired
﻿ investment securities
249
$ 796,025
$ (17,796)
$ 249,442
$ (8,551)
$ 1,045,467
$ (26,347)
﻿
﻿
﻿
﻿
﻿ Held-to-maturity
Less than 12 months
12 months or longer
Total
﻿
Number of securities
Fair Value
Unrealized losses
Fair Value
Unrealized losses
Fair Value
Unrealized losses
﻿ Description of Securities
﻿ Corporate and other debt securities:
﻿ Single issuers
1
$ -
$ -
$ 7,242
$ (1,899)
$ 7,242
$ (1,899)
﻿ Total temporarily impaired
﻿ investment securities
1
$ -
$ -
$ 7,242
$ (1,899)
$ 7,242
$ (1,899)
﻿
The table below indicates the length of time individual securities had been in a continuous unrealized loss position at December 31, 201 7 (dollars in thousands):
﻿
﻿
﻿
﻿
﻿ Available-for-sale
Less than 12 months
12 months or longer
Total
﻿
Number of securities
Fair Value
Unrealized losses
Fair Value
Unrealized losses
Fair Value
Unrealized losses
﻿ Description of Securities
﻿ U.S. Government agency securities
9
$ 44,808
$ (226)
$ -
$ -
$ 44,808
$ (226)
﻿ Asset-backed securities
8
11,264
(6)
37,894
(269)
49,158
(275)
﻿ Tax-exempt obligations of states and
﻿ political subdivisions
5
3,982
(19)
1,143
(17)
5,125
(36)
﻿ Taxable obligations of states and
﻿ political subdivisions
15
22,231
(181)
2,853
(74)
25,084
(255)
﻿ Residential mortgage-backed securities
116
249,572
(1,771)
125,096
(2,827)
374,668
(4,598)
﻿ Collateralized mortgage obligation securities
41
148,655
(921)
63,274
(1,397)
211,929
(2,318)
﻿ Commercial mortgage-backed securities
16
150,530
(1,681)
3,299
(70)
153,829
(1,751)
﻿ Total temporarily impaired
﻿ investment securities
210
$ 631,042
$ (4,805)
$ 233,559
$ (4,654)
$ 864,601
$ (9,459)
﻿
﻿
﻿
﻿
﻿ Held-to-maturity
Less than 12 months
12 months or longer
Total
﻿
Number of securities
Fair Value
Unrealized losses
Fair Value
Unrealized losses
Fair Value
Unrealized losses
﻿ Description of Securities
﻿ Corporate and other debt securities:
﻿ Single issuers
1
$ -
$ -
$ 6,600
$ (2,516)
$ 6,600
$ (2,516)
﻿ Total temporarily impaired
﻿ investment securities
1
$ -
$ -
$ 6,600
$ (2,516)
$ 6,600
$ (2,516)
﻿
Other securities included in the held - to - maturity classification at June 30, 201 8 consisted of three securities secured by diversified portfolios of corporate securities and two single-issuer trust preferred securities.
﻿
A total of $11.0 million of other debt securities - single issuers is comprised of the following: amortized cost of the two single-issuer trust preferred securities of $11.0 million, of which one security for $1.9 million was issued by a bank and one security for $9.1 million was issued by an insurance company.
﻿
A total of $75.3 million of other debt securities – pooled is comprised of three securities consisting of diversified portfolios of corporate securities.
﻿
The following table provides additional information related to the Company’s single issuer trust preferred securities as of June 30, 201 8 (in thousands):
﻿
﻿
﻿
﻿ Single issuer
Book value
Fair value
Unrealized gain/(loss)
Credit rating
﻿ Security A
$ 1,918
$ 1,974
$ 56
Not rated
﻿ Security B
9,142
7,243
(1,899)
Not rated
﻿
﻿ Class: All of the above are trust preferred securities.
﻿
﻿
﻿
The Company has evaluated the securities in the above tables and has concluded that none of these securities has impairment that is other-than-temporary. The Company evaluates whether a credit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 which is used to determine the credit loss amount , is a quantitative and qualitative process that incorporates information received from third-party sources along with internal assumptions and judgments regarding the future performance of the security. The Company concluded that most of the securities that are in an unrealized loss position are in a loss position because of changes in market interest rates after the securities were purchased. S ecurities that have been in an unrealized loss position for 12 months or longer include other securities whose market values are sensitive to market interest rates . The Company’s unrealized loss for other debt securities, which include two single issuer trust preferred securities, is primarily related to general market conditions , including a lack of liquidity in the market. The severity of the temporary impairments in relation to the carrying amounts of the individual investments is consistent with market developments. The Company’s analysis of each investment is performed at the security level. As a result of its review, the Company concluded that other-than-temporary impairment did not exist due to the Company’s ability and intention to hold these securities to recover their amortized cost basis. </t>
  </si>
  <si>
    <t>Loans</t>
  </si>
  <si>
    <t>Loans [Abstract]</t>
  </si>
  <si>
    <t xml:space="preserve">Note 6. Loans
﻿
The Company has several lending lines of business including SBA loans, direct lease financing, SBLOC and other specialty and consumer lending. The Company also originates loans for sale into commercial mortgage backed securitizations or to secondary government guaranteed loan markets. These sales are accounted for as true sales, and servicing rights on these loans are not retained. The Company has elected fair value treatment for these loans to better reflect the economics of the transactions. At June 30, 2018, the fair value of the loans held for sale was $448.0 million and their book value was $445.7 million. Included in the realized and unrealized gains (losses) on loans originated for sale in the Consolidated Statements of Operations were losses recognized from changes in fair value for unsold loans. For the six months ended June 30, 2018, losses recognized for such changes in fair value were $2.4 million. For the six months ended June 30, 2017, gains similarly recognized were $2.0 million. There were no changes in fair value related to credit risk. Interest earned on loans held for sale during the period held are recorded in Interest Income-Loans, including fees, in the Consolidated Statements of Operations.
﻿
The Company analyzes credit risk prior to making loans on an individual loan basis. The Company considers relevant aspects of the borrowers’ financial position and cash flow, past borrower performance, management’s knowledge of market conditions, collateral and the ratio of loan amounts to estimated collateral value in making its credit determinations.
﻿
Major classifications of loans, excluding loans held for sale, are as follows (in thousands):
﻿
﻿
﻿
﻿
﻿
June 30,
December 31,
﻿
2018
2017
﻿
﻿ SBA non-real estate
$ 75,141
$ 70,379
﻿ SBA commercial mortgage 156,268
142,086
﻿ SBA construction 17,781
16,740
﻿ SBA loans * 249,190
229,205
﻿ Direct lease financing 389,387
377,660
﻿ SBLOC 795,823
730,462
﻿ Other specialty lending 48,253
30,720
﻿ Other consumer loans 13,174
14,133
﻿ 1,495,827
1,382,180
﻿ Unamortized loan fees and costs 10,985
10,048
﻿ Total loans, net of deferred loan fees and costs
$ 1,506,812
$ 1,392,228
﻿
﻿
Included in the table above under other consumer loans are demand deposit overdrafts reclassified as loan balances totaling $2.4 million and $2.3 million at June 30, 2018 and December 31, 2017, respectively. Overdraft charge-offs and recoveries are reflected in the allowance for loan and lease losses.
﻿
* The following table shows SBA loans and SBA loans held for sale at the dates indicated (in thousands):
﻿
﻿
﻿
﻿
June 30,
December 31,
﻿
2018
2017
﻿
﻿ SBA loans, including deferred fees and costs
$ 257,412
$ 236,724
﻿ SBA loans included in held for sale 182,072
165,177
﻿ Total SBA loans
$ 439,484
$ 401,901
﻿
The following table provides information about impaired loans at June 30, 2018 and December 31, 2017 (in thousands):
﻿
﻿
﻿
﻿
﻿
Recorded investment
Unpaid principal balance
Related allowance
Average recorded investment
Interest income recognized
﻿ June 30, 2018
﻿ Without an allowance recorded
﻿ SBA non-real estate
$ 193
$ 636
$ -
$ 435
$ -
﻿ SBA commercial mortgage
-
-
-
-
-
﻿ Direct lease financing 476
588
-
411
-
﻿ Consumer - other
-
-
-
-
-
﻿ Consumer - home equity 1,624
1,624
-
1,669
-
﻿ With an allowance recorded
-
﻿ SBA non-real estate 3,411
3,411
2,423
2,588
-
﻿ SBA commercial mortgage 458
458
74
536
-
﻿ Direct lease financing 974
974
160
660
-
﻿ Consumer - other
-
-
-
-
-
﻿ Consumer - home equity
-
-
-
-
-
﻿ Total
﻿ SBA non-real estate 3,604
4,047
2,423
3,023
-
﻿ SBA commercial mortgage 458
458
74
536
-
﻿ Direct lease financing 1,450
1,562
160
1,071
-
﻿ Consumer - other
-
-
-
-
-
﻿ Consumer - home equity 1,624
1,624
-
1,669
-
﻿
$ 7,136
$ 7,691
$ 2,657
$ 6,299
$ -
﻿
﻿
﻿
﻿
﻿ December 31, 2017
﻿ Without an allowance recorded
﻿ SBA non-real estate
$ 459
$ 1,286
$ -
$ 311
$ -
﻿ SBA commercial mortgage
-
-
-
-
-
﻿ Direct lease financing 229
341
-
103
-
﻿ Consumer - other
-
-
-
259
-
﻿ Consumer - home equity 1,695
1,695
-
1,712
-
﻿ With an allowance recorded
﻿ SBA non-real estate 2,399
2,399
1,689
2,507
-
﻿ SBA commercial mortgage 693
693
225
747
-
﻿ Direct lease financing
-
-
-
405
-
﻿ Consumer - other
-
-
-
14
-
﻿ Consumer - home equity
-
-
-
-
-
﻿ Total
﻿ SBA non-real estate 2,858
3,685
1,689
2,818
-
﻿ SBA commercial mortgage 693
693
225
747
-
﻿ Direct lease financing 229
341
-
508
-
﻿ Consumer - other
-
-
-
273
-
﻿ Consumer - home equity 1,695
1,695
-
1,712
-
﻿
$ 5,475
$ 6,414
$ 1,914
$ 6,058
$ -
﻿
The following tables summarize the Company’s non-accrual loans, loans past due 90 days and still accruing and other real estate owned for the periods indicated (the Company had no non-accrual leases at June 30, 2018 or December 31, 2017) (in thousands):
﻿
﻿
﻿
﻿
﻿
June 30,
December 31,
﻿
2018
2017
﻿
﻿ Non-accrual loans
﻿ SBA non-real estate
$ 3,110
$ 1,889
﻿ SBA commercial mortgage
458
693
﻿ Consumer
1,347
1,414
﻿ Total non-accrual loans
4,915
3,996
﻿
﻿ Loans past due 90 days or more
1,459
227
﻿ Total non-performing loans
6,374
4,223
﻿ Other real estate owned
405
450
﻿ Total non-performing assets
$ 6,779
$ 4,673
﻿
Interest which would have been earned on loans classified as non - accrual at June 30 , 2018 and 2017, were respectively, $130,000 and $114,000 .
﻿
The Company’s loans that were modified as of June 30, 2018 and December 31, 2017 and considered troubled debt restructurings are as follows (dollars in thousands):
﻿
﻿
﻿
June 30, 2018
December 31, 2017
﻿
Number
Pre-modification recorded investment
Post-modification recorded investment
Number
Pre-modification recorded investment
Post-modification recorded investment
﻿ SBA non-real estate
5
$ 1,344
$ 1,344
5
$ 1,476
$ 1,476
﻿ Direct lease financing
3
1,451
1,451
1
230
230
﻿ Consumer
2
525
525
2
535
535
﻿ Total
10
$ 3,320
$ 3,320
8
$ 2,241
$ 2,241
﻿
The balances below provide information as to how the loans were modified as troubled debt restructurings loans as of June 30, 2018 and December 31, 2017 (in thousands):
﻿
﻿
﻿
﻿
June 30, 2018
December 31, 2017
﻿
Adjusted interest rate
Extended maturity
Combined rate and maturity
Adjusted interest rate
Extended maturity
Combined rate and maturity
﻿ SBA non-real estate
$ -
$ 102
$ 1,242
$ -
$ 115
$ 1,361
﻿ Direct lease financing
-
974
477
-
-
230
﻿ Consumer
-
-
525
-
-
535
﻿ Total
$ -
$ 1,076
$ 2,244
$ -
$ 115
$ 2,126
﻿
﻿
﻿
The following table summarizes, as of June 30, 2018, loans that had been restructured within the last 12 months that have subsequently defaulted ( in thousands):
﻿
﻿
﻿
﻿
Number
Pre-modification recorded investment
﻿ SBA non-real estate
1
$ 666
﻿ Total
1
$ 666
﻿
The Company had commitments to extend $235,000 on two loans classified as troubled debt restructurings as of June 30, 2018 and a commitment to extend $228,000 on one loan classified as a troubled debt restructuring as of December 31, 2017. However, based upon available information from the borrower whose loan comprises substantially all of $235,000, he does not intend to draw on the commitment.
﻿
A detail of the changes in the allowance for loan and lease losses by loan category is as follows (in thousands):
﻿
﻿
﻿
﻿
﻿
SBA non-real estate
SBA commercial mortgage
SBA construction
Direct lease financing
SBLOC
Other specialty lending
Other consumer loans
Unallocated
Total
﻿ June 30, 2018
﻿ Beginning balance
$ 3,145
$ 1,120
$ 136
$ 1,495
$ 365
$ 57
$ 581
$ 197
$ 7,096
﻿ Charge-offs
(388)
(157)
-
(244)
-
-
(15)
-
(804)
﻿ Recoveries
47
11
-
64
-
-
-
-
122
﻿ Provision (credit)
1,091
88
53
286
33
56
(22)
15
1,600
﻿ Ending balance
$ 3,895
$ 1,062
$ 189
$ 1,601
$ 398
$ 113
$ 544
$ 212
$ 8,014
﻿
﻿ Ending balance: Individually evaluated for impairment
$ 2,423
$ 74
$ -
$ 160
$ -
$ -
$ -
$ -
$ 2,657
﻿
﻿ Ending balance: Collectively evaluated for impairment
$ 1,472
$ 988
$ 189
$ 1,441
$ 398
$ 113
$ 544
$ 212
$ 5,357
﻿
﻿ Loans:
﻿ Ending balance
$ 75,141
$ 156,268
$ 17,781
$ 389,387
$ 795,823
$ 48,253
$ 13,174
$ 10,985
$ 1,506,812
﻿
﻿ Ending balance: Individually evaluated for impairment
$ 3,604
$ 458
$ -
$ 1,450
$ -
$ -
$ 1,624
$ -
$ 7,136
﻿
﻿ Ending balance: Collectively evaluated for impairment
$ 71,537
$ 155,810
$ 17,781
$ 387,937
$ 795,823
$ 48,253
$ 11,550
$ 10,985
$ 1,499,676
﻿
﻿
﻿
﻿
﻿ December 31, 2017
﻿ Beginning balance
$ 1,976
$ 737
$ 76
$ 1,994
$ 315
$ 32
$ 975
$ 227
$ 6,332
﻿ Charge-offs
(1,171)
-
-
(927)
-
-
(109)
-
(2,207)
﻿ Recoveries
19
-
-
8
-
-
24
-
51
﻿ Provision (credit)
2,321
383
60
420
50
25
(309)
(30)
2,920
﻿ Ending balance
$ 3,145
$ 1,120
$ 136
$ 1,495
$ 365
$ 57
$ 581
$ 197
$ 7,096
﻿
﻿ Ending balance: Individually evaluated for impairment
$ 1,689
$ 225
$ -
$ -
$ -
$ -
$ -
$ -
$ 1,914
﻿
﻿ Ending balance: Collectively evaluated for impairment
$ 1,456
$ 895
$ 136
$ 1,495
$ 365
$ 57
$ 581
$ 197
$ 5,182
﻿
﻿ Loans:
﻿ Ending balance
$ 70,379
$ 142,086
$ 16,740
$ 377,660
$ 730,462
$ 30,720
$ 14,133
$ 10,048
$ 1,392,228
﻿
﻿ Ending balance: Individually evaluated for impairment
$ 2,858
$ 693
$ -
$ 229
$ -
$ -
$ 1,695
$ -
$ 5,475
﻿
﻿ Ending balance: Collectively evaluated for impairment
$ 67,521
$ 141,393
$ 16,740
$ 377,431
$ 730,462
$ 30,720
$ 12,438
$ 10,048
$ 1,386,753
﻿
﻿
﻿
﻿
﻿ June 30, 2017
﻿ Beginning balance
$ 1,976
$ 737
$ 76
$ 1,994
$ 315
$ 32
$ 975
$ 227
6,332
﻿ Charge-offs
(136)
-
-
(201)
-
-
(17)
-
(354)
﻿ Recoveries
2
-
-
-
-
-
23
-
25
﻿ Provision (credit)
1,180
292
(6)
(291)
44
112
65
(46)
1,350
﻿ Ending balance
$ 3,022
$ 1,029
$ 70
$ 1,502
$ 359
$ 144
$ 1,046
$ 181
$ 7,353
﻿
﻿ Ending balance: Individually evaluated for impairment
$ 1,425
$ 141
$ -
$ 143
$ -
$ -
$ 73
$ -
$ 1,782
﻿
﻿ Ending balance: Collectively evaluated for impairment
$ 1,597
$ 888
$ 70
$ 1,359
$ 359
$ 144
$ 973
$ 181
$ 5,571
﻿
﻿ Loans:
﻿ Ending balance
$ 74,511
$ 126,224
$ 11,057
$ 371,002
$ 718,707
$ 44,389
$ 15,858
$ 8,515
$ 1,370,263
﻿
﻿ Ending balance: Individually evaluated for impairment
$ 3,044
$ 908
$ -
$ 607
$ -
$ -
$ 1,787
$ -
$ 6,346
﻿
﻿ Ending balance: Collectively evaluated for impairment
$ 71,467
$ 125,316
$ 11,057
$ 370,395
$ 718,707
$ 44,389
$ 14,071
$ 8,515
$ 1,363,917
﻿
﻿
The Company did no t have loans acquired with deteriorated credit quality at either June 30, 2018 or December 31, 2017.
﻿
A detail of the Company’s delinquent loans by loan category is as follows (in thousands):
﻿
﻿
﻿
﻿
30-59 Days
60-89 Days
90 Days
Total
Total
﻿ June 30, 2018
past due
past due
or greater
Non-accrual
past due
Current
loans
﻿ SBA non-real estate
$ 224
$ 44
$ -
$ 3,110
$ 3,378
$ 71,763
$ 75,141
﻿ SBA commercial mortgage
-
-
-
458
458
155,810
156,268
﻿ SBA construction
-
-
-
-
-
17,781
17,781
﻿ Direct lease financing
1,458
1,050
1,390
-
3,898
385,489
389,387
﻿ SBLOC
-
-
-
-
-
795,823
795,823
﻿ Other specialty lending
-
-
-
-
-
48,253
48,253
﻿ Consumer - other
-
-
-
-
-
4,447
4,447
﻿ Consumer - home equity
-
-
69
1,347
1,416
7,311
8,727
﻿ Unamortized loan fees and costs
-
-
-
-
-
10,985
10,985
﻿
$ 1,682
$ 1,094
$ 1,459
$ 4,915
$ 9,150
$ 1,497,662
$ 1,506,812
﻿
﻿
﻿
﻿
30-59 Days
60-89 Days
90 Days
Total
Total
﻿ December 31, 2017
past due
past due
or greater
Non-accrual
past due
Current
loans
﻿ SBA non-real estate
$ 58
$ 268
$ -
$ 1,889
$ 2,215
$ 68,164
$ 70,379
﻿ SBA commercial mortgage
-
-
-
693
693
141,393
142,086
﻿ SBA construction
-
-
-
-
-
16,740
16,740
﻿ Direct lease financing
3,789
2,233
227
-
6,249
371,411
377,660
﻿ SBLOC
-
-
-
-
-
730,462
730,462
﻿ Other specialty lending
-
-
-
-
-
30,720
30,720
﻿ Consumer - other
-
-
-
-
-
4,482
4,482
﻿ Consumer - home equity
142
73
-
1,414
1,629
8,022
9,651
﻿ Unamortized loan fees and costs
-
-
-
-
-
10,048
10,048
﻿
$ 3,989
$ 2,574
$ 227
$ 3,996
$ 10,786
$ 1,381,442
$ 1,392,228
﻿
The Company evaluates its loans under an internal loan risk rating system as a means of identifying problem loans. The following table provides information by credit risk rating indicator for each segment of the loan portfolio, excluding loans held for sale, at the dates indicated (in thousands):
﻿
﻿
﻿
﻿ June 30, 2018
Pass
Special mention
Substandard
Doubtful
Loss
Unrated subject to review *
Unrated not subject to review *
Total loans
﻿ SBA non-real estate
$ 66,928
$ 2,394
$ 4,464
$ -
$ -
$ 1,281
$ 74
$ 75,141
﻿ SBA commercial mortgage
153,986
275
458
-
-
307
1,242
156,268
﻿ SBA construction
17,024
-
682
-
-
75
-
17,781
﻿ Direct lease financing
214,283
-
2,138
-
-
4,208
168,758
389,387
﻿ SBLOC
393,868
-
-
-
-
-
401,955
795,823
﻿ Other specialty lending
48,253
-
-
-
-
-
-
48,253
﻿ Consumer
7,412
-
1,827
-
-
-
3,935
13,174
﻿ Unamortized loan fees and costs
-
-
-
-
-
-
10,985
10,985
﻿
$ 901,754
$ 2,669
$ 9,569
$ -
$ -
$ 5,871
$ 586,949
$ 1,506,812
﻿
﻿ December 31, 2017
﻿ SBA non-real estate
$ 63,547
$ 3,392
$ 3,450
$ -
$ -
$ -
$ (10)
$ 70,379
﻿ SBA commercial mortgage
141,084
277
693
-
-
-
32
142,086
﻿ SBA construction
16,740
-
-
-
-
-
-
16,740
﻿ Direct lease financing
204,906
-
2,895
-
-
8,820
161,039
377,660
﻿ SBLOC
357,050
-
-
-
-
-
373,412
730,462
﻿ Other specialty lending
30,720
-
-
-
-
-
-
30,720
﻿ Consumer
7,910
281
1,947
-
-
-
3,995
14,133
﻿ Unamortized loan fees and costs
-
-
-
-
-
-
10,048
10,048
﻿
$ 821,957
$ 3,950
$ 8,985
$ -
$ -
$ 8,820
$ 548,516
$ 1,392,228
﻿
* For information on targeted loan review thresholds see “Allowance for Loan Losses ” in form 10-K in the loans footnote and in this Form 10-Q in the Management’s Discussion of and Analysis of Financial Condition and Results of Operations. </t>
  </si>
  <si>
    <t>Transactions with Affiliates</t>
  </si>
  <si>
    <t>Transactions with Affiliates [Abstract]</t>
  </si>
  <si>
    <t xml:space="preserve">N ote 7. Transactions with Affiliates
﻿
The Bank maintains deposits for various affiliated companies totaling approximately $1.1 million and $4.7 million as of June 30, 201 8 and December 31, 201 7 , respectively.
﻿
The Bank has entered into lending transactions in the ordinary course of business with directors, executive officers, principal stockholders and affiliates of such persons . All loans were made on substantially the same terms, including interest rate and collateral, as those prevailing at the time for comparable loans with persons not related to the lender . At June 30, 201 8 , these loans were current as to principal and interest payments and did not involve more than normal risk of collectability. Loans to these related parties amounted to $1.8 million at June 30, 2018 and $1.7 million at December 31, 2017.
﻿
The Bank periodically purchases securities under agreements to resell and engages in other securities transactions through J.V.B. Financial Group, LLC, (JVB), a broker dealer in which the Company’s Chairman is Chairman and has a minority interest. The Company’s Chairman also serves as President of Cohen &amp; Company Financial Limited (formerly Euro Dekania Management Ltd.), a wholly-owned subsidiary of Cohen &amp; Company Inc. (formerly Institutional Financial Markets Inc.), the parent company of JVB . In 2018, the Company purchased $5.5 million of government guaranteed SBA loans for Community Reinvestment Act purposes from JVB. Prices for these loans are verified to market rates and no separate commissions or fees are paid to that firm. T he Company purchase d securities under agreements to resell through JVB primarily consisting of Government National Mortgage Association certific ates which are full faith and credit obligations of the United States government issued at competitive rates. JVB was in compliance with all of the terms of the agreements at June 30, 201 8 and had complied with all terms for all prior repurchase agreements. There were $64.2 million and $64.3 million of repurchase agreements outstanding at June 30, 201 8 and December 31, 201 7, respectively.
﻿
Mr. Hersh Kozlov, a director of the Company, is a partner at Duane Morris LLP, an international law firm. The Company paid Duane Morris LLP $1.6 million and $1.8 million for legal services for the six months ended June 30, 2018 and June 30, 2017, respectively. </t>
  </si>
  <si>
    <t>Fair Value Measurements</t>
  </si>
  <si>
    <t>Fair Value Measurements [Abstract]</t>
  </si>
  <si>
    <t xml:space="preserve">Note 8. Fair Value Measurements
﻿
ASC 825, “ Financial Instruments ” ,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ccordingly, estimated fair values are determined by the Company using the best available data and an estimation methodology it believes to be suitable for each category of financial instruments. Also, it is the Company’s general practice and intent to hold its financial instruments to maturity whether or not categorized as “available-for-sale” and not to engage in trading or sales activities, except for the sale of commercial loans to secondary markets . For fair value disclosure purposes, the Company utilized certain value measurement criteria required under the ASC 820, “ Fair Value Measurements and Disclosures ” , as discussed below. During the six months ended June 30, 2018, there were no transfers between the three levels which categorize assets and liabilities by the type of information available for valuation purposes.
﻿
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
﻿
Cash and cash equivalents, which are comprised of cash and due from banks, the Company’s balance at the Federal Reserve Bank and securities purchased under agreements to resell, had recorded values of $441.1 million and $908.9 mi llion as of June 30, 201 8 and December 31, 201 7 , respectively, which approximated fair values.
﻿
The estimated fair values of investment securities are based on quoted market prices, if available, or estimated using a methodology based on management’s inputs. The fair values of the Company’s investment securities held-to-maturity and loans held for sale are based on using “unobservable inputs” that are the best information available in the circumstances. Level 3 investment security fair values are based on the present value of cash flows, which discounts expected cash flows from principal and interest using yield to maturity at the measurement date.
﻿
FHLB and Atlantic Central Bankers Bank stock is held as required by those respective institutions and is carried at cost. Federal law requires a member institution of the FHLB to hold stock according to predetermined formulas. Atlantic Central Bankers Bank requires its correspondent banking institutions to hold stock as a condition of membership.
﻿
Commercial loans held for sale have estimated fair values based upon either market indications of the sales price of such loans from recent sales transactions or discounted cash flow analysis on an individual loan basis.
﻿
The net loan portfolio is valued using the present value of discounted cash flow where market prices were not available. The discount rate used in these calculations is the estimated current market rate adjusted for credit risk. Accrued interest receivable has a carrying value that approximates fair value.
﻿
On December 30, 2014, the Bank entered into an agreement for, and closed on, the sale of a portion of its discontinued commercial loan portfolio. The purchaser of the loan portfolio was a newly formed entity, 2014-1 LLC (Walnut Street). The price paid to the Bank for the loan portfolio which had a face value of approximately $267.6 million, was approximately $209.6 million, of which approximately $193.6 million was in the form of two notes issued by Walnut Street to the Bank; a senior note in the principal amount of approximately $178.2 million bearing interest at 1.5% per year and maturing in December 2024 and a subordinate note in the principal amount of approximately $15.4 million, bearing interest at 10.0% per year and maturing in December 2024. The balance of these notes comprises the balance of the investment in unconsolidated entity on the consolidated balance sheets. The fair value was established by the sales price and subsequently subjected to cash flow analysis. The change in value of investment in unconsolidated entity in the consolidated statements of operations includes interest paid and changes in estimated fair value .
﻿
Discontinued assets held for sale are valued at the lower of cost basis or market value. For loans, market value was determined using the income approach which converts expected cash flows from the loan portfolio by unit of measurement to a present value estimate. Unit of measurement was determined by loan type and for significant loans on an individual loan basis. The fair values of the Company’s loans classified as assets held for sale are based on “unobservable inputs” that are based on available information. Level 3 fair values are based on the present value of cash flows by unit of measurement. For commercial loans, a market adjusted rate to discount expected cash flows from outstanding principal and interest to expected maturity at the measurement date was utilized. For other real estate owned, market value was based upon appraisals of the underlying collateral by third party appraisers, reduced by 7% to 10% for estimated selling costs .
﻿
The estimated fair values of demand deposits (comprising of interest and non-interest bearing checking accounts, savings accounts, and certain types of money market accounts) are equal to the amount payable on demand at the reporting date (generally, their carrying amounts). The fair values of securities sold under agreements to repurchase and short term borrowings are equal to their carrying amounts as they are short-term borrowings.
﻿
Time deposits, when outstanding, and subordinated debentures have a fair value estimated using a discounted cash flow calculation that applies current interest rates to discount expected cash flows. The carrying amount of accrued interest payable approximates its fair value.
﻿
The fair values of interest rate swaps are determined using models that use readily observable market inputs and a market standard methodology applied to the contractual terms of the derivatives, including the period to maturity and interest rate indices.
﻿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
The following tables provide information regarding carrying amounts and estimated fair values (in thousands ) :
﻿
﻿
﻿
﻿
﻿
June 30, 2018
﻿
Quoted prices in
Significant other
Significant
﻿
active markets for
observable
unobservable
﻿
Carrying
Estimated
identical assets
inputs
inputs
﻿
amount
fair value
(Level 1)
(Level 2)
(Level 3)
﻿ Investment securities available-for-sale
$ 1,305,494
$ 1,305,494
$ -
$ 1,242,680
$ 62,814
﻿ Investment securities held-to-maturity 86,354
85,754
-
78,512
7,242
﻿ Securities purchased under agreements to resell 64,216
64,216
64,216
-
-
﻿ Federal Home Loan Bank and Atlantic Central Bankers Bank stock 1,113
1,113
-
-
1,113
﻿ Commercial loans held for sale 447,997
447,997
-
-
447,997
﻿ Loans, net of deferred loan fees and costs 1,506,812
1,504,902
-
-
1,504,902
﻿ Investment in unconsolidated entity 67,994
67,994
-
-
67,994
﻿ Assets held for sale from discontinued operations 241,694
241,694
-
-
241,694
﻿ Interest rate swaps, asset 3,309
3,309
-
3,309
-
﻿ Demand and interest checking 3,287,682
3,287,682
3,287,682
-
-
﻿ Savings and money market 511,598
511,598
511,598
-
-
﻿ Subordinated debentures 13,401
10,082
-
-
10,082
﻿ Securities sold under agreements to repurchase 161
161
161
-
-
﻿
﻿
﻿
﻿
﻿
﻿
﻿
﻿
﻿
December 31, 2017
﻿
Quoted prices in
Significant other
Significant
﻿
active markets for
observable
unobservable
﻿
Carrying
Estimated
identical assets
inputs
inputs
﻿
amount
fair value
(Level 1)
(Level 2)
(Level 3)
﻿ Investment securities available-for-sale
$ 1,294,484
$ 1,294,484
$ -
$ 1,253,840
$ 40,644
﻿ Investment securities held-to-maturity 86,380
85,345
-
78,745
6,600
﻿ Securities purchased under agreements to resell 64,312
64,312
64,312
-
-
﻿ Federal Home Loan Bank and Atlantic Central Bankers Bank stock 991
991
-
-
991
﻿ Commercial loans held for sale 503,316
503,316
-
-
503,316
﻿ Loans, net of deferred loan fees and costs 1,392,228
1,391,701
-
-
1,391,701
﻿ Investment in unconsolidated entity 74,473
74,473
-
-
74,473
﻿ Assets held for sale from discontinued operations 304,313
304,313
-
-
304,313
﻿ Interest rate swaps, asset 1,243
1,243
-
1,243
-
﻿ Demand and interest checking 3,806,965
3,806,965
3,806,965
-
-
﻿ Savings and money market 453,877
453,877
453,877
-
-
﻿ Subordinated debentures 13,401
9,173
-
-
9,173
﻿ Securities sold under agreements to repurchase 217
217
217
-
-
﻿
The assets and liabilities measured at fair value on a recurring basis, segregated by fair value hierarchy, are summarized below (in thousands):
﻿
﻿
﻿
﻿
﻿
Fair Value Measurements at Reporting Date Using
﻿
Quoted prices in active
Significant other
Significant
﻿
markets for identical
observable
unobservable
﻿
Fair value
assets
inputs
inputs
﻿
June 30, 2018
(Level 1)
(Level 2)
(Level 3)
﻿
﻿ Investment securities available-for-sale
﻿ U.S. Government agency securities
$ 56,290
$ -
$ 56,290
$ -
﻿ Asset-backed securities
230,456
-
230,456
-
﻿ Obligations of states and political subdivisions
68,664
-
68,664
-
﻿ Residential mortgage-backed securities
401,710
-
401,710
-
﻿ Collateralized mortgage obligation securities
277,634
-
277,634
-
﻿ Commercial mortgage-backed securities
270,740
-
207,926
62,814
﻿ Total investment securities available-for-sale
1,305,494
-
1,242,680
62,814
﻿ Loans held for sale
447,997
-
-
447,997
﻿ Investment in unconsolidated entity
67,994
-
-
67,994
﻿ Assets held for sale from discontinued operations
241,694
-
-
241,694
﻿ Interest rate swaps, asset
3,309
-
3,309
-
﻿
$ 2,066,488
$ -
$ 1,245,989
$ 820,499
﻿
﻿
﻿
﻿
﻿
Fair Value Measurements at Reporting Date Using
﻿
Quoted prices in active
Significant other
Significant
﻿
markets for identical
observable
unobservable
﻿
Fair value
assets
inputs
inputs
﻿
December 31, 2017
(Level 1)
(Level 2)
(Level 3)
﻿
﻿ Investment securities available-for-sale
﻿ U.S. Government agency securities
$ 49,902
$ -
$ 49,902
$ -
﻿ Asset-backed securities
270,085
-
270,085
-
﻿ Obligations of states and political subdivisions
75,849
-
75,849
-
﻿ Residential mortgage-backed securities
448,852
-
448,852
-
﻿ Collateralized mortgage obligation securities
246,493
-
246,493
-
﻿ Commercial mortgage-backed securities
203,303
-
162,659
40,644
﻿ Total investment securities available-for-sale
1,294,484
-
1,253,840
40,644
﻿ Loans held for sale
503,316
-
-
503,316
﻿ Investment in unconsolidated entity
74,473
-
-
74,473
﻿ Assets held for sale from discontinued operations
304,313
-
-
304,313
﻿ Interest rate swaps, asset
1,243
-
1,243
-
﻿
$ 2,177,829
$ -
$ 1,255,083
$ 922,746
﻿
﻿
In addition, ASC 820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The changes in the Company’s Level 3 assets measured at fair value on a recurring basis, segregated by fair value hierar chy level, year to date, are summarized below (in thousands):
﻿
﻿
﻿
﻿
Fair Value Measurements Using
﻿
Significant Unobservable Inputs
﻿
(Level 3)
﻿
﻿
Available-for-sale
Commercial loans
﻿
securities
held for sale
﻿
June 30, 2018
December 31, 2017
June 30, 2018
December 31, 2017
﻿ Beginning balance
$ 40,644
$ -
$ 503,316
$ 663,140
﻿ Transfers into level 3
-
19,441
-
-
﻿ Transfers out of level 3
-
-
-
-
﻿ Total gains or losses (realized/unrealized)
﻿ Included in earnings
-
-
9,195
19,883
﻿ Included in other comprehensive loss
(363)
(497)
-
-
﻿ Purchases, issuances, sales and settlements
﻿ Purchases
28,365
24,112
﻿ Issuances
-
-
252,109
521,914
﻿ Sales
-
-
(316,623)
(701,621)
﻿ Settlements
(5,832)
(2,412)
-
-
﻿ Ending balance
$ 62,814
$ 40,644
$ 447,997
$ 503,316
﻿
﻿ Total gains or (losses) year to date included
﻿ in earnings attributable to the change in
﻿ unrealized gains or losses relating to assets still
﻿ held at the reporting date as shown above.
$ -
$ -
$ (2,177)
$ 911
﻿
﻿
﻿
﻿
Fair Value Measurements Using
﻿
Significant Unobservable Inputs
﻿
(Level 3)
﻿
﻿
Investment in
Assets held for sale
﻿
unconsolidated entity
from discontinued operations
﻿
June 30, 2018
December 31, 2017
June 30, 2018
December 31, 2017
﻿ Beginning balance
$ 74,473
$ 126,930
$ 304,313
$ 360,711
﻿ Transfers into level 3
-
-
-
-
﻿ Transfers out of level 3
-
-
-
-
﻿ Total gains or losses (realized/unrealized)
﻿ Included in earnings
(2,903)
(20)
(960)
557
﻿ Included in other comprehensive income
-
-
-
-
﻿ Purchases, issuances, sales, settlements and charge-offs
﻿ Purchases
-
-
-
-
﻿ Issuances
-
-
551
11,450
﻿ Sales
-
-
(35,000)
-
﻿ Settlements
(3,576)
(52,437)
(24,618)
(52,450)
﻿ Charge-offs
-
-
(2,592)
(15,955)
﻿ Ending balance
$ 67,994
$ 74,473
$ 241,694
$ 304,313
﻿
﻿ Total gains or (losses) year to date included
﻿ in earnings attributable to the change in
﻿ unrealized gains or losses relating to assets still
﻿ held at the reporting date as shown above.
$ (2,903)
$ (20)
$ (960)
$ (4,776)
﻿
﻿
﻿
﻿
﻿
﻿
﻿
Fair value at
Fair value at
Range at
Range at
﻿ Level 3 instruments only
June 30, 2018
December 31, 2017
Valuation techniques
Unobservable inputs
June 30, 2018
December 31, 2017
﻿
﻿ Investment securities available-for-sale
$ 62,814
$ 40,644
Discounted cash flow
Discount rate
6.94% - 9.57%
7.0% -9.5%
﻿ Investment securities held-to-maturity
7,242
6,600
Discounted cash flow
Discount rate
8.22%
8.00%
﻿ Federal Home Loan Bank and Atlantic
1,113
991
Cost
N/A
N/A
N/A
﻿ Central Bankers Bank stock
﻿ Loans, net of deferred loan fees and
1,504,902
1,391,701
Discounted cash flow
Discount rate
3.93% - 7.87%
3.5% -7.2%
﻿ costs
﻿ Commercial loans held for sale
447,997
503,316
Discounted cash flow
Discount rate
4.74% - 7.59%
4.85% -7.05%
﻿ Investment in unconsolidated entity
67,994
74,473
Discounted cash flow
Discount rate
5.10%
4.75%
﻿
Default rate
1.00%
1.00%
﻿ Assets held for sale
241,694
304,313
Discounted cash flow
Discount rate
4.31% - 10.15%
3.89% -9.59%
﻿ Subordinated debentures
10,082
9,173
Discounted cash flow
Discount rate
8.22%
7.00%
﻿
Assets measured at fair value on a nonrecurring basis, segregated by fair value hierarchy, during the periods shown are summarized below (in thousands):
﻿
﻿
﻿
Fair Value Measurements at Reporting Date Using
﻿
Quoted prices in active
Significant other
Significant
﻿
markets for identical
observable
unobservable
﻿
Fair value
assets
inputs
inputs
﻿ Description (1)
June 30, 2018
(Level 1)
(Level 2)
(Level 3)
﻿
﻿ Impaired loans - collateral dependent
$ 4,479
$ -
$ -
$ 4,479
﻿ Other real estate owned
405
-
-
405
﻿ Intangible assets
4,612
-
-
4,612
﻿
$ 9,496
$ -
$ -
$ 9,496
﻿
﻿
﻿
﻿
﻿
Fair Value Measurements at Reporting Date Using
﻿
Quoted prices in active
Significant other
Significant
﻿
markets for identical
observable
unobservable
﻿
Fair value
assets
inputs
inputs
﻿ Description (1)
December 31, 2017
(Level 1)
(Level 2)
(Level 3)
﻿
﻿ Impaired loans - collateral dependent
$ 3,559
$ -
$ -
3,559
﻿ Other real estate owned
450
-
-
450
﻿ Intangible assets
5,377
-
-
5,377
﻿
$ 9,386
$ -
$ -
$ 9,386
﻿
(1)
The method of valuation approach for the impaired loans was the market value approach based upon appraisals of the underlying collateral by external appraisers, reduced by 7 % to 10% for estimated selling costs. Intangible assets are valued based upon internal analyses.
﻿
At June 30, 201 8 , principal on impaired loans and troubled debt restructurings that is accounted for on the basis of the valu e of underlying collateral is shown at estimated fair value of $4.5 million . To arrive at that fair value, related loan principal of $7.1 million was reduced by s pecific reserves of $2.6 million within the allowance for loan losses as of that date, representing the deficiency between principal and estimated collateral values, which were reduced by costs to sell. When the deficiency is deemed uncollectible, it is charged off by reducing the specific reserve and decreasing principal. Included in the impaired balance at June 30, 201 8 were ten troubled debt restructured loans with a balance of $ 3.3 million which had specific reserves of $1.2 million. Valuation techniques consistent with the market and/or cost approach were used to measure fair value and primarily included observable inputs for the individual impaired loans being evaluated such as recent sales of similar assets or observable market data for operational or carrying costs. In cases where such inputs were unobservable, the loan balance is reflected within the Level 3 hierarchy. The fair value of other real estate owned is based on an appraisal of the property using the market approach for valuation. </t>
  </si>
  <si>
    <t>Derivatives</t>
  </si>
  <si>
    <t>Derivatives [Abstract]</t>
  </si>
  <si>
    <t xml:space="preserve">Note 9. Derivatives
﻿
The Company utilizes derivative instruments to assist in the management of interest rate sensitivity by modifying the repricing, maturity and option characteristics on commercial real estate loans held for sale. These instruments are not accounted for as effective hedges. As of June 30, 2018, the Company had entered into eleven interest rate swap agreements with an aggregate notional amount of $59.7 million . These swap agreements provide for the Company to receive an adjustable rate of interest based upon the three-month London Interbank Offering Rate (LIBOR). The Company recorded a gain of $2.1 million for the six months ended June 30, 2018 to recognize the fair value of the derivative instruments which is reported in gain (loss) on sale of loans on the Consolidated Statements of Operations. The amount receivable by the Company under these swap agreements was $3.3 million at June 30, 2018 which is reported in other assets. The Company had minimum collateral posting thresholds with certain of its derivative counterparties and had posted cash collateral of $251,000 as of June 30, 2018.
﻿
The maturity dates, notional amounts, interest rates paid and received and fair value of the Company’s remaining interest rate swap agreements as of June 30, 201 8 are summarized below ( dollars in thousands):
﻿
﻿
﻿
﻿
June 30, 2018
﻿ Maturity date
Notional amount
Interest rate paid
Interest rate received
Fair value
﻿ August 4, 2021
$ 10,300
1.12%
2.36%
$ 533
﻿ August 17, 2025
2,500
2.27%
2.32%
103
﻿ August 17, 2025
2,500
2.27%
2.32%
103
﻿ December 11, 2025
2,400
2.14%
2.33%
125
﻿ December 23, 2025
6,800
2.16%
2.34%
346
﻿ December 24, 2025
8,200
2.17%
2.34%
408
﻿ January 28, 2026
3,000
1.87%
2.36%
213
﻿ July 20, 2026
6,300
1.44%
2.36%
672
﻿ December 12, 2026
3,200
2.26%
2.33%
159
﻿ January 4, 2027
10,100
2.35%
2.31%
438
﻿ April 27, 2027
4,400
2.32%
2.37%
209
﻿ Total
$ 59,700
$ 3,309
﻿ </t>
  </si>
  <si>
    <t>Other Identifiable Intangible Assets</t>
  </si>
  <si>
    <t>Other Identifiable Intangible Assets [Abstract]</t>
  </si>
  <si>
    <t xml:space="preserve">Note 10. Other Identifiable Intangible Assets
﻿
On November 29, 2012 , the Company acquired certain software rights for approximately $1.8 million for use in managing prepaid cards in connection with an acquisition. The software is being amortized over eight years. Amortization expense is $217,000 per year ( $444,00 0 over the remainder of the amortization period). The gross carrying amount of the software is $1.8 million, and as of June 30, 201 8 , the accumulated amortization was $1. 4 million.
The Company accounts for its prepaid card customer list in accordance with ASC 350, “Intangibles-Goodwill and Other”. The acquisition of the Stored Value Solutions division of Marshall Bank First in 2007 resulted in a customer list intangible of $12.0 million which is being amortized over a 12 year period. Amortization expense is $1.0 million per year ( $1.5 million over the remainder of the amortization period). The gross carrying amount of the customer list intangible is $12.0 million, and as of June 30, 201 8 , the accumulated amortization was $ 10.5 million.
﻿
In May 2016, the Company purchased approximately $60 million of lease receivables which resulted in a customer list intangible of $3.4 million which is being amortized over a 10 year period. A mortization expense is $340,000 per year ( $1.7 million over the next five years) . The gross carrying amount of the customer list intangible is $3.4 million, and as of June 30, 201 8 , the accumulated amortization was $738,000 . </t>
  </si>
  <si>
    <t>Recent Accounting Pronouncements</t>
  </si>
  <si>
    <t>Recent Accounting Pronouncements [Abstract]</t>
  </si>
  <si>
    <t>Note 11. Recent Accounting Pronouncements
﻿
In May 2014, the FASB issued Accounting Standards Update (ASU) 2014-09, “Revenue from Contracts with Customers”. This ASU establishes a comprehensive revenue recognition standard for virtually all industries utilizing U.S. GAAP, including those that previously followed industry-specific guidance such as the real estate and construction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v) recognize revenue when (or as) the entity satisfies the performance obligation. Three basic transition methods are available: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The guidance in this ASU is effective for annual periods and interim reporting periods within those annual periods, beginning after December 15, 2017. Our payments business contracts encompass our services which are performed, and earned on a daily or monthly basis; accordingly, these contracts with various third parties generally do not entail significant amounts of deferred revenues. These services consist of reconciliation, fraud detection, regulatory compliance and other services which are performed and earned daily or monthly, and are also billed and collected on a monthly basis. Accordingly, there is no significant component of the services we perform or related revenues which are deferred. We have nonetheless reviewed a significant number of such contracts for prepaid card accounts, merchant acquiring (processing card payments for merchants) and automated clearing house, or ACH, for any potentially significant ramifications of the guidance. We also reviewed other non-interest income producing categories of the Company which include service fees on deposit accounts, gains and losses on other real estate owned, gains and losses on the sale of loans and others. Additionally, the standard does not apply to revenue from loans, securities and other financial instruments. Based upon the nature of our businesses and the reviews we have performed to ascertain potential applicability, the adoption of this standard in the first quarter of 2018 did not have a significant impact on our consolidated results of operations or our consolidated financial position.
﻿
In January 2016, the FASB issued Subtopic 825-10, “Financial Instruments-Overall” Recognition and Measurement of Financial Assets and Financial Liabilities”. The main provisions of the guidance include, (i) the measurement of most equity investments at fair value with changes in fair value recorded through net income, except those accounted for under the equity method of accounting, or those that do not have a readily determinable fair value (for which a practical expedient can be elected); (ii) the required use of the exit price notion when valuing financial instruments for disclosure purposes; (iii) the separate presentation in other comprehensive income of the instrument-specific credit risk portion of the total change in the fair value of a liability under the fair value option; (iv) the determination of the need for a valuation allowance on a deferred tax asset related to available for sale securities must be made in combination with other deferred tax assets. The guidance eliminates the current classifications of equity securities as trading or available for sale securities and will require separate presentation of financial assets and liabilities by category and form of the financial assets on the face of the balance sheet or within the accompanying notes. The guidance also eliminates the requirement to disclose the methods and significant assumptions used to estimate fair value of financial instruments measured at amortized cost on the balance sheet. The Company adopted this guidance in the first quarter of 2018. The adoption did not have a material impact on our consolidated financial statements.
﻿
In February 2016, the FASB issued ASU 2016-02, “Leases”.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
In March 2016, the FASB issued ASU 2016-09, “Compensation-Stock Compensation (Topic 718): Improvements to Employee Share-Based Payment Accounting”. The Update simplifies several areas of accounting for share-based payment awards issued to employees. There are income tax effects resulting from changes in stock price from the grant date to the vesting date of the employee stock compensation. The Update will require these income tax effects to be recognized in the statement of income within income tax expense instead of within additional paid-in capital. In addition, the Update requires changes to the Statement of Cash Flows including the classification between the operating and financing section for tax activity related to employee stock compensation. The Company adopted the guidance in the first quarter of 2017, and the adoption has not had a material impact on our consolidated financial statements.
﻿
In June 2016, the FASB issued an update ASU 2016-13 – “Financial Instruments – Credit Losses (Topic 326): Measurement of Credit Losses on Financial Instruments”. The Update changes the accounting for credit losses on loans and debt securities. For loans and held-to-maturity debt securities, the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Also, the Update eliminates the existing guidance for purchased credit impaired loans, but requires an allowance for purchased financial assets with more than insignificant deterioration since origination. In addition, the Update modifies the OTTI impairment model for available-for-sale debt securities to require an allowance for credit impairment instead of a direct write-down, which allows for reversal of credit impairments in future periods based on improvements in credit. The guidance is effective in first quarter 2020 with a cumulative-effect adjustment to retained earnings as of the beginning of the year of adoption. While early adoption is permitted beginning in first quarter 2019, the Company does not expect to elect that option. The Company is evaluating the impact of the Update on the consolidated financial statements. The Company expects the Update will result in an increase in the allowance for credit losses given the change to estimated losses over the contractual life adjusted for expected prepayments, as well as the addition of an allowance for debt securities. The amount of the increase will be impacted by the portfolio composition and credit quality at the adoption date as well as economic conditions and forecasts at that time.
﻿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the “2017 Act”). This guidance provided registrants with three scenarios: 1) Measurement of certain income tax effects is complete, 2) Measurement of certain income tax effects can be reasonably estimated, and 3) Measurement of certain income tax effects cannot be reasonably estimated. The Company has acted in good faith to estimate the effects of the 2017 Act. The results have been recognized and were reflected in the tax accounts in the 2017 year end financial statements.
﻿
In February 2018, the FASB issued ASU 2018-02, “Income Statement – Reporting Comprehensive Income (Topic 220); Reclassification of Certain Tax Effects from Accumulated Other Comprehensive Income”. ASU 2018-02 allows a reclassification from accumulated other comprehensive income to retained earnings for stranded tax effects resulting from the Tax Cuts and Jobs Act. Consequently, the amendment eliminates the stranded tax effect resulting from the Tax Cuts and Jobs Act and will improve the usefulness of information reported to financial statement users. ASU 2018-02 is effective for financial statements issued for annual periods beginning after December 15, 2018. The Company early adopted ASU 2018-02. The effect of this adoption was a reclassification of $812,000 from accumulated other comprehensive income to retained earnings on the Company’s December 31, 2017 consolidated financial statements.</t>
  </si>
  <si>
    <t>Regulatory Matters</t>
  </si>
  <si>
    <t>Regulatory Matters [Abstract]</t>
  </si>
  <si>
    <t xml:space="preserve">Note 1 2 . Regulatory Matters
﻿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a financial holding company should not maintain a level of cash dividends that undermines the financial holding company’s ability to serve as a source of strength to its banking subsidiaries .
﻿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of its net profits from the preceding period for which the dividend is paid to its surplus fund until its surplus fund amounts to 50% of its capital stock and thereafter must carry 25% of its net profits for the preceding period for which the dividend is paid to its surplus fund until its surplus fund amounts to 100% of its capital stock.
﻿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In August 2015, the Bank entered into an Amendment to a 2014 Consent Order with the FDIC pursuant to which the Bank may not pay dividends without prior FDIC approval. On May 11, 2015, the Company had received a Supervisory Letter pursuant to which the Company may not pay dividends without prior Federal Reserve approval. The Federal Reserve approved the payment of the interest on the Company’s trust preferred securities which were due June 15, 2018. Future payments are subject to future approval by the Federal Reserve.
﻿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
﻿ </t>
  </si>
  <si>
    <t>Legal</t>
  </si>
  <si>
    <t>Legal [Abstract]</t>
  </si>
  <si>
    <t xml:space="preserve">Note 1 3 . Legal
﻿
The Company received a subpoena from the SEC, dated March 22, 2016, relating to an investigation by the SEC of the Company's restatement of its financial statements for the years ended December 31, 2010 through December 31, 2013 and the interim periods ended March 31, 2014, September 30, 2014 and September 30, 2014, which restatement was filed with the SEC on September 28, 2015, and the facts and circumstances underlying the restatement. The Company is cooperating fully with the SEC's investigation. The costs to respond to the subpoena and cooperate with the SEC's investigation have been material, and we expect such costs to continue to be material at least through the completion of the SEC’s investigation.
﻿
On July 16, 2018, certain investors in a hotel project of one of the Bank’s former borrowers, 550 Seabreeze Development LLC (“Seabreeze Development”), filed an adversary action against the Bank and others in the United States Bankruptcy Court of the Southern District of Florida. The note for the related loan was sold in the second quarter of 2018 and the loan is no longer on the Bank’s books. The adversary action was filed within the context of a Chapter 11 bankruptcy proceeding in which Seabreeze Development is the debtor, and alleges that the Bank and others defrauded the plaintiffs into investing a total of $10.5 million in the project. Three causes of actions are asserted against the Bank: (i) fraud in the inducement; (ii) civil conspiracy; and (iii) aiding and abetting fraud. The Bank believes the claims are without merit and intends to vigorously defend against them. Given that the matter is in its early stages, the Company is not yet able to estimate any potential liability of the Bank.
﻿
In addition, we are a party to various routine legal proceedings arising out of the ordinary course of our business. The Company believes that none of these actions, individually or in the aggregate, will have a material adverse effect on our financial condition or operations.
﻿ </t>
  </si>
  <si>
    <t>Segment Financials</t>
  </si>
  <si>
    <t>Segment Financials [Abstract]</t>
  </si>
  <si>
    <t xml:space="preserve">Note 14. Segment Financials
﻿
The Company performed a strategic evaluation of its businesses in the third quarter of 2014. As a result of the evaluation, the Company decided to discontinue its commercial lending operations, as described in Note 15, Discontinued Operations. The shift from a traditional bank balance sheet led the Company to evaluate its continuing operations. Based on the continuing operations of the Company, it was determined that there would be four segments of the business: specialty finance, payments, corporate and discontinued operations. Specialty finance includes commercial loan sales, SBA loans, leasing and SBLOCs and any deposits generated by those business lines. Payments include prepaid cards, merchant payments and affinity accounts. Corporate includes the investment portfolio, corporate overhead and other non-allocated expenses. Investment income is allocated to the payments segment. These operating segments reflect the way the Company views its current operations.
﻿
﻿
﻿
﻿
﻿
﻿
﻿
For the three months ended June 30, 2018
﻿
Specialty finance
Payments
Corporate
Discontinued operations
Total
﻿
(in thousands)
﻿ Interest income
$ 21,455
$ -
$ 13,905
$ -
$ 35,360
﻿ Interest allocation
-
13,905
(13,905)
-
-
﻿ Interest expense
881
4,622
323
-
5,826
﻿ Net interest income (loss)
20,574
9,283
(323)
-
29,534
﻿ Provision for loan and lease losses
900
-
-
-
900
﻿ Non-interest income
608
16,403
29
-
17,040
﻿ Non-interest expense
13,604
16,688
7,018
-
37,310
﻿ Income (loss) from continuing operations before taxes
6,678
8,998
(7,312)
-
8,364
﻿ Income tax expense
-
-
2,209
-
2,209
﻿ Income (loss) from continuing operations
6,678
8,998
(9,521)
-
6,155
﻿ Loss from discontinued operations
-
-
-
(14)
(14)
﻿ Net income (loss)
$ 6,678
$ 8,998
$ (9,521)
$ (14)
$ 6,141
﻿
﻿
﻿
﻿
﻿
﻿
﻿
﻿
For the three months ended June 30, 2017
﻿
Specialty finance
Payments
Corporate
Discontinued operations
Total
﻿
(in thousands)
﻿ Interest income
$ 20,297
$ -
$ 10,516
$ -
$ 30,813
﻿ Interest allocation
-
10,516
(10,516)
-
-
﻿ Interest expense
814
2,494
290
-
3,598
﻿ Net interest income
19,483
8,022
(290)
-
27,215
﻿ Provision for loan and lease losses
350
-
-
-
350
﻿ Non-interest income
3,232
14,352
589
-
18,173
﻿ Non-interest expense
13,696
18,714
4,953
-
37,363
﻿ Income (loss) from continuing operations before taxes
8,669
3,660
(4,654)
-
7,675
﻿ Income tax benefit
-
-
(9,923)
-
(9,923)
﻿ Income from continuing operations
8,669
3,660
5,269
-
17,598
﻿ Income from discontinued operations
-
-
-
1,266
1,266
﻿ Net income
$ 8,669
$ 3,660
$ 5,269
$ 1,266
$ 18,864
﻿
﻿
﻿
﻿
﻿
﻿
﻿
﻿
For the six months ended June 30, 2018
﻿
Specialty finance
Payments
Corporate
Discontinued operations
Total
﻿
(in thousands)
﻿ Interest income
$ 44,272
$ -
$ 26,395
$ -
$ 70,667
﻿ Interest allocation
-
26,395
(26,395)
-
-
﻿ Interest expense
1,809
8,523
727
-
11,059
﻿ Net interest income
42,463
17,872
(727)
-
59,608
﻿ Provision
1,600
-
-
-
1,600
﻿ Non-interest income
13,318
32,756
61
-
46,135
﻿ Non-interest expense
28,750
32,882
14,727
-
76,359
﻿ Income (loss) from continuing operations before taxes
25,431
17,746
(15,393)
-
27,784
﻿ Income tax expense
-
-
7,608
-
7,608
﻿ Income (loss) from continuing operations
25,431
17,746
(23,001)
-
20,176
﻿ Income from discontinued operations
-
-
-
105
105
﻿ Net income (loss)
$ 25,431
$ 17,746
$ (23,001)
$ 105
$ 20,281
﻿
﻿
﻿
﻿
﻿
﻿
﻿
﻿
For the six months ended June 30, 2017
﻿
Specialty finance
Payments
Corporate
Discontinued operations
Total
﻿
(in thousands)
﻿ Interest income
$ 38,230
$ -
$ 21,032
$ -
$ 59,262
﻿ Interest allocation
-
21,032
(21,032)
-
-
﻿ Interest expense
1,780
4,858
532
-
7,170
﻿ Net interest income
36,450
16,174
(532)
-
52,092
﻿ Provision
1,350
-
-
-
1,350
﻿ Non-interest income
10,672
30,987
733
-
42,392
﻿ Non-interest expense
27,407
38,445
9,294
-
75,146
﻿ Income (loss) from continuing operations before taxes
18,365
8,716
(9,093)
-
17,988
﻿ Income tax benefit
-
-
(5,912)
-
(5,912)
﻿ Income (loss) from continuing operations
18,365
8,716
(3,181)
-
23,900
﻿ Income from discontinued operations
-
-
-
2,927
2,927
﻿ Net income (loss)
$ 18,365
$ 8,716
$ (3,181)
$ 2,927
$ 26,827
﻿
﻿
﻿
﻿
﻿
﻿
﻿
﻿
June 30, 2018
﻿
Specialty finance
Payments
Corporate
Discontinued operations
Total
﻿
(in thousands)
﻿ Total assets
$ 1,905,740
$ 34,139
$ 2,040,301
$ 241,694
$ 4,221,874
﻿ Total liabilities
$ 717,617
$ 2,880,305
$ 291,405
$ -
$ 3,889,327
﻿
﻿
﻿
﻿
﻿
December 31, 2017
﻿
Specialty finance
Payments
Corporate
Discontinued operations
Total
﻿
(in thousands)
﻿ Total assets
$ 1,865,572
$ 29,615
$ 2,508,647
$ 304,313
$ 4,708,147
﻿ Total liabilities
$ 653,952
$ 3,371,730
$ 358,316
$ -
$ 4,383,998
﻿ </t>
  </si>
  <si>
    <t>Discontinued Operations</t>
  </si>
  <si>
    <t>Discontinued Operations [Abstract]</t>
  </si>
  <si>
    <t xml:space="preserve">Note 15. Discontinued Operations
﻿
The Company performed a strategic evaluation of its businesses in the third quarter of 2014 and decided to discontinue its commercial lending operations to focus on its specialty finance lending. The loans which constitute the commercial loan portfolio are in the process of disposition. As such, financial results of the commercial lending operations are presented as separate fro m continuing operations on the Consolidated Statements of O perations and assets of the commercial lending operations to be disposed are presented as assets held for sale on the consolidated balance sheets.
﻿
The following table presents financial results of the commercial lending business included in net income (loss) from discontinued operations for the three months and six months ended June 30, 201 8 and 201 7 (in thousands) .
﻿
﻿
﻿
﻿
For the three months ended June 30,
For the six months ended June 30,
﻿
2018
2017
2018
2017
﻿ Interest income
$ 2,066
$ 3,135
$ 4,593
$ 6,496
﻿ Interest expense
-
-
-
-
﻿ Provision for loan and lease losses
-
-
-
-
﻿ Net interest income after provision 2,066
3,135
4,593
6,496
﻿
﻿ Non interest income 504
346
868
452
﻿ Non interest expense 2,620
1,489
5,355
2,289
﻿
﻿ Income (loss) before taxes (50)
1,992
106
4,659
﻿ Income tax (benefit) provision (36)
726
1
1,732
﻿ Net income (loss)
$ (14)
$ 1,266
$ 105
$ 2,927
﻿
﻿
﻿
﻿
﻿
June 30,
December 31,
﻿
2018
2017
﻿ Loans, net
$ 211,225
$ 270,050
﻿ Other real estate owned 30,469
34,262
﻿ Total assets
$ 241,694
$ 304,313
﻿
﻿
The Company utilizes lowe r of cost or market valuations for discontinued operations loans which are updated based on internal loan officers’ information, third party consultant information, internal loan review analysis and third party review of impairments. Based on that review, weighted average fair values were applied to the loans not specifically reviewed. The results of discontinued operations do not include any future severance payments . Of the approximately $1.1 billion in book value of loans in that portfolio as of the September 30, 2014 date of discontinuance of operations, $241.7 million of loans and other real estate owned remain in assets held for sale on the balance sheet as a result of loan sales, principal paydowns and fair value charges. The Company is attempting to sell those remaining loans. Additionally, the consolidated balance sheet reflects $ 68.0 million in investment in unconsolidated entity, which is comprised of notes owned by the Company as a result of the sale of certain discontinued loans to Walnut Street, see Note 8, Fair Value Measurements. </t>
  </si>
  <si>
    <t>Subsequent Events</t>
  </si>
  <si>
    <t>Subsequent Events [Abstract]</t>
  </si>
  <si>
    <t xml:space="preserve">Note 16. Subsequent Events
﻿
The Company evaluated its June 3 0 , 201 8 consolidated financial statements for subsequent events through the date the consolidated financial statements were issued. On July 10, 2018, t he Bank executed an agreement to sell and transfer the fiduciary rights and obligations related to its Safe Harbor Individual Retirement Account (“SHIRA”) portfolio, totaling approximately $400 million in deposits , to Millennium Trust Company, LLC (“Buyer”). In consideration for the sale and transfer, Buyer paid the Bank $65 million, $5 million of which will remain in escrow until October 10, 2019. The escrow was established as an adjunct to general representations and warranties. Because the $65 million represented consideration for the sale and transfer of the fiduciary rights and obligations which will be transferred thirty days after account holder notice, the initial review of the transaction indicates that the $65 million will be recognized as a gain on sale in the third quarter of 2018. The Bank will continue to serve as the depository institution for the SHIRA portfolio until such time as Buyer directs otherwise. In the short term, the Company’s management believes that its interest expense will increase and interest income on federal funds sold will decrease as a result of the transfers. For the six months ended June 2018 and for full year 2017, the Company report ed related fees of $3.1 million and $5.9 million , respectively, in the consolidated statements of operations under service fees on deposit accounts.
﻿ </t>
  </si>
  <si>
    <t>Significant Accounting Policies (Policy)</t>
  </si>
  <si>
    <t>Basis Of Presentation</t>
  </si>
  <si>
    <t xml:space="preserve">Basis of Presentation
The financial statements of the Company, as of June 30, 201 8 and for the three and six month periods ended June 30, 2018 and 201 7 ,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SEC) .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 7 ( 2017 Form 10-K R eport). The results of operations for the six month period ended June 30, 201 8 may not necessarily be indicative of the results of operations for the full year ending December 31, 201 8 . </t>
  </si>
  <si>
    <t>Revenue Recognition</t>
  </si>
  <si>
    <t xml:space="preserve">Revenue Recognition
﻿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generally are expensed when incurred as a practical expedient as the contractual period for the majority of contracts is one year or less. The Company’s revenue streams that are in the scope of Accounting Standards Update (ASU) 606 include prepaid card, card payment, ACH and deposit processing and other fees. The fees on those revenue streams are generally assessed and collected as the transaction occurs, or on a monthly or quarterly basis. The Company has completed its review of the contracts and other agreements that are within scope of revenue guidance and did not identify any material changes to the timing or amount of revenue recognition. The Company’s accounting policies did not change materially since the principles of revenue recognition in ASU 2014-09, “Revenue from Contracts with Customers” are largely consistent with previous practices applied by the Company. The vast majority of the Company’s services related to its revenues are performed, earned and recognized monthly.
﻿
Prepaid card fees primarily include fees for services related to reconciliation, fraud detection, regulatory compliance and other services which are performed and earned daily or monthly and are also billed and collected on a monthly basis. Accordingly, there is no significant component of the services the Company performs or related revenues which are deferred. The Company earns transactional and/or interchange fees on prepaid card accounts when transactions occur and revenue is billed and collected monthly or quarterly. Certain volume or transaction based interchange expenses paid to payment networks such as Visa, reduce revenue which is presented net on the income statement. Card payment and ACH processing fees include transaction fees earned for processing merchant transactions. Revenue is recognized when a cardholder’s transaction is approved and settled, or monthly. ACH processing fees are earned on a per item basis as the transactions are processed for third party clients and are also billed and collected monthly. Service charges on deposit accounts include fees and other charges the Company receives to provide various services, including but not limited to, account maintenance, check writing, wire transfer and other services normally associated with deposit accounts. Revenue for these services is recognized monthly as the services are performed. The Company’s customer contracts do not typically have performance obligations and fees are collected and earned when the transaction occurs. The Company may, from time to time, waive certain fees for customers but generally does not reduce the transaction price to reflect variability for future reversals due to the insignificance of the amounts. Waiver of fees reduces the revenue in the period the waiver is granted to the customer. </t>
  </si>
  <si>
    <t>Stock-based Compensation (Tables)</t>
  </si>
  <si>
    <t>Summary Of Status Of Company's Equity Compensation Plans</t>
  </si>
  <si>
    <t xml:space="preserve">﻿
﻿
﻿
Weighted average
﻿
remaining
﻿
Weighted average
contractual
Aggregate
﻿
Shares
exercise price
term (years)
intrinsic value
﻿ Outstanding at January 1, 2018 1,452,625
$ 8.30
4.64
$ -
﻿ Granted
-
-
-
-
﻿ Exercised (23,125)
9.45
-
-
﻿ Expired
-
-
-
-
﻿ Forfeited
-
-
-
-
﻿ Outstanding at June 30, 2018 1,429,500
$ 8.28
4.15
$ 3,115,855
﻿ Exercisable at June 30, 2018 1,268,250
$ 8.45
3.68
$ 2,552,155
﻿ </t>
  </si>
  <si>
    <t>Summary Of Status Of Company's Restricted Stock Units</t>
  </si>
  <si>
    <t xml:space="preserve">﻿
﻿
﻿
Weighted average
Average remaining
﻿
grant date
contractual
﻿
Shares
fair value
term (years)
﻿ Outstanding at January 1, 2018 1,264,454
$ 5.49
1.67
﻿ Shares
-
-
﻿ Granted 507,792
11.07
﻿ Vested (535,985)
5.29
﻿ Forfeited (9,803)
7.65
﻿ Outstanding at June 30, 2018 1,226,458
$ 7.88
1.84
﻿ </t>
  </si>
  <si>
    <t>Earnings Per Share (Tables)</t>
  </si>
  <si>
    <t xml:space="preserve">﻿
﻿
﻿
For the three months ended
﻿
June 30, 2018
﻿
Income
Shares
Per share
﻿
(numerator)
(denominator)
amount
﻿
﻿
(dollars in thousands except share and per share data)
﻿ Basic earnings per share from continuing operations
﻿ Net earnings available to common shareholders
$ 6,155
56,340,816
$ 0.11
﻿ Effect of dilutive securities
﻿ Common stock options
-
800,403
-
﻿ Diluted earnings per share
﻿ Net earnings available to common shareholders
$ 6,155
57,141,219
$ 0.11
﻿
﻿
﻿
﻿
﻿
For the three months ended
﻿
June 30, 2018
﻿
Income
Shares
Per share
﻿
(numerator)
(denominator)
amount
﻿
﻿
(dollars in thousands except share and per share data)
﻿ Basic loss per share from discontinued operations
﻿ Net loss available to common shareholders
$ (14)
56,340,816
$ -
﻿ Effect of dilutive securities
﻿ Common stock options
-
800,403
-
﻿ Diluted loss per share
﻿ Net loss available to common shareholders
$ (14)
57,141,219
$ -
﻿
﻿
﻿
﻿
﻿
For the three months ended
﻿
June 30, 2018
﻿
Income
Shares
Per share
﻿
(numerator)
(denominator)
amount
﻿
﻿
(dollars in thousands except share and per share data)
﻿ Basic earnings per share
﻿ Net earnings available to common shareholders
$ 6,141
56,340,816
$ 0.11
﻿ Effect of dilutive securities
﻿ Common stock options
-
800,403
-
﻿ Diluted earnings per share
﻿ Net earnings available to common shareholders
$ 6,141
57,141,219
$ 0.11
﻿
Stoc k options for 1 ,429,500 shares, exercisable at prices between $6.75 and $10.45 per share, were outstanding at June 30, 2018, and included in the dilutive shares because the exercise price per share was less than the average market price. RSU’s are not included as dilutive shares.
﻿
﻿
﻿
﻿
﻿
For the six months ended
﻿
June 30, 2018
﻿
Income
Shares
Per share
﻿
(numerator)
(denominator)
amount
﻿
(dollars in thousands except share and per share data)
﻿ Basic earnings per share from continuing operations
﻿ Net earnings available to common shareholders
$ 20,176
56,241,873
$ 0.36
﻿ Effect of dilutive securities
﻿ Common stock options
-
841,424
-
﻿ Diluted earnings per share
﻿ Net earnings available to common shareholders
$ 20,176
57,083,297
$ 0.36
﻿
﻿
﻿
﻿
﻿
For the six months ended
﻿
June 30, 2018
﻿
Income
Shares
Per share
﻿
(numerator)
(denominator)
amount
﻿
(dollars in thousands except share and per share data)
﻿ Basic earnings per share from discontinued operations
﻿ Net earnings available to common shareholders
$ 105
56,241,873
$ -
﻿ Effect of dilutive securities
﻿ Common stock options
-
841,424
-
﻿ Diluted earnings per share
﻿ Net earnings available to common shareholders
$ 105
57,083,297
$ -
﻿
﻿
﻿
﻿
﻿
For the six months ended
﻿
June 30, 2018
﻿
Income
Shares
Per share
﻿
(numerator)
(denominator)
amount
﻿
﻿
(dollars in thousands except share and per share data)
﻿ Basic earnings per share
﻿ Net earnings available to common shareholders
$ 20,281
56,241,873
$ 0.36
﻿ Effect of dilutive securities
﻿ Common stock options
-
841,424
-
﻿ Diluted earnings per share
﻿ Net earnings available to common shareholders
$ 20,281
57,083,297
$ 0.36
﻿
Stock options for 1 ,429,500 shares, exercisable at prices between $6.75 and $10.45 per share, were outstanding at June 30, 2018, and included in the dilutive shares because the exercise price per share was less than the average market price. RSU’s are not included as dilutive shares.
﻿
﻿
﻿
﻿
﻿
For the three months ended
﻿
June 30, 2017
﻿
Income
Shares
Per share
﻿
(numerator)
(denominator)
amount
﻿
﻿
(dollars in thousands except share and per share data)
﻿ Basic earnings per share from continuing operations
﻿ Net earnings available to common shareholders
$ 17,598
55,689,439
$ 0.32
﻿ Effect of dilutive securities
﻿ Common stock options
-
340,596
-
﻿ Diluted earnings per share
﻿ Net earnings available to common shareholders
$ 17,598
56,030,035
$ 0.32
﻿
﻿
﻿
﻿
﻿
For the three months ended
﻿
June 30, 2017
﻿
Income
Shares
Per share
﻿
(numerator)
(denominator)
amount
﻿
﻿
(dollars in thousands except share and per share data)
﻿ Basic earnings per share from discontinued operations
﻿ Net earnings available to common shareholders
$ 1,266
55,689,439
$ 0.02
﻿ Effect of dilutive securities
﻿ Common stock options
-
340,596
-
﻿ Diluted earnings per share
﻿ Net earnings available to common shareholders
$ 1,266
56,030,035
$ 0.02
﻿
﻿
﻿
﻿
﻿
For the three months ended
﻿
June 30, 2017
﻿
Income
Shares
Per share
﻿
(numerator)
(denominator)
amount
﻿
﻿
(dollars in thousands except share and per share data)
﻿ Basic earnings per share
﻿ Net earnings available to common shareholders
$ 18,864
55,689,439
$ 0.34
﻿ Effect of dilutive securities
﻿ Common stock options
-
340,596
-
﻿ Diluted earnings per share
﻿ Net earnings available to common shareholders
$ 18,864
56,030,035
$ 0.34
﻿
Stock options for 2,019,125 shares, exercisable at prices between $6.75 and $25.43 per share, were outstanding at June 30, 201 7 but were not included in dilutive shares because the exercise price per share was greater than the average market price.
﻿
﻿
﻿
﻿
﻿
For the six months ended
﻿
June 30, 2017
﻿
Income
Shares
Per share
﻿
(numerator)
(denominator)
amount
﻿
﻿
(dollars in thousands except share and per share data)
﻿ Basic earnings per share from continuing operations
﻿ Net earnings available to common shareholders
$ 23,900
55,612,288
$ 0.43
﻿ Effect of dilutive securities
﻿ Common stock options
-
277,697
-
﻿ Diluted earnings per share
﻿ Net earnings available to common shareholders
$ 23,900
55,889,985
$ 0.43
﻿
﻿
﻿
﻿
﻿
For the six months ended
﻿
June 30, 2017
﻿
Income
Shares
Per share
﻿
(numerator)
(denominator)
amount
﻿
﻿
(dollars in thousands except share and per share data)
﻿ Basic earnings per share from discontinued operations
﻿ Net earnings available to common shareholders
$ 2,927
55,612,288
$ 0.05
﻿ Effect of dilutive securities
﻿ Common stock options
-
277,697
-
﻿ Diluted earnings per share
﻿ Net earnings available to common shareholders
$ 2,927
55,889,985
$ 0.05
﻿
﻿
﻿
﻿
For the six months ended
﻿
June 30, 2017
﻿
Income
Shares
Per share
﻿
(numerator)
(denominator)
amount
﻿
﻿
(dollars in thousands except share and per share data)
﻿ Basic earnings per share
﻿ Net earnings available to common shareholders
$ 26,827
55,612,288
$ 0.48
﻿ Effect of dilutive securities
﻿ Common stock options
-
277,697
-
﻿ Diluted earnings per share
﻿ Net earnings available to common shareholders
$ 26,827
55,889,985
$ 0.48
﻿ </t>
  </si>
  <si>
    <t>Investment Securities (Tables)</t>
  </si>
  <si>
    <t>Schedule Of Investment Securities Classified As Available-for-sale And Held-to-maturity</t>
  </si>
  <si>
    <t xml:space="preserve">﻿
﻿
﻿
﻿ Available-for-sale
June 30, 2018
﻿
Gross
Gross
﻿
Amortized
unrealized
unrealized
Fair
﻿
cost
gains
losses
value
﻿ U.S. Government agency securities
$ 57,730
$ -
$ (1,440)
$ 56,290
﻿ Asset-backed securities *
230,036
651
(231)
230,456
﻿ Tax-exempt obligations of states and political subdivisions
8,145
46
(61)
8,130
﻿ Taxable obligations of states and political subdivisions
60,814
829
(1,109)
60,534
﻿ Residential mortgage-backed securities
412,485
637
(11,412)
401,710
﻿ Collateralized mortgage obligation securities
283,764
131
(6,261)
277,634
﻿ Commercial mortgage-backed securities
276,573
-
(5,833)
270,740
﻿
$ 1,329,547
$ 2,294
$ (26,347)
$ 1,305,494
﻿
﻿
﻿
﻿
June 30, 2018
﻿
Gross
Gross
﻿
Amortized
unrealized
unrealized
Fair
﻿ * Asset-backed securities as shown above
cost
gains
losses
value
﻿ Federally insured student loan securities
$ 82,536
$ 205
$ (221)
$ 82,520
﻿ Collateralized loan obligation securities
140,971
420
(10)
141,381
﻿ Other
6,529
26
-
6,555
﻿
$ 230,036
$ 651
$ (231)
$ 230,456
﻿
﻿
﻿
﻿
﻿ Held-to-maturity
June 30, 2018
﻿
Gross
Gross
﻿
Amortized
unrealized
unrealized
Fair
﻿
cost
gains
losses
value
﻿ Other debt securities - single issuers
$ 11,060
$ 56
$ (1,899)
$ 9,217
﻿ Other debt securities - pooled
75,294
1,243
-
76,537
﻿
$ 86,354
$ 1,299
$ (1,899)
$ 85,754
﻿
﻿
﻿
﻿
﻿ Available-for-sale
December 31, 2017
﻿
Gross
Gross
﻿
Amortized
unrealized
unrealized
Fair
﻿
cost
gains
losses
value
﻿ U.S. Government agency securities
$ 50,107
$ 21
$ (226)
$ 49,902
﻿ Asset-backed securities *
269,164
1,196
(275)
270,085
﻿ Tax-exempt obligations of states and political subdivisions
9,893
131
(36)
9,988
﻿ Taxable obligations of states and political subdivisions
64,739
1,377
(255)
65,861
﻿ Residential mortgage-backed securities
452,723
727
(4,598)
448,852
﻿ Collateralized mortgage obligation securities
248,663
148
(2,318)
246,493
﻿ Commercial mortgage-backed securities
204,469
585
(1,751)
203,303
﻿
$ 1,299,758
$ 4,185
$ (9,459)
$ 1,294,484
﻿
﻿
﻿
﻿
December 31, 2017
﻿
Gross
Gross
﻿
Amortized
unrealized
unrealized
Fair
﻿ * Asset-backed securities as shown above
cost
gains
losses
value
﻿ Federally insured student loan securities
$ 90,140
$ 271
$ (270)
$ 90,141
﻿ Collateralized loan obligation securities
170,825
880
(5)
171,700
﻿ Other
8,199
45
-
8,244
﻿
$ 269,164
$ 1,196
$ (275)
$ 270,085
﻿
﻿
﻿
﻿
﻿ Held-to-maturity
December 31, 2017
﻿
Gross
Gross
﻿
Amortized
unrealized
unrealized
Fair
﻿
cost
gains
losses
value
﻿ Other debt securities - single issuers
$ 11,031
$ 105
$ (2,516)
$ 8,620
﻿ Other debt securities - pooled
75,349
1,376
-
76,725
﻿
$ 86,380
$ 1,481
$ (2,516)
$ 85,345
﻿ </t>
  </si>
  <si>
    <t>Amortized Cost And Fair Value Of Investment Securities By Contractual Maturity</t>
  </si>
  <si>
    <t xml:space="preserve">﻿
﻿
﻿
Available-for-sale
Held-to-maturity
﻿
Amortized
Fair
Amortized
Fair
﻿
cost
value
cost
value
﻿ Due before one year
$ 2,370
$ 2,363
$ -
$ -
﻿ Due after one year through five years
40,267
40,027
-
-
﻿ Due after five years through ten years
297,055
288,961
-
-
﻿ Due after ten years
989,855
974,143
86,354
85,754
﻿
$ 1,329,547
$ 1,305,494
$ 86,354
$ 85,754
﻿ </t>
  </si>
  <si>
    <t>Available-for-sale And Held-to-maturity Securities, Continuous Unrealized Loss Position</t>
  </si>
  <si>
    <t xml:space="preserve">﻿
﻿
﻿ Available-for-sale
Less than 12 months
12 months or longer
Total
﻿
Number of securities
Fair Value
Unrealized losses
Fair Value
Unrealized losses
Fair Value
Unrealized losses
﻿ Description of Securities
﻿ U.S. Government agency securities
12
$ 56,190
$ (1,440)
$ -
$ -
$ 56,190
$ (1,440)
﻿ Asset-backed securities
12
38,540
(20)
35,251
(211)
73,791
(231)
﻿ Tax-exempt obligations of states and
﻿ political subdivisions
4
2,987
(13)
1,112
(48)
4,099
(61)
﻿ Taxable obligations of states and
﻿ political subdivisions
26
40,004
(983)
3,054
(126)
43,058
(1,109)
﻿ Residential mortgage-backed securities
119
203,785
(5,663)
150,451
(5,749)
354,236
(11,412)
﻿ Collateralized mortgage obligation securities
47
186,829
(3,991)
56,524
(2,270)
243,353
(6,261)
﻿ Commercial mortgage-backed securities
29
267,690
(5,686)
3,050
(147)
270,740
(5,833)
﻿ Total temporarily impaired
﻿ investment securities
249
$ 796,025
$ (17,796)
$ 249,442
$ (8,551)
$ 1,045,467
$ (26,347)
﻿
﻿
﻿
﻿
﻿ Held-to-maturity
Less than 12 months
12 months or longer
Total
﻿
Number of securities
Fair Value
Unrealized losses
Fair Value
Unrealized losses
Fair Value
Unrealized losses
﻿ Description of Securities
﻿ Corporate and other debt securities:
﻿ Single issuers
1
$ -
$ -
$ 7,242
$ (1,899)
$ 7,242
$ (1,899)
﻿ Total temporarily impaired
﻿ investment securities
1
$ -
$ -
$ 7,242
$ (1,899)
$ 7,242
$ (1,899)
﻿
The table below indicates the length of time individual securities had been in a continuous unrealized loss position at December 31, 201 7 (dollars in thousands):
﻿
﻿
﻿
﻿
﻿ Available-for-sale
Less than 12 months
12 months or longer
Total
﻿
Number of securities
Fair Value
Unrealized losses
Fair Value
Unrealized losses
Fair Value
Unrealized losses
﻿ Description of Securities
﻿ U.S. Government agency securities
9
$ 44,808
$ (226)
$ -
$ -
$ 44,808
$ (226)
﻿ Asset-backed securities
8
11,264
(6)
37,894
(269)
49,158
(275)
﻿ Tax-exempt obligations of states and
﻿ political subdivisions
5
3,982
(19)
1,143
(17)
5,125
(36)
﻿ Taxable obligations of states and
﻿ political subdivisions
15
22,231
(181)
2,853
(74)
25,084
(255)
﻿ Residential mortgage-backed securities
116
249,572
(1,771)
125,096
(2,827)
374,668
(4,598)
﻿ Collateralized mortgage obligation securities
41
148,655
(921)
63,274
(1,397)
211,929
(2,318)
﻿ Commercial mortgage-backed securities
16
150,530
(1,681)
3,299
(70)
153,829
(1,751)
﻿ Total temporarily impaired
﻿ investment securities
210
$ 631,042
$ (4,805)
$ 233,559
$ (4,654)
$ 864,601
$ (9,459)
﻿
﻿
﻿
﻿
﻿ Held-to-maturity
Less than 12 months
12 months or longer
Total
﻿
Number of securities
Fair Value
Unrealized losses
Fair Value
Unrealized losses
Fair Value
Unrealized losses
﻿ Description of Securities
﻿ Corporate and other debt securities:
﻿ Single issuers
1
$ -
$ -
$ 6,600
$ (2,516)
$ 6,600
$ (2,516)
﻿ Total temporarily impaired
﻿ investment securities
1
$ -
$ -
$ 6,600
$ (2,516)
$ 6,600
$ (2,516)
﻿ </t>
  </si>
  <si>
    <t>Schedule Of Additional Information Related To Single Issuer And Pooled Trust Preferred Securities</t>
  </si>
  <si>
    <t xml:space="preserve">﻿
﻿
﻿ Single issuer
Book value
Fair value
Unrealized gain/(loss)
Credit rating
﻿ Security A
$ 1,918
$ 1,974
$ 56
Not rated
﻿ Security B
9,142
7,243
(1,899)
Not rated
﻿
﻿ Class: All of the above are trust preferred securities.
﻿
﻿
﻿ </t>
  </si>
  <si>
    <t>Loans (Tables)</t>
  </si>
  <si>
    <t>Major Classifications Of Loans</t>
  </si>
  <si>
    <t xml:space="preserve">﻿
﻿
﻿
June 30,
December 31,
﻿
2018
2017
﻿
﻿ SBA non-real estate
$ 75,141
$ 70,379
﻿ SBA commercial mortgage 156,268
142,086
﻿ SBA construction 17,781
16,740
﻿ SBA loans * 249,190
229,205
﻿ Direct lease financing 389,387
377,660
﻿ SBLOC 795,823
730,462
﻿ Other specialty lending 48,253
30,720
﻿ Other consumer loans 13,174
14,133
﻿ 1,495,827
1,382,180
﻿ Unamortized loan fees and costs 10,985
10,048
﻿ Total loans, net of deferred loan fees and costs
$ 1,506,812
$ 1,392,228
﻿
﻿ </t>
  </si>
  <si>
    <t>Schedule Of Small Business Administation Loans And Held For Sale</t>
  </si>
  <si>
    <t xml:space="preserve">﻿
﻿
June 30,
December 31,
﻿
2018
2017
﻿
﻿ SBA loans, including deferred fees and costs
$ 257,412
$ 236,724
﻿ SBA loans included in held for sale 182,072
165,177
﻿ Total SBA loans
$ 439,484
$ 401,901
﻿ </t>
  </si>
  <si>
    <t>Impaired Loans</t>
  </si>
  <si>
    <t xml:space="preserve">﻿
﻿
﻿
Recorded investment
Unpaid principal balance
Related allowance
Average recorded investment
Interest income recognized
﻿ June 30, 2018
﻿ Without an allowance recorded
﻿ SBA non-real estate
$ 193
$ 636
$ -
$ 435
$ -
﻿ SBA commercial mortgage
-
-
-
-
-
﻿ Direct lease financing 476
588
-
411
-
﻿ Consumer - other
-
-
-
-
-
﻿ Consumer - home equity 1,624
1,624
-
1,669
-
﻿ With an allowance recorded
-
﻿ SBA non-real estate 3,411
3,411
2,423
2,588
-
﻿ SBA commercial mortgage 458
458
74
536
-
﻿ Direct lease financing 974
974
160
660
-
﻿ Consumer - other
-
-
-
-
-
﻿ Consumer - home equity
-
-
-
-
-
﻿ Total
﻿ SBA non-real estate 3,604
4,047
2,423
3,023
-
﻿ SBA commercial mortgage 458
458
74
536
-
﻿ Direct lease financing 1,450
1,562
160
1,071
-
﻿ Consumer - other
-
-
-
-
-
﻿ Consumer - home equity 1,624
1,624
-
1,669
-
﻿
$ 7,136
$ 7,691
$ 2,657
$ 6,299
$ -
﻿
﻿
﻿
﻿
﻿ December 31, 2017
﻿ Without an allowance recorded
﻿ SBA non-real estate
$ 459
$ 1,286
$ -
$ 311
$ -
﻿ SBA commercial mortgage
-
-
-
-
-
﻿ Direct lease financing 229
341
-
103
-
﻿ Consumer - other
-
-
-
259
-
﻿ Consumer - home equity 1,695
1,695
-
1,712
-
﻿ With an allowance recorded
﻿ SBA non-real estate 2,399
2,399
1,689
2,507
-
﻿ SBA commercial mortgage 693
693
225
747
-
﻿ Direct lease financing
-
-
-
405
-
﻿ Consumer - other
-
-
-
14
-
﻿ Consumer - home equity
-
-
-
-
-
﻿ Total
﻿ SBA non-real estate 2,858
3,685
1,689
2,818
-
﻿ SBA commercial mortgage 693
693
225
747
-
﻿ Direct lease financing 229
341
-
508
-
﻿ Consumer - other
-
-
-
273
-
﻿ Consumer - home equity 1,695
1,695
-
1,712
-
﻿
$ 5,475
$ 6,414
$ 1,914
$ 6,058
$ -
﻿ </t>
  </si>
  <si>
    <t>Non-accrual Loans, Loans Past Due 90 Days And Other Real Estate Owned And Delinquent Loans By Loan Category</t>
  </si>
  <si>
    <t xml:space="preserve">﻿
﻿
﻿
June 30,
December 31,
﻿
2018
2017
﻿
﻿ Non-accrual loans
﻿ SBA non-real estate
$ 3,110
$ 1,889
﻿ SBA commercial mortgage
458
693
﻿ Consumer
1,347
1,414
﻿ Total non-accrual loans
4,915
3,996
﻿
﻿ Loans past due 90 days or more
1,459
227
﻿ Total non-performing loans
6,374
4,223
﻿ Other real estate owned
405
450
﻿ Total non-performing assets
$ 6,779
$ 4,673
﻿ </t>
  </si>
  <si>
    <t>Loans Modified And Considered Troubled Debt Restructurings</t>
  </si>
  <si>
    <t xml:space="preserve">﻿
﻿
﻿
June 30, 2018
December 31, 2017
﻿
Number
Pre-modification recorded investment
Post-modification recorded investment
Number
Pre-modification recorded investment
Post-modification recorded investment
﻿ SBA non-real estate
5
$ 1,344
$ 1,344
5
$ 1,476
$ 1,476
﻿ Direct lease financing
3
1,451
1,451
1
230
230
﻿ Consumer
2
525
525
2
535
535
﻿ Total
10
$ 3,320
$ 3,320
8
$ 2,241
$ 2,241
﻿ </t>
  </si>
  <si>
    <t>Loans Modified As Troubled Debt Restructurings</t>
  </si>
  <si>
    <t xml:space="preserve">﻿
﻿
﻿
June 30, 2018
December 31, 2017
﻿
Adjusted interest rate
Extended maturity
Combined rate and maturity
Adjusted interest rate
Extended maturity
Combined rate and maturity
﻿ SBA non-real estate
$ -
$ 102
$ 1,242
$ -
$ 115
$ 1,361
﻿ Direct lease financing
-
974
477
-
-
230
﻿ Consumer
-
-
525
-
-
535
﻿ Total
$ -
$ 1,076
$ 2,244
$ -
$ 115
$ 2,126
﻿ </t>
  </si>
  <si>
    <t>Summary Of Restructured Loans Within The Last Twelve Months That Have Subsequently Defaulted</t>
  </si>
  <si>
    <t xml:space="preserve">﻿
﻿
﻿
Number
Pre-modification recorded investment
﻿ SBA non-real estate
1
$ 666
﻿ Total
1
$ 666
﻿ </t>
  </si>
  <si>
    <t>Changes In Allowance For Loan And Lease Losses By Loan Category</t>
  </si>
  <si>
    <t xml:space="preserve">﻿
﻿
﻿
SBA non-real estate
SBA commercial mortgage
SBA construction
Direct lease financing
SBLOC
Other specialty lending
Other consumer loans
Unallocated
Total
﻿ June 30, 2018
﻿ Beginning balance
$ 3,145
$ 1,120
$ 136
$ 1,495
$ 365
$ 57
$ 581
$ 197
$ 7,096
﻿ Charge-offs
(388)
(157)
-
(244)
-
-
(15)
-
(804)
﻿ Recoveries
47
11
-
64
-
-
-
-
122
﻿ Provision (credit)
1,091
88
53
286
33
56
(22)
15
1,600
﻿ Ending balance
$ 3,895
$ 1,062
$ 189
$ 1,601
$ 398
$ 113
$ 544
$ 212
$ 8,014
﻿
﻿ Ending balance: Individually evaluated for impairment
$ 2,423
$ 74
$ -
$ 160
$ -
$ -
$ -
$ -
$ 2,657
﻿
﻿ Ending balance: Collectively evaluated for impairment
$ 1,472
$ 988
$ 189
$ 1,441
$ 398
$ 113
$ 544
$ 212
$ 5,357
﻿
﻿ Loans:
﻿ Ending balance
$ 75,141
$ 156,268
$ 17,781
$ 389,387
$ 795,823
$ 48,253
$ 13,174
$ 10,985
$ 1,506,812
﻿
﻿ Ending balance: Individually evaluated for impairment
$ 3,604
$ 458
$ -
$ 1,450
$ -
$ -
$ 1,624
$ -
$ 7,136
﻿
﻿ Ending balance: Collectively evaluated for impairment
$ 71,537
$ 155,810
$ 17,781
$ 387,937
$ 795,823
$ 48,253
$ 11,550
$ 10,985
$ 1,499,676
﻿
﻿
﻿
﻿
﻿ December 31, 2017
﻿ Beginning balance
$ 1,976
$ 737
$ 76
$ 1,994
$ 315
$ 32
$ 975
$ 227
$ 6,332
﻿ Charge-offs
(1,171)
-
-
(927)
-
-
(109)
-
(2,207)
﻿ Recoveries
19
-
-
8
-
-
24
-
51
﻿ Provision (credit)
2,321
383
60
420
50
25
(309)
(30)
2,920
﻿ Ending balance
$ 3,145
$ 1,120
$ 136
$ 1,495
$ 365
$ 57
$ 581
$ 197
$ 7,096
﻿
﻿ Ending balance: Individually evaluated for impairment
$ 1,689
$ 225
$ -
$ -
$ -
$ -
$ -
$ -
$ 1,914
﻿
﻿ Ending balance: Collectively evaluated for impairment
$ 1,456
$ 895
$ 136
$ 1,495
$ 365
$ 57
$ 581
$ 197
$ 5,182
﻿
﻿ Loans:
﻿ Ending balance
$ 70,379
$ 142,086
$ 16,740
$ 377,660
$ 730,462
$ 30,720
$ 14,133
$ 10,048
$ 1,392,228
﻿
﻿ Ending balance: Individually evaluated for impairment
$ 2,858
$ 693
$ -
$ 229
$ -
$ -
$ 1,695
$ -
$ 5,475
﻿
﻿ Ending balance: Collectively evaluated for impairment
$ 67,521
$ 141,393
$ 16,740
$ 377,431
$ 730,462
$ 30,720
$ 12,438
$ 10,048
$ 1,386,753
﻿
﻿
﻿
﻿
﻿ June 30, 2017
﻿ Beginning balance
$ 1,976
$ 737
$ 76
$ 1,994
$ 315
$ 32
$ 975
$ 227
6,332
﻿ Charge-offs
(136)
-
-
(201)
-
-
(17)
-
(354)
﻿ Recoveries
2
-
-
-
-
-
23
-
25
﻿ Provision (credit)
1,180
292
(6)
(291)
44
112
65
(46)
1,350
﻿ Ending balance
$ 3,022
$ 1,029
$ 70
$ 1,502
$ 359
$ 144
$ 1,046
$ 181
$ 7,353
﻿
﻿ Ending balance: Individually evaluated for impairment
$ 1,425
$ 141
$ -
$ 143
$ -
$ -
$ 73
$ -
$ 1,782
﻿
﻿ Ending balance: Collectively evaluated for impairment
$ 1,597
$ 888
$ 70
$ 1,359
$ 359
$ 144
$ 973
$ 181
$ 5,571
﻿
﻿ Loans:
﻿ Ending balance
$ 74,511
$ 126,224
$ 11,057
$ 371,002
$ 718,707
$ 44,389
$ 15,858
$ 8,515
$ 1,370,263
﻿
﻿ Ending balance: Individually evaluated for impairment
$ 3,044
$ 908
$ -
$ 607
$ -
$ -
$ 1,787
$ -
$ 6,346
﻿
﻿ Ending balance: Collectively evaluated for impairment
$ 71,467
$ 125,316
$ 11,057
$ 370,395
$ 718,707
$ 44,389
$ 14,071
$ 8,515
$ 1,363,917
﻿ </t>
  </si>
  <si>
    <t>Delinquent Loans By Loan Category</t>
  </si>
  <si>
    <t xml:space="preserve">﻿
﻿
﻿
30-59 Days
60-89 Days
90 Days
Total
Total
﻿ June 30, 2018
past due
past due
or greater
Non-accrual
past due
Current
loans
﻿ SBA non-real estate
$ 224
$ 44
$ -
$ 3,110
$ 3,378
$ 71,763
$ 75,141
﻿ SBA commercial mortgage
-
-
-
458
458
155,810
156,268
﻿ SBA construction
-
-
-
-
-
17,781
17,781
﻿ Direct lease financing
1,458
1,050
1,390
-
3,898
385,489
389,387
﻿ SBLOC
-
-
-
-
-
795,823
795,823
﻿ Other specialty lending
-
-
-
-
-
48,253
48,253
﻿ Consumer - other
-
-
-
-
-
4,447
4,447
﻿ Consumer - home equity
-
-
69
1,347
1,416
7,311
8,727
﻿ Unamortized loan fees and costs
-
-
-
-
-
10,985
10,985
﻿
$ 1,682
$ 1,094
$ 1,459
$ 4,915
$ 9,150
$ 1,497,662
$ 1,506,812
﻿
﻿
﻿
﻿
30-59 Days
60-89 Days
90 Days
Total
Total
﻿ December 31, 2017
past due
past due
or greater
Non-accrual
past due
Current
loans
﻿ SBA non-real estate
$ 58
$ 268
$ -
$ 1,889
$ 2,215
$ 68,164
$ 70,379
﻿ SBA commercial mortgage
-
-
-
693
693
141,393
142,086
﻿ SBA construction
-
-
-
-
-
16,740
16,740
﻿ Direct lease financing
3,789
2,233
227
-
6,249
371,411
377,660
﻿ SBLOC
-
-
-
-
-
730,462
730,462
﻿ Other specialty lending
-
-
-
-
-
30,720
30,720
﻿ Consumer - other
-
-
-
-
-
4,482
4,482
﻿ Consumer - home equity
142
73
-
1,414
1,629
8,022
9,651
﻿ Unamortized loan fees and costs
-
-
-
-
-
10,048
10,048
﻿
$ 3,989
$ 2,574
$ 227
$ 3,996
$ 10,786
$ 1,381,442
$ 1,392,228
﻿ </t>
  </si>
  <si>
    <t>Loans By Categories</t>
  </si>
  <si>
    <t xml:space="preserve">﻿
﻿
﻿ June 30, 2018
Pass
Special mention
Substandard
Doubtful
Loss
Unrated subject to review *
Unrated not subject to review *
Total loans
﻿ SBA non-real estate
$ 66,928
$ 2,394
$ 4,464
$ -
$ -
$ 1,281
$ 74
$ 75,141
﻿ SBA commercial mortgage
153,986
275
458
-
-
307
1,242
156,268
﻿ SBA construction
17,024
-
682
-
-
75
-
17,781
﻿ Direct lease financing
214,283
-
2,138
-
-
4,208
168,758
389,387
﻿ SBLOC
393,868
-
-
-
-
-
401,955
795,823
﻿ Other specialty lending
48,253
-
-
-
-
-
-
48,253
﻿ Consumer
7,412
-
1,827
-
-
-
3,935
13,174
﻿ Unamortized loan fees and costs
-
-
-
-
-
-
10,985
10,985
﻿
$ 901,754
$ 2,669
$ 9,569
$ -
$ -
$ 5,871
$ 586,949
$ 1,506,812
﻿
﻿ December 31, 2017
﻿ SBA non-real estate
$ 63,547
$ 3,392
$ 3,450
$ -
$ -
$ -
$ (10)
$ 70,379
﻿ SBA commercial mortgage
141,084
277
693
-
-
-
32
142,086
﻿ SBA construction
16,740
-
-
-
-
-
-
16,740
﻿ Direct lease financing
204,906
-
2,895
-
-
8,820
161,039
377,660
﻿ SBLOC
357,050
-
-
-
-
-
373,412
730,462
﻿ Other specialty lending
30,720
-
-
-
-
-
-
30,720
﻿ Consumer
7,910
281
1,947
-
-
-
3,995
14,133
﻿ Unamortized loan fees and costs
-
-
-
-
-
-
10,048
10,048
﻿
$ 821,957
$ 3,950
$ 8,985
$ -
$ -
$ 8,820
$ 548,516
$ 1,392,228
﻿
* For information on targeted loan review thresholds see “Allowance for Loan Losses ” in form 10-K in the loans footnote and in this Form 10-Q in the Management’s Discussion of and Analysis of Financial Condition and Results of Operations. </t>
  </si>
  <si>
    <t>Fair Value Measurements (Tables)</t>
  </si>
  <si>
    <t>Carrying Amount And Estimated Fair Value Of Assets And Liabilities</t>
  </si>
  <si>
    <t xml:space="preserve">﻿
﻿
June 30, 2018
﻿
Quoted prices in
Significant other
Significant
﻿
active markets for
observable
unobservable
﻿
Carrying
Estimated
identical assets
inputs
inputs
﻿
amount
fair value
(Level 1)
(Level 2)
(Level 3)
﻿ Investment securities available-for-sale
$ 1,305,494
$ 1,305,494
$ -
$ 1,242,680
$ 62,814
﻿ Investment securities held-to-maturity 86,354
85,754
-
78,512
7,242
﻿ Securities purchased under agreements to resell 64,216
64,216
64,216
-
-
﻿ Federal Home Loan Bank and Atlantic Central Bankers Bank stock 1,113
1,113
-
-
1,113
﻿ Commercial loans held for sale 447,997
447,997
-
-
447,997
﻿ Loans, net of deferred loan fees and costs 1,506,812
1,504,902
-
-
1,504,902
﻿ Investment in unconsolidated entity 67,994
67,994
-
-
67,994
﻿ Assets held for sale from discontinued operations 241,694
241,694
-
-
241,694
﻿ Interest rate swaps, asset 3,309
3,309
-
3,309
-
﻿ Demand and interest checking 3,287,682
3,287,682
3,287,682
-
-
﻿ Savings and money market 511,598
511,598
511,598
-
-
﻿ Subordinated debentures 13,401
10,082
-
-
10,082
﻿ Securities sold under agreements to repurchase 161
161
161
-
-
﻿
﻿
﻿
﻿
﻿
﻿
﻿
﻿
﻿
December 31, 2017
﻿
Quoted prices in
Significant other
Significant
﻿
active markets for
observable
unobservable
﻿
Carrying
Estimated
identical assets
inputs
inputs
﻿
amount
fair value
(Level 1)
(Level 2)
(Level 3)
﻿ Investment securities available-for-sale
$ 1,294,484
$ 1,294,484
$ -
$ 1,253,840
$ 40,644
﻿ Investment securities held-to-maturity 86,380
85,345
-
78,745
6,600
﻿ Securities purchased under agreements to resell 64,312
64,312
64,312
-
-
﻿ Federal Home Loan Bank and Atlantic Central Bankers Bank stock 991
991
-
-
991
﻿ Commercial loans held for sale 503,316
503,316
-
-
503,316
﻿ Loans, net of deferred loan fees and costs 1,392,228
1,391,701
-
-
1,391,701
﻿ Investment in unconsolidated entity 74,473
74,473
-
-
74,473
﻿ Assets held for sale from discontinued operations 304,313
304,313
-
-
304,313
﻿ Interest rate swaps, asset 1,243
1,243
-
1,243
-
﻿ Demand and interest checking 3,806,965
3,806,965
3,806,965
-
-
﻿ Savings and money market 453,877
453,877
453,877
-
-
﻿ Subordinated debentures 13,401
9,173
-
-
9,173
﻿ Securities sold under agreements to repurchase 217
217
217
-
-
﻿ </t>
  </si>
  <si>
    <t>Company's Level 3 Assets</t>
  </si>
  <si>
    <t xml:space="preserve">﻿
﻿
﻿
Fair Value Measurements Using
﻿
Significant Unobservable Inputs
﻿
(Level 3)
﻿
﻿
Available-for-sale
Commercial loans
﻿
securities
held for sale
﻿
June 30, 2018
December 31, 2017
June 30, 2018
December 31, 2017
﻿ Beginning balance
$ 40,644
$ -
$ 503,316
$ 663,140
﻿ Transfers into level 3
-
19,441
-
-
﻿ Transfers out of level 3
-
-
-
-
﻿ Total gains or losses (realized/unrealized)
﻿ Included in earnings
-
-
9,195
19,883
﻿ Included in other comprehensive loss
(363)
(497)
-
-
﻿ Purchases, issuances, sales and settlements
﻿ Purchases
28,365
24,112
﻿ Issuances
-
-
252,109
521,914
﻿ Sales
-
-
(316,623)
(701,621)
﻿ Settlements
(5,832)
(2,412)
-
-
﻿ Ending balance
$ 62,814
$ 40,644
$ 447,997
$ 503,316
﻿
﻿ Total gains or (losses) year to date included
﻿ in earnings attributable to the change in
﻿ unrealized gains or losses relating to assets still
﻿ held at the reporting date as shown above.
$ -
$ -
$ (2,177)
$ 911
﻿
﻿
﻿
﻿
Fair Value Measurements Using
﻿
Significant Unobservable Inputs
﻿
(Level 3)
﻿
﻿
Investment in
Assets held for sale
﻿
unconsolidated entity
from discontinued operations
﻿
June 30, 2018
December 31, 2017
June 30, 2018
December 31, 2017
﻿ Beginning balance
$ 74,473
$ 126,930
$ 304,313
$ 360,711
﻿ Transfers into level 3
-
-
-
-
﻿ Transfers out of level 3
-
-
-
-
﻿ Total gains or losses (realized/unrealized)
﻿ Included in earnings
(2,903)
(20)
(960)
557
﻿ Included in other comprehensive income
-
-
-
-
﻿ Purchases, issuances, sales, settlements and charge-offs
﻿ Purchases
-
-
-
-
﻿ Issuances
-
-
551
11,450
﻿ Sales
-
-
(35,000)
-
﻿ Settlements
(3,576)
(52,437)
(24,618)
(52,450)
﻿ Charge-offs
-
-
(2,592)
(15,955)
﻿ Ending balance
$ 67,994
$ 74,473
$ 241,694
$ 304,313
﻿
﻿ Total gains or (losses) year to date included
﻿ in earnings attributable to the change in
﻿ unrealized gains or losses relating to assets still
﻿ held at the reporting date as shown above.
$ (2,903)
$ (20)
$ (960)
$ (4,776)
﻿ </t>
  </si>
  <si>
    <t>Fair Value, Measurements, Recurring [Member]</t>
  </si>
  <si>
    <t>Assets And Liabilities Measured At Fair Value On A Recurring And Nonrecurring Basis</t>
  </si>
  <si>
    <t xml:space="preserve">﻿
﻿
Fair Value Measurements at Reporting Date Using
﻿
Quoted prices in active
Significant other
Significant
﻿
markets for identical
observable
unobservable
﻿
Fair value
assets
inputs
inputs
﻿
June 30, 2018
(Level 1)
(Level 2)
(Level 3)
﻿
﻿ Investment securities available-for-sale
﻿ U.S. Government agency securities
$ 56,290
$ -
$ 56,290
$ -
﻿ Asset-backed securities
230,456
-
230,456
-
﻿ Obligations of states and political subdivisions
68,664
-
68,664
-
﻿ Residential mortgage-backed securities
401,710
-
401,710
-
﻿ Collateralized mortgage obligation securities
277,634
-
277,634
-
﻿ Commercial mortgage-backed securities
270,740
-
207,926
62,814
﻿ Total investment securities available-for-sale
1,305,494
-
1,242,680
62,814
﻿ Loans held for sale
447,997
-
-
447,997
﻿ Investment in unconsolidated entity
67,994
-
-
67,994
﻿ Assets held for sale from discontinued operations
241,694
-
-
241,694
﻿ Interest rate swaps, asset
3,309
-
3,309
-
﻿
$ 2,066,488
$ -
$ 1,245,989
$ 820,499
﻿
﻿
﻿
﻿
﻿
Fair Value Measurements at Reporting Date Using
﻿
Quoted prices in active
Significant other
Significant
﻿
markets for identical
observable
unobservable
﻿
Fair value
assets
inputs
inputs
﻿
December 31, 2017
(Level 1)
(Level 2)
(Level 3)
﻿
﻿ Investment securities available-for-sale
﻿ U.S. Government agency securities
$ 49,902
$ -
$ 49,902
$ -
﻿ Asset-backed securities
270,085
-
270,085
-
﻿ Obligations of states and political subdivisions
75,849
-
75,849
-
﻿ Residential mortgage-backed securities
448,852
-
448,852
-
﻿ Collateralized mortgage obligation securities
246,493
-
246,493
-
﻿ Commercial mortgage-backed securities
203,303
-
162,659
40,644
﻿ Total investment securities available-for-sale
1,294,484
-
1,253,840
40,644
﻿ Loans held for sale
503,316
-
-
503,316
﻿ Investment in unconsolidated entity
74,473
-
-
74,473
﻿ Assets held for sale from discontinued operations
304,313
-
-
304,313
﻿ Interest rate swaps, asset
1,243
-
1,243
-
﻿
$ 2,177,829
$ -
$ 1,255,083
$ 922,746
﻿
﻿ </t>
  </si>
  <si>
    <t>Fair Value Inputs, Assets, Quantitative Information</t>
  </si>
  <si>
    <t xml:space="preserve">﻿
﻿
﻿
Fair value at
Fair value at
Range at
Range at
﻿ Level 3 instruments only
June 30, 2018
December 31, 2017
Valuation techniques
Unobservable inputs
June 30, 2018
December 31, 2017
﻿
﻿ Investment securities available-for-sale
$ 62,814
$ 40,644
Discounted cash flow
Discount rate
6.94% - 9.57%
7.0% -9.5%
﻿ Investment securities held-to-maturity
7,242
6,600
Discounted cash flow
Discount rate
8.22%
8.00%
﻿ Federal Home Loan Bank and Atlantic
1,113
991
Cost
N/A
N/A
N/A
﻿ Central Bankers Bank stock
﻿ Loans, net of deferred loan fees and
1,504,902
1,391,701
Discounted cash flow
Discount rate
3.93% - 7.87%
3.5% -7.2%
﻿ costs
﻿ Commercial loans held for sale
447,997
503,316
Discounted cash flow
Discount rate
4.74% - 7.59%
4.85% -7.05%
﻿ Investment in unconsolidated entity
67,994
74,473
Discounted cash flow
Discount rate
5.10%
4.75%
﻿
Default rate
1.00%
1.00%
﻿ Assets held for sale
241,694
304,313
Discounted cash flow
Discount rate
4.31% - 10.15%
3.89% -9.59%
﻿ Subordinated debentures
10,082
9,173
Discounted cash flow
Discount rate
8.22%
7.00%
﻿ </t>
  </si>
  <si>
    <t>Fair Value, Measurements, Nonrecurring [Member]</t>
  </si>
  <si>
    <t xml:space="preserve">﻿
﻿
﻿
Fair Value Measurements at Reporting Date Using
﻿
Quoted prices in active
Significant other
Significant
﻿
markets for identical
observable
unobservable
﻿
Fair value
assets
inputs
inputs
﻿ Description (1)
June 30, 2018
(Level 1)
(Level 2)
(Level 3)
﻿
﻿ Impaired loans - collateral dependent
$ 4,479
$ -
$ -
$ 4,479
﻿ Other real estate owned
405
-
-
405
﻿ Intangible assets
4,612
-
-
4,612
﻿
$ 9,496
$ -
$ -
$ 9,496
﻿
﻿
﻿
﻿
﻿
Fair Value Measurements at Reporting Date Using
﻿
Quoted prices in active
Significant other
Significant
﻿
markets for identical
observable
unobservable
﻿
Fair value
assets
inputs
inputs
﻿ Description (1)
December 31, 2017
(Level 1)
(Level 2)
(Level 3)
﻿
﻿ Impaired loans - collateral dependent
$ 3,559
$ -
$ -
3,559
﻿ Other real estate owned
450
-
-
450
﻿ Intangible assets
5,377
-
-
5,377
﻿
$ 9,386
$ -
$ -
$ 9,386
﻿
(1)
The method of valuation approach for the impaired loans was the market value approach based upon appraisals of the underlying collateral by external appraisers, reduced by 7 % to 10% for estimated selling costs. Intangible assets are valued based upon internal analyses. </t>
  </si>
  <si>
    <t>Derivatives (Tables)</t>
  </si>
  <si>
    <t xml:space="preserve">﻿
﻿
﻿
June 30, 2018
﻿ Maturity date
Notional amount
Interest rate paid
Interest rate received
Fair value
﻿ August 4, 2021
$ 10,300
1.12%
2.36%
$ 533
﻿ August 17, 2025
2,500
2.27%
2.32%
103
﻿ August 17, 2025
2,500
2.27%
2.32%
103
﻿ December 11, 2025
2,400
2.14%
2.33%
125
﻿ December 23, 2025
6,800
2.16%
2.34%
346
﻿ December 24, 2025
8,200
2.17%
2.34%
408
﻿ January 28, 2026
3,000
1.87%
2.36%
213
﻿ July 20, 2026
6,300
1.44%
2.36%
672
﻿ December 12, 2026
3,200
2.26%
2.33%
159
﻿ January 4, 2027
10,100
2.35%
2.31%
438
﻿ April 27, 2027
4,400
2.32%
2.37%
209
﻿ Total
$ 59,700
$ 3,309
﻿ </t>
  </si>
  <si>
    <t>Segment Financials (Tables)</t>
  </si>
  <si>
    <t>Schedule Of Segment Reporting Information, By Segment</t>
  </si>
  <si>
    <t xml:space="preserve">﻿
﻿
﻿
﻿
For the three months ended June 30, 2018
﻿
Specialty finance
Payments
Corporate
Discontinued operations
Total
﻿
(in thousands)
﻿ Interest income
$ 21,455
$ -
$ 13,905
$ -
$ 35,360
﻿ Interest allocation
-
13,905
(13,905)
-
-
﻿ Interest expense
881
4,622
323
-
5,826
﻿ Net interest income (loss)
20,574
9,283
(323)
-
29,534
﻿ Provision for loan and lease losses
900
-
-
-
900
﻿ Non-interest income
608
16,403
29
-
17,040
﻿ Non-interest expense
13,604
16,688
7,018
-
37,310
﻿ Income (loss) from continuing operations before taxes
6,678
8,998
(7,312)
-
8,364
﻿ Income tax expense
-
-
2,209
-
2,209
﻿ Income (loss) from continuing operations
6,678
8,998
(9,521)
-
6,155
﻿ Loss from discontinued operations
-
-
-
(14)
(14)
﻿ Net income (loss)
$ 6,678
$ 8,998
$ (9,521)
$ (14)
$ 6,141
﻿
﻿
﻿
﻿
﻿
﻿
﻿
﻿
For the three months ended June 30, 2017
﻿
Specialty finance
Payments
Corporate
Discontinued operations
Total
﻿
(in thousands)
﻿ Interest income
$ 20,297
$ -
$ 10,516
$ -
$ 30,813
﻿ Interest allocation
-
10,516
(10,516)
-
-
﻿ Interest expense
814
2,494
290
-
3,598
﻿ Net interest income
19,483
8,022
(290)
-
27,215
﻿ Provision for loan and lease losses
350
-
-
-
350
﻿ Non-interest income
3,232
14,352
589
-
18,173
﻿ Non-interest expense
13,696
18,714
4,953
-
37,363
﻿ Income (loss) from continuing operations before taxes
8,669
3,660
(4,654)
-
7,675
﻿ Income tax benefit
-
-
(9,923)
-
(9,923)
﻿ Income from continuing operations
8,669
3,660
5,269
-
17,598
﻿ Income from discontinued operations
-
-
-
1,266
1,266
﻿ Net income
$ 8,669
$ 3,660
$ 5,269
$ 1,266
$ 18,864
﻿
﻿
﻿
﻿
﻿
﻿
﻿
﻿
For the six months ended June 30, 2018
﻿
Specialty finance
Payments
Corporate
Discontinued operations
Total
﻿
(in thousands)
﻿ Interest income
$ 44,272
$ -
$ 26,395
$ -
$ 70,667
﻿ Interest allocation
-
26,395
(26,395)
-
-
﻿ Interest expense
1,809
8,523
727
-
11,059
﻿ Net interest income
42,463
17,872
(727)
-
59,608
﻿ Provision
1,600
-
-
-
1,600
﻿ Non-interest income
13,318
32,756
61
-
46,135
﻿ Non-interest expense
28,750
32,882
14,727
-
76,359
﻿ Income (loss) from continuing operations before taxes
25,431
17,746
(15,393)
-
27,784
﻿ Income tax expense
-
-
7,608
-
7,608
﻿ Income (loss) from continuing operations
25,431
17,746
(23,001)
-
20,176
﻿ Income from discontinued operations
-
-
-
105
105
﻿ Net income (loss)
$ 25,431
$ 17,746
$ (23,001)
$ 105
$ 20,281
﻿
﻿
﻿
﻿
﻿
﻿
﻿
﻿
For the six months ended June 30, 2017
﻿
Specialty finance
Payments
Corporate
Discontinued operations
Total
﻿
(in thousands)
﻿ Interest income
$ 38,230
$ -
$ 21,032
$ -
$ 59,262
﻿ Interest allocation
-
21,032
(21,032)
-
-
﻿ Interest expense
1,780
4,858
532
-
7,170
﻿ Net interest income
36,450
16,174
(532)
-
52,092
﻿ Provision
1,350
-
-
-
1,350
﻿ Non-interest income
10,672
30,987
733
-
42,392
﻿ Non-interest expense
27,407
38,445
9,294
-
75,146
﻿ Income (loss) from continuing operations before taxes
18,365
8,716
(9,093)
-
17,988
﻿ Income tax benefit
-
-
(5,912)
-
(5,912)
﻿ Income (loss) from continuing operations
18,365
8,716
(3,181)
-
23,900
﻿ Income from discontinued operations
-
-
-
2,927
2,927
﻿ Net income (loss)
$ 18,365
$ 8,716
$ (3,181)
$ 2,927
$ 26,827
﻿
﻿
﻿
﻿
﻿
﻿
﻿
﻿
June 30, 2018
﻿
Specialty finance
Payments
Corporate
Discontinued operations
Total
﻿
(in thousands)
﻿ Total assets
$ 1,905,740
$ 34,139
$ 2,040,301
$ 241,694
$ 4,221,874
﻿ Total liabilities
$ 717,617
$ 2,880,305
$ 291,405
$ -
$ 3,889,327
﻿
﻿
﻿
﻿
﻿
December 31, 2017
﻿
Specialty finance
Payments
Corporate
Discontinued operations
Total
﻿
(in thousands)
﻿ Total assets
$ 1,865,572
$ 29,615
$ 2,508,647
$ 304,313
$ 4,708,147
﻿ Total liabilities
$ 653,952
$ 3,371,730
$ 358,316
$ -
$ 4,383,998
﻿ </t>
  </si>
  <si>
    <t>Discontinued Operations (Tables)</t>
  </si>
  <si>
    <t>Financial Results Of The Commercial Lending Business Included In Net Income (Loss) From Discontinued Operations</t>
  </si>
  <si>
    <t xml:space="preserve">﻿
﻿
﻿
For the three months ended June 30,
For the six months ended June 30,
﻿
2018
2017
2018
2017
﻿ Interest income
$ 2,066
$ 3,135
$ 4,593
$ 6,496
﻿ Interest expense
-
-
-
-
﻿ Provision for loan and lease losses
-
-
-
-
﻿ Net interest income after provision 2,066
3,135
4,593
6,496
﻿
﻿ Non interest income 504
346
868
452
﻿ Non interest expense 2,620
1,489
5,355
2,289
﻿
﻿ Income (loss) before taxes (50)
1,992
106
4,659
﻿ Income tax (benefit) provision (36)
726
1
1,732
﻿ Net income (loss)
$ (14)
$ 1,266
$ 105
$ 2,927
﻿
﻿
﻿
﻿
﻿
June 30,
December 31,
﻿
2018
2017
﻿ Loans, net
$ 211,225
$ 270,050
﻿ Other real estate owned 30,469
34,262
﻿ Total assets
$ 241,694
$ 304,313
﻿
﻿ </t>
  </si>
  <si>
    <t>Structure of Company (Details)</t>
  </si>
  <si>
    <t>Jun. 30, 2018item</t>
  </si>
  <si>
    <t>Number of specialty lending lines</t>
  </si>
  <si>
    <t>Stock-based Compensation (Narrative) (Details) $ / shares in Units, $ in Millions</t>
  </si>
  <si>
    <t>Jun. 30, 2018USD ($)$ / sharesitemshares</t>
  </si>
  <si>
    <t>Jun. 30, 2017USD ($)$ / sharesshares</t>
  </si>
  <si>
    <t>Share-based Compensation Arrangement by Share-based Payment Award [Line Items]</t>
  </si>
  <si>
    <t>Number of stock-based compensation plans | item</t>
  </si>
  <si>
    <t>Unrecognized compensation cost related to unvested awards under share-based plans | $</t>
  </si>
  <si>
    <t>Cost expected to be recognized over a weighted average period</t>
  </si>
  <si>
    <t>1 year 8 months 12 days</t>
  </si>
  <si>
    <t>Related compensation expense | $</t>
  </si>
  <si>
    <t>Stock Options [Member]</t>
  </si>
  <si>
    <t>Granted (in shares)</t>
  </si>
  <si>
    <t>Stock option exercised (in shares)</t>
  </si>
  <si>
    <t>Restricted Stock Units (RSUs) [Member]</t>
  </si>
  <si>
    <t>Granted (in dollars per share) | $ / shares</t>
  </si>
  <si>
    <t>Fair value of restricted stock units vested | $</t>
  </si>
  <si>
    <t>Restricted Stock Units (RSUs) [Member] | Share-based Compensation Award, Tranche One [Member]</t>
  </si>
  <si>
    <t>Vesting period</t>
  </si>
  <si>
    <t>2 years 9 months 18 days</t>
  </si>
  <si>
    <t>3 years</t>
  </si>
  <si>
    <t>Restricted Stock Units (RSUs) [Member] | Share-based Compensation Award, Tranche Two [Member]</t>
  </si>
  <si>
    <t>1 year</t>
  </si>
  <si>
    <t>Restricted Stock Units (RSUs) Portion 1 [Member]</t>
  </si>
  <si>
    <t>Restricted Stock Units (RSUs) Portion 2 [Member]</t>
  </si>
  <si>
    <t>Restricted Stock Units And Stock Options [Member]</t>
  </si>
  <si>
    <t>Stock-based Compensation (Summary Of Status Of Company's Equity Compensation Plans) (Details) - Stock Options [Member] - USD ($)</t>
  </si>
  <si>
    <t>12 Months Ended</t>
  </si>
  <si>
    <t>Shares [Roll Forward]</t>
  </si>
  <si>
    <t>Exercised (in shares)</t>
  </si>
  <si>
    <t>Equity Compensations Plans [Member]</t>
  </si>
  <si>
    <t>Outstanding, beginning of period (in shares)</t>
  </si>
  <si>
    <t>Outstanding, end of period (in shares)</t>
  </si>
  <si>
    <t>Exercisable, end of period (in shares)</t>
  </si>
  <si>
    <t>Weighted average exercise price [Roll Forward]</t>
  </si>
  <si>
    <t>Outstanding, beginning of period (in dollars per share)</t>
  </si>
  <si>
    <t>Exercised (in dollars per share)</t>
  </si>
  <si>
    <t>Outstanding, end of period (in dollars per share)</t>
  </si>
  <si>
    <t>Exercisable, end of period (in dollars per share)</t>
  </si>
  <si>
    <t>Weighted-average remaining contractual term (years) [Abstract]</t>
  </si>
  <si>
    <t>Outstanding, end of period</t>
  </si>
  <si>
    <t>4 years 1 month 24 days</t>
  </si>
  <si>
    <t>4 years 7 months 21 days</t>
  </si>
  <si>
    <t>Exercisable, end of period</t>
  </si>
  <si>
    <t>3 years 8 months 5 days</t>
  </si>
  <si>
    <t>Aggregate intrinsic value [Abstract]</t>
  </si>
  <si>
    <t>Outstanding, beginning of period</t>
  </si>
  <si>
    <t xml:space="preserve"> </t>
  </si>
  <si>
    <t>Granted</t>
  </si>
  <si>
    <t>Exercised</t>
  </si>
  <si>
    <t>Expired</t>
  </si>
  <si>
    <t>Forfeited</t>
  </si>
  <si>
    <t>Stock-based Compensation (Summary Of Status Of Company’s Restricted Stock Units) (Details) - Restricted Stock Units (RSUs) [Member] - $ / shares</t>
  </si>
  <si>
    <t>Vested (in shares)</t>
  </si>
  <si>
    <t>Forfeited (in shares)</t>
  </si>
  <si>
    <t>Weighted-average grant date fair value [Roll Forward]</t>
  </si>
  <si>
    <t>Granted (in dollars per share)</t>
  </si>
  <si>
    <t>Vested (in dollars per share)</t>
  </si>
  <si>
    <t>Forfeited (in dollars per share)</t>
  </si>
  <si>
    <t>Average remaining contractual term (years) [Abstract]</t>
  </si>
  <si>
    <t>Outstanding</t>
  </si>
  <si>
    <t>1 year 10 months 2 days</t>
  </si>
  <si>
    <t>1 year 8 months 1 day</t>
  </si>
  <si>
    <t>Earnings Per Share (Narrative) (Details) - $ / shares</t>
  </si>
  <si>
    <t>Antidilutive Securities Excluded from Computation of Earnings Per Share [Line Items]</t>
  </si>
  <si>
    <t>Minimum exercisable prices (in dollars per share)</t>
  </si>
  <si>
    <t>Maximum exercisable prices (in dollars per share)</t>
  </si>
  <si>
    <t>Common stock options (in shares)</t>
  </si>
  <si>
    <t>Earnings Per Share (Earnings Per Share) (Details) - USD ($) $ / shares in Units, $ in Thousands</t>
  </si>
  <si>
    <t>Income (numerator) [Abstract]</t>
  </si>
  <si>
    <t>Basic earnings (loss) per share, Net income (loss) available to common shareholders</t>
  </si>
  <si>
    <t>Diluted earnings (loss) per share, Net income (loss) available to common shareholders</t>
  </si>
  <si>
    <t>Shares (denominator) [Abstract]</t>
  </si>
  <si>
    <t>Basic earnings (loss) per share, Net income (loss) available to common shareholders (in shares)</t>
  </si>
  <si>
    <t>Effect of dilutive securities, Common stock options (in shares)</t>
  </si>
  <si>
    <t>Diluted earnings (loss) per share, Net income (loss) available to common shareholders (in shares)</t>
  </si>
  <si>
    <t>Per share amount [Abstract]</t>
  </si>
  <si>
    <t>Basic earnings (loss) per share, Net income (loss) available to common shareholders (in dollars per share)</t>
  </si>
  <si>
    <t>Continuing Operations [Member]</t>
  </si>
  <si>
    <t>Discontinued Operations [Member]</t>
  </si>
  <si>
    <t>Investment Securities (Narrative) (Details)</t>
  </si>
  <si>
    <t>Jun. 30, 2018USD ($)security</t>
  </si>
  <si>
    <t>Jun. 30, 2017USD ($)</t>
  </si>
  <si>
    <t>Dec. 31, 2017USD ($)</t>
  </si>
  <si>
    <t>Schedule of Available for Sale Securities and Held to Maturity Securities [Line Items]</t>
  </si>
  <si>
    <t>Investment in Federal Home Loan and Atlantic Central Bankers Bank stock recorded at cost</t>
  </si>
  <si>
    <t>Other than temporary impairment charges</t>
  </si>
  <si>
    <t>Amortized cost of securities</t>
  </si>
  <si>
    <t>Federal Home Loan Bank Advances [Member]</t>
  </si>
  <si>
    <t>Investment securities pledged to secure a line of credit with the FHLB and a letter of credit with that institution, fair value</t>
  </si>
  <si>
    <t>Federal Reserve Bank Advances [Member]</t>
  </si>
  <si>
    <t>Held-to-maturity [Member]</t>
  </si>
  <si>
    <t>Number of securities secured by diversified portfolios of corporate securities | security</t>
  </si>
  <si>
    <t>Number of single issuer trust preferred securities | security</t>
  </si>
  <si>
    <t>Single Issuers [Member]</t>
  </si>
  <si>
    <t>Bank And Insurance Issuers [Member]</t>
  </si>
  <si>
    <t>Bank Issuers [Member]</t>
  </si>
  <si>
    <t>Number of bank senior notes | security</t>
  </si>
  <si>
    <t>Insurance Issuers [Member]</t>
  </si>
  <si>
    <t>Number of securities issued by an insurance company | security</t>
  </si>
  <si>
    <t>Pooled [Member]</t>
  </si>
  <si>
    <t>Investment Securities (Schedule Of Investment Securities Classified As Available-for-sale And Held-to-maturity) (Details) - USD ($) $ in Thousands</t>
  </si>
  <si>
    <t>Available-for-sale [Abstract]</t>
  </si>
  <si>
    <t>Amortized cost</t>
  </si>
  <si>
    <t>Gross unrealized gains</t>
  </si>
  <si>
    <t>Gross unrealized losses</t>
  </si>
  <si>
    <t>Fair value</t>
  </si>
  <si>
    <t>Held-to-maturity [Abstract]</t>
  </si>
  <si>
    <t>U.S. Government Agency Securities [Member]</t>
  </si>
  <si>
    <t>Asset-backed Securities [Member]</t>
  </si>
  <si>
    <t>Federally Insured Student Loan Securities [Member]</t>
  </si>
  <si>
    <t>Collateralized Loan Obligation Securities [Member]</t>
  </si>
  <si>
    <t>Asset Backed Securities Other [Member]</t>
  </si>
  <si>
    <t>Tax-exempt Obligations Of States And Political Subdivisions [Member]</t>
  </si>
  <si>
    <t>Taxable Obligations Of States And Political Subdivisions [Member]</t>
  </si>
  <si>
    <t>Residential Mortgage-backed Securities [Member]</t>
  </si>
  <si>
    <t>Collateralized Mortgage Obligation Securities [Member]</t>
  </si>
  <si>
    <t>Commercial Mortgage-backed Securities [Member]</t>
  </si>
  <si>
    <t>Investment Securities (Amortized Cost And Fair Value Of Investment Securities By Contractual Maturity) (Details) - USD ($) $ in Thousands</t>
  </si>
  <si>
    <t>Available-for-sale, Amortized cost [Abstract]</t>
  </si>
  <si>
    <t>Due before one year</t>
  </si>
  <si>
    <t>Due after one year through five years</t>
  </si>
  <si>
    <t>Due after five years through ten years</t>
  </si>
  <si>
    <t>Due after ten years</t>
  </si>
  <si>
    <t>Available-for-sale, Fair value [Abstract]</t>
  </si>
  <si>
    <t>Held-to-maturity, Amortized cost [Abstract]</t>
  </si>
  <si>
    <t>Held-to-maturity, Fair value [Abstract]</t>
  </si>
  <si>
    <t>Investment Securities (Available-for-sale And Held-to-maturity Securities, Continuous Unrealized Loss Position) (Details) $ in Thousands</t>
  </si>
  <si>
    <t>Dec. 31, 2017USD ($)security</t>
  </si>
  <si>
    <t>Available-for-sale, continuous unrealized loss position [Abstract]</t>
  </si>
  <si>
    <t>Number of securities | security</t>
  </si>
  <si>
    <t>Available-for-sale, continuous unrealized loss position, Fair Value [Abstract]</t>
  </si>
  <si>
    <t>Less than 12 months, Fair Value</t>
  </si>
  <si>
    <t>12 months or longer, Fair Value</t>
  </si>
  <si>
    <t>Total, Fair Value</t>
  </si>
  <si>
    <t>Available-for-sale, continuous unrealized loss position, Unrealized losses [Abstract]</t>
  </si>
  <si>
    <t>Less than 12 months, Unrealized losses</t>
  </si>
  <si>
    <t>12 months or longer, Unrealized losses</t>
  </si>
  <si>
    <t>Total, Unrealized losses</t>
  </si>
  <si>
    <t>Held-to-maturity, continuous unrealized loss position [Abstract]</t>
  </si>
  <si>
    <t>Held-to-maturity, continuous unrealized loss position, Fair Value [Abstract]</t>
  </si>
  <si>
    <t>Held-to-maturity, continuous unrealized loss position, Unrealized losses [Abstract]</t>
  </si>
  <si>
    <t>Investment Securities (Schedule Of Additional Information Related To Single Issuer And Pooled Trust Preferred Securities) (Details) - USD ($) $ in Thousands</t>
  </si>
  <si>
    <t>Book value</t>
  </si>
  <si>
    <t>Single Issuers [Member] | Security A [Member]</t>
  </si>
  <si>
    <t>Unrealized gain/(loss)</t>
  </si>
  <si>
    <t>Credit rating</t>
  </si>
  <si>
    <t>Not rated</t>
  </si>
  <si>
    <t>Single Issuers [Member] | Security B [Member]</t>
  </si>
  <si>
    <t>Loans (Narrative) (Details)</t>
  </si>
  <si>
    <t>Jun. 30, 2018USD ($)loan</t>
  </si>
  <si>
    <t>Dec. 31, 2017USD ($)loan</t>
  </si>
  <si>
    <t>Loans held for sale</t>
  </si>
  <si>
    <t>Loans available for sale, unpaid principal amount</t>
  </si>
  <si>
    <t>Gains recognized from changes in fair value</t>
  </si>
  <si>
    <t>Demand deposit overdrafts reclassified as loan balances</t>
  </si>
  <si>
    <t>Non-accrual leases</t>
  </si>
  <si>
    <t>Interest which would have been earned on loans classified as non accrual</t>
  </si>
  <si>
    <t>Number of troubled debt restructured loans | loan</t>
  </si>
  <si>
    <t>Loans acquired with deteriorated credit quality</t>
  </si>
  <si>
    <t>Commitments to Extend Credit [Member]</t>
  </si>
  <si>
    <t>Commitments to lend additional funds to loan customers whose terms have been modified in troubled debt restructurings</t>
  </si>
  <si>
    <t>Loans (Major Classifications Of Loans) (Details) - USD ($) $ in Thousands</t>
  </si>
  <si>
    <t>Major classifications of loans [Abstract]</t>
  </si>
  <si>
    <t>Total loans, gross</t>
  </si>
  <si>
    <t>Unamortized loan fees and costs</t>
  </si>
  <si>
    <t>Total loans, net of deferred loan fees and costs</t>
  </si>
  <si>
    <t>SBA Non-Real Estate [Member]</t>
  </si>
  <si>
    <t>SBA Commercial Mortgage [Member]</t>
  </si>
  <si>
    <t>SBA Construction [Member]</t>
  </si>
  <si>
    <t>SBA Loans [Member]</t>
  </si>
  <si>
    <t>Direct Lease Financing [Member]</t>
  </si>
  <si>
    <t>SBLOC [Member]</t>
  </si>
  <si>
    <t>Other Specialty Lending [Member]</t>
  </si>
  <si>
    <t>Consumer - Other [Member]</t>
  </si>
  <si>
    <t>Loans (Schedule Of Small Business Administation Loans and Held For Sale) (Details) - USD ($) $ in Thousands</t>
  </si>
  <si>
    <t>SBA loans, including deferred fees and costs</t>
  </si>
  <si>
    <t>SBA loans included in held for sale</t>
  </si>
  <si>
    <t>Total SBA loans</t>
  </si>
  <si>
    <t>Loans (Impaired Loans) (Details) - USD ($) $ in Thousands</t>
  </si>
  <si>
    <t>With an allowance recorded [Abstract]</t>
  </si>
  <si>
    <t>Related allowance</t>
  </si>
  <si>
    <t>Total allowance recorded [Abstract]</t>
  </si>
  <si>
    <t>Recorded investment</t>
  </si>
  <si>
    <t>Unpaid principal balance</t>
  </si>
  <si>
    <t>Average recorded investment</t>
  </si>
  <si>
    <t>Without an allowance recorded [Abstract]</t>
  </si>
  <si>
    <t>Consumer - Home Equity [Member]</t>
  </si>
  <si>
    <t>Loans (Non-accrual Loans, Loans Past Due 90 Days And Other Real Estate Owned And Delinquent Loans By Loan Category) (Details) - USD ($) $ in Thousands</t>
  </si>
  <si>
    <t>Financing Receivables Past Due and Other Real Estate Owned [Line Items]</t>
  </si>
  <si>
    <t>Total non-accrual loans</t>
  </si>
  <si>
    <t>Loans past due 90 days or more</t>
  </si>
  <si>
    <t>Total non-performing loans</t>
  </si>
  <si>
    <t>Total non-performing assets</t>
  </si>
  <si>
    <t>Nonperforming Loans [Member]</t>
  </si>
  <si>
    <t>Non-accrual Loans [Member]</t>
  </si>
  <si>
    <t>SBA Non-Real Estate [Member] | Non-accrual Loans [Member]</t>
  </si>
  <si>
    <t>SBA Commercial Mortgage [Member] | Non-accrual Loans [Member]</t>
  </si>
  <si>
    <t>Consumer [Member] | Non-accrual Loans [Member]</t>
  </si>
  <si>
    <t>Loans (Loans Modified And Considered Troubled Debt Restructurings) (Details) $ in Thousands</t>
  </si>
  <si>
    <t>Financing Receivable, Modifications [Line Items]</t>
  </si>
  <si>
    <t>Number | loan</t>
  </si>
  <si>
    <t>Pre-modification recorded investment</t>
  </si>
  <si>
    <t>Post-modification recorded investment</t>
  </si>
  <si>
    <t>Consumer [Member]</t>
  </si>
  <si>
    <t>Loans (Loans Modified As Troubled Debt Restructurings) (Details) - USD ($) $ in Thousands</t>
  </si>
  <si>
    <t>Extended maturity</t>
  </si>
  <si>
    <t>Combined rate and maturity</t>
  </si>
  <si>
    <t>Loans (Summary Of Restructured Loans Within The Last Twelve Months That Have Subsequently Defaulted) (Details) $ in Thousands</t>
  </si>
  <si>
    <t>Pre-modification recorded investment | $</t>
  </si>
  <si>
    <t>Loans (Changes In Allowance For Loan And Lease Losses By Loan Category) (Details) - USD ($) $ in Thousands</t>
  </si>
  <si>
    <t>Changes in allowance for loan and lease losses by loan category [Abstract]</t>
  </si>
  <si>
    <t>Beginning balance</t>
  </si>
  <si>
    <t>Charge-offs</t>
  </si>
  <si>
    <t>Recoveries</t>
  </si>
  <si>
    <t>Provision (credit)</t>
  </si>
  <si>
    <t>Ending balance</t>
  </si>
  <si>
    <t>Ending balance: Individually evaluated for impairment</t>
  </si>
  <si>
    <t>Ending balance: Collectively evaluated for impairment</t>
  </si>
  <si>
    <t>Other Consumer Loans [Member]</t>
  </si>
  <si>
    <t>Unallocated [Member]</t>
  </si>
  <si>
    <t>Loans (Delinquent Loans By Loan Category) (Details) - USD ($) $ in Thousands</t>
  </si>
  <si>
    <t>Financing Receivable, Recorded Investment, Past Due [Line Items]</t>
  </si>
  <si>
    <t>Non-accrual</t>
  </si>
  <si>
    <t>Total past due</t>
  </si>
  <si>
    <t>Current</t>
  </si>
  <si>
    <t>30 - 59 Days Past Due [Member]</t>
  </si>
  <si>
    <t>60 - 89 Days Past Due [Member]</t>
  </si>
  <si>
    <t>90 Days Or Greater [Member]</t>
  </si>
  <si>
    <t>SBA Non-Real Estate [Member] | 30 - 59 Days Past Due [Member]</t>
  </si>
  <si>
    <t>SBA Non-Real Estate [Member] | 60 - 89 Days Past Due [Member]</t>
  </si>
  <si>
    <t>Direct Lease Financing [Member] | 30 - 59 Days Past Due [Member]</t>
  </si>
  <si>
    <t>Direct Lease Financing [Member] | 60 - 89 Days Past Due [Member]</t>
  </si>
  <si>
    <t>Direct Lease Financing [Member] | 90 Days Or Greater [Member]</t>
  </si>
  <si>
    <t>Consumer - Home Equity [Member] | 30 - 59 Days Past Due [Member]</t>
  </si>
  <si>
    <t>Consumer - Home Equity [Member] | 60 - 89 Days Past Due [Member]</t>
  </si>
  <si>
    <t>Consumer - Home Equity [Member] | 90 Days Or Greater [Member]</t>
  </si>
  <si>
    <t>Unamortized Loan Fees And Costs [Member]</t>
  </si>
  <si>
    <t>Loans (Loans By Categories) (Details) - USD ($) $ in Thousands</t>
  </si>
  <si>
    <t>Loans by categories [Abstract]</t>
  </si>
  <si>
    <t>Total loans</t>
  </si>
  <si>
    <t>Pass [Member]</t>
  </si>
  <si>
    <t>Pass [Member] | SBA Non-Real Estate [Member]</t>
  </si>
  <si>
    <t>Pass [Member] | SBA Commercial Mortgage [Member]</t>
  </si>
  <si>
    <t>Pass [Member] | SBA Construction [Member]</t>
  </si>
  <si>
    <t>Pass [Member] | Direct Lease Financing [Member]</t>
  </si>
  <si>
    <t>Pass [Member] | SBLOC [Member]</t>
  </si>
  <si>
    <t>Pass [Member] | Other Specialty Lending [Member]</t>
  </si>
  <si>
    <t>Pass [Member] | Consumer [Member]</t>
  </si>
  <si>
    <t>Special Mention [Member]</t>
  </si>
  <si>
    <t>Special Mention [Member] | SBA Non-Real Estate [Member]</t>
  </si>
  <si>
    <t>Special Mention [Member] | SBA Commercial Mortgage [Member]</t>
  </si>
  <si>
    <t>Special Mention [Member] | Consumer [Member]</t>
  </si>
  <si>
    <t>Substandard [Member]</t>
  </si>
  <si>
    <t>Substandard [Member] | SBA Non-Real Estate [Member]</t>
  </si>
  <si>
    <t>Substandard [Member] | SBA Commercial Mortgage [Member]</t>
  </si>
  <si>
    <t>Substandard [Member] | SBA Construction [Member]</t>
  </si>
  <si>
    <t>Substandard [Member] | Direct Lease Financing [Member]</t>
  </si>
  <si>
    <t>Substandard [Member] | Consumer [Member]</t>
  </si>
  <si>
    <t>Unrated subject to review [Member]</t>
  </si>
  <si>
    <t>Unrated subject to review [Member] | SBA Non-Real Estate [Member]</t>
  </si>
  <si>
    <t>Unrated subject to review [Member] | SBA Commercial Mortgage [Member]</t>
  </si>
  <si>
    <t>Unrated subject to review [Member] | SBA Construction [Member]</t>
  </si>
  <si>
    <t>Unrated subject to review [Member] | Direct Lease Financing [Member]</t>
  </si>
  <si>
    <t>Unrated Not Subject To Review [Member]</t>
  </si>
  <si>
    <t>Unrated Not Subject To Review [Member] | SBA Non-Real Estate [Member]</t>
  </si>
  <si>
    <t>Unrated Not Subject To Review [Member] | SBA Commercial Mortgage [Member]</t>
  </si>
  <si>
    <t>Unrated Not Subject To Review [Member] | Direct Lease Financing [Member]</t>
  </si>
  <si>
    <t>Unrated Not Subject To Review [Member] | SBLOC [Member]</t>
  </si>
  <si>
    <t>Unrated Not Subject To Review [Member] | Consumer [Member]</t>
  </si>
  <si>
    <t>Unrated Not Subject To Review [Member] | Unamortized Loan Fees And Costs [Member]</t>
  </si>
  <si>
    <t>Transactions With Affiliates (Details) - USD ($) $ in Thousands</t>
  </si>
  <si>
    <t>Related Party Transaction [Line Items]</t>
  </si>
  <si>
    <t>Affiliated Entity [Member]</t>
  </si>
  <si>
    <t>Directors, Executive Officers, Principal Stockholders and Affiliates [Member] | Loans, Net Of Deferred Loan Fees And Costs [Member]</t>
  </si>
  <si>
    <t>Due from related parties</t>
  </si>
  <si>
    <t>J.V.B. Financial Group, LLC [Member]</t>
  </si>
  <si>
    <t>J.V.B. Financial Group, LLC [Member] | SBA Loan [Member]</t>
  </si>
  <si>
    <t>Payments to acquire available-for-sale securities, debt</t>
  </si>
  <si>
    <t>Duane Morris LLP [Member]</t>
  </si>
  <si>
    <t>Fair Value Measurements (Narrative) (Details) $ in Thousands</t>
  </si>
  <si>
    <t>Dec. 31, 2014USD ($)loan</t>
  </si>
  <si>
    <t>Impaired loans</t>
  </si>
  <si>
    <t>Specific reserves and other write downs on impaired loans</t>
  </si>
  <si>
    <t>Troubled debt restructured loans balance</t>
  </si>
  <si>
    <t>Troubled debt restructured loans, specific reserve</t>
  </si>
  <si>
    <t>Minimum [Member]</t>
  </si>
  <si>
    <t>Estimated selling costs</t>
  </si>
  <si>
    <t>7.00%</t>
  </si>
  <si>
    <t>Maximum [Member]</t>
  </si>
  <si>
    <t>10.00%</t>
  </si>
  <si>
    <t>Walnut Street [Member]</t>
  </si>
  <si>
    <t>Loans, face value</t>
  </si>
  <si>
    <t>Price paid for a portion of the commercial loan portfolio</t>
  </si>
  <si>
    <t>Notes payable</t>
  </si>
  <si>
    <t>Number of notes | loan</t>
  </si>
  <si>
    <t>Senior Notes [Member] | Walnut Street [Member]</t>
  </si>
  <si>
    <t>Senior notes</t>
  </si>
  <si>
    <t>Debt Instrument, Interest Rate, Stated Percentage</t>
  </si>
  <si>
    <t>1.50%</t>
  </si>
  <si>
    <t>Junior Subordinated Debt [Member] | Walnut Street [Member]</t>
  </si>
  <si>
    <t>Junior Subordinated Notes</t>
  </si>
  <si>
    <t>Fair Value Measurements (Carrying Amount And Estimated Fair Value Of Assets And Liabilities) (Details) - USD ($) $ in Thousands</t>
  </si>
  <si>
    <t>Carrying amount and estimated fair value of assets and liabilities [Abstract]</t>
  </si>
  <si>
    <t>Investment securities available-for-sale</t>
  </si>
  <si>
    <t>Investment securities held-to-maturity</t>
  </si>
  <si>
    <t>Quoted Prices In Active Markets For Identical Assets (Level 1) [Member]</t>
  </si>
  <si>
    <t>Significant Other Observable Inputs (Level 2) [Member]</t>
  </si>
  <si>
    <t>Interest rate swaps, asset</t>
  </si>
  <si>
    <t>Significant Unobservable Inputs (Level 3) [Member]</t>
  </si>
  <si>
    <t>Commercial loans held for sale</t>
  </si>
  <si>
    <t>Carrying Amount [Member]</t>
  </si>
  <si>
    <t>Estimated Fair Value [Member]</t>
  </si>
  <si>
    <t>Fair Value Measurements (Assets Measured At Fair Value On A Recurring And Nonrecurring Basis) (Details) - USD ($) $ in Thousands</t>
  </si>
  <si>
    <t>Assets measured at fair value on a recurring basis [Abstract]</t>
  </si>
  <si>
    <t>Assets measured on a nonrecurring basis [Abstract]</t>
  </si>
  <si>
    <t>Impaired loans - collateral dependent</t>
  </si>
  <si>
    <t>U.S. Government agency securities</t>
  </si>
  <si>
    <t>Asset-backed securities</t>
  </si>
  <si>
    <t>Obligations of states and political subdivisions</t>
  </si>
  <si>
    <t>Residential mortgage-backed securities</t>
  </si>
  <si>
    <t>Collaterized mortgage obligation securities</t>
  </si>
  <si>
    <t>Commercial mortgage-backed securities</t>
  </si>
  <si>
    <t>Intangible assets</t>
  </si>
  <si>
    <t>Assets nonrecurring</t>
  </si>
  <si>
    <t>Significant Other Observable Inputs (Level 2) [Member] | Fair Value, Measurements, Recurring [Member]</t>
  </si>
  <si>
    <t>Significant Unobservable Inputs (Level 3) [Member] | Fair Value, Measurements, Recurring [Member]</t>
  </si>
  <si>
    <t>Significant Unobservable Inputs (Level 3) [Member] | Fair Value, Measurements, Nonrecurring [Member]</t>
  </si>
  <si>
    <t>Fair Value Measurements (Company's Level 3 Assets) (Details) - USD ($) $ in Thousands</t>
  </si>
  <si>
    <t>Assets Held For Sale [Member]</t>
  </si>
  <si>
    <t>Company's Level 3 assets [Roll Forward]</t>
  </si>
  <si>
    <t>Total gains or losses (realized/unrealized) Included in earnings</t>
  </si>
  <si>
    <t>Purchases, issuances, and settlements [Abstract]</t>
  </si>
  <si>
    <t>Issuances</t>
  </si>
  <si>
    <t>Sales</t>
  </si>
  <si>
    <t>Settlements</t>
  </si>
  <si>
    <t>The amount of total gains or (losses) for the period included in earnings attributable to the change in unrealized gains or losses relating to assets still held at the reporting date</t>
  </si>
  <si>
    <t>Estimated Selling Costs</t>
  </si>
  <si>
    <t>Available For Sale Securities [Member]</t>
  </si>
  <si>
    <t>Transfers into level 3</t>
  </si>
  <si>
    <t>Included in other comprehensive income (loss)</t>
  </si>
  <si>
    <t>Purchases</t>
  </si>
  <si>
    <t>Investment In Unconsolidated Entity [Member]</t>
  </si>
  <si>
    <t>Fair Value Measurements (Fair Value Inputs, Assets, Quantitative Information) (Details) - USD ($) $ in Thousands</t>
  </si>
  <si>
    <t>Fair Value Measurements, Valuation Techniques</t>
  </si>
  <si>
    <t>Discounted cash flow</t>
  </si>
  <si>
    <t>Available For Sale Securities [Member] | Minimum [Member]</t>
  </si>
  <si>
    <t>Discount rate</t>
  </si>
  <si>
    <t>6.94%</t>
  </si>
  <si>
    <t>Available For Sale Securities [Member] | Maximum [Member]</t>
  </si>
  <si>
    <t>9.57%</t>
  </si>
  <si>
    <t>9.50%</t>
  </si>
  <si>
    <t>Held-to-maturity [Member] | Weighted Average [Member]</t>
  </si>
  <si>
    <t>8.22%</t>
  </si>
  <si>
    <t>8.00%</t>
  </si>
  <si>
    <t>Federal Home Loan And Atlantic Central Bank Stock [Member]</t>
  </si>
  <si>
    <t>Cost</t>
  </si>
  <si>
    <t>Loans, Net Of Deferred Loan Fees And Costs [Member]</t>
  </si>
  <si>
    <t>Loans, Net Of Deferred Loan Fees And Costs [Member] | Minimum [Member]</t>
  </si>
  <si>
    <t>3.93%</t>
  </si>
  <si>
    <t>3.50%</t>
  </si>
  <si>
    <t>Loans, Net Of Deferred Loan Fees And Costs [Member] | Maximum [Member]</t>
  </si>
  <si>
    <t>7.87%</t>
  </si>
  <si>
    <t>7.20%</t>
  </si>
  <si>
    <t>Commercial Loan Held For Sale [Member]</t>
  </si>
  <si>
    <t>Commercial Loan Held For Sale [Member] | Minimum [Member]</t>
  </si>
  <si>
    <t>4.74%</t>
  </si>
  <si>
    <t>4.85%</t>
  </si>
  <si>
    <t>Commercial Loan Held For Sale [Member] | Maximum [Member]</t>
  </si>
  <si>
    <t>7.59%</t>
  </si>
  <si>
    <t>7.05%</t>
  </si>
  <si>
    <t>Investment In Unconsolidated Entity, Senior Note [Member]</t>
  </si>
  <si>
    <t>Investment In Unconsolidated Entity, Senior Note [Member] | Weighted Average [Member]</t>
  </si>
  <si>
    <t>Default rate</t>
  </si>
  <si>
    <t>1.00%</t>
  </si>
  <si>
    <t>5.10%</t>
  </si>
  <si>
    <t>4.75%</t>
  </si>
  <si>
    <t>Assets Held For Sale [Member] | Minimum [Member]</t>
  </si>
  <si>
    <t>4.31%</t>
  </si>
  <si>
    <t>3.89%</t>
  </si>
  <si>
    <t>Assets Held For Sale [Member] | Maximum [Member]</t>
  </si>
  <si>
    <t>10.15%</t>
  </si>
  <si>
    <t>9.59%</t>
  </si>
  <si>
    <t>Subordinated Debentures [Member]</t>
  </si>
  <si>
    <t>Subordinated Debentures [Member] | Weighted Average [Member]</t>
  </si>
  <si>
    <t>Significant Unobservable Inputs (Level 3) [Member] | Available For Sale Securities [Member]</t>
  </si>
  <si>
    <t>Assets, Fair Value Disclosure</t>
  </si>
  <si>
    <t>Significant Unobservable Inputs (Level 3) [Member] | Held-to-maturity [Member]</t>
  </si>
  <si>
    <t>Significant Unobservable Inputs (Level 3) [Member] | Federal Home Loan And Atlantic Central Bank Stock [Member]</t>
  </si>
  <si>
    <t>Significant Unobservable Inputs (Level 3) [Member] | Loans, Net Of Deferred Loan Fees And Costs [Member]</t>
  </si>
  <si>
    <t>Significant Unobservable Inputs (Level 3) [Member] | Commercial Loan Held For Sale [Member]</t>
  </si>
  <si>
    <t>Significant Unobservable Inputs (Level 3) [Member] | Investment In Unconsolidated Entity, Senior Note [Member]</t>
  </si>
  <si>
    <t>Significant Unobservable Inputs (Level 3) [Member] | Assets Held For Sale [Member]</t>
  </si>
  <si>
    <t>Significant Unobservable Inputs (Level 3) [Member] | Subordinated Debentures [Member]</t>
  </si>
  <si>
    <t>Derivatives (Narrative) (Details)</t>
  </si>
  <si>
    <t>Jun. 30, 2018USD ($)agreement</t>
  </si>
  <si>
    <t>Derivative [Line Items]</t>
  </si>
  <si>
    <t>Notional Amount</t>
  </si>
  <si>
    <t>Payable under agreements</t>
  </si>
  <si>
    <t>Cash collateral</t>
  </si>
  <si>
    <t>Interest Rate Swap [Member]</t>
  </si>
  <si>
    <t>Number of interest rate swap agreements | agreement</t>
  </si>
  <si>
    <t>Fair value adjustment on derivatives</t>
  </si>
  <si>
    <t>Derivatives (Derivatives) (Details) $ in Thousands</t>
  </si>
  <si>
    <t>Jun. 30, 2018USD ($)</t>
  </si>
  <si>
    <t>Notional amount</t>
  </si>
  <si>
    <t>Interest Rate Swaps, Maturing August 4, 2021 [Member]</t>
  </si>
  <si>
    <t>Maturity date</t>
  </si>
  <si>
    <t>Aug. 4,
		2021</t>
  </si>
  <si>
    <t>Interest rate paid (in hundredths)</t>
  </si>
  <si>
    <t>1.12%</t>
  </si>
  <si>
    <t>Interest rate received (in hundredths)</t>
  </si>
  <si>
    <t>2.36%</t>
  </si>
  <si>
    <t>Interest Rate Swaps, Maturing August 17, 2025 1 [Member]</t>
  </si>
  <si>
    <t>Aug. 17,
		2025</t>
  </si>
  <si>
    <t>2.27%</t>
  </si>
  <si>
    <t>2.32%</t>
  </si>
  <si>
    <t>Interest Rate Swaps, Maturing August 17, 2025 2 [Member]</t>
  </si>
  <si>
    <t>Interest Rate Swaps, Maturing December 11, 2025 [Member]</t>
  </si>
  <si>
    <t>Dec. 11,
		2025</t>
  </si>
  <si>
    <t>2.14%</t>
  </si>
  <si>
    <t>2.33%</t>
  </si>
  <si>
    <t>Interest Rate Swaps, Maturing December 23, 2025 [Member]</t>
  </si>
  <si>
    <t>Dec. 23,
		2025</t>
  </si>
  <si>
    <t>2.16%</t>
  </si>
  <si>
    <t>2.34%</t>
  </si>
  <si>
    <t>Interest Rate Swaps, Maturing December 24, 2025 [Member]</t>
  </si>
  <si>
    <t>Dec. 24,
		2025</t>
  </si>
  <si>
    <t>2.17%</t>
  </si>
  <si>
    <t>Interest Rate Swaps, Maturing January 28, 2026 [Member]</t>
  </si>
  <si>
    <t>Jan. 28,
		2026</t>
  </si>
  <si>
    <t>1.87%</t>
  </si>
  <si>
    <t>Interest Rate Swaps, Maturing July 20, 2026 [Member]</t>
  </si>
  <si>
    <t>Jul. 20,
		2026</t>
  </si>
  <si>
    <t>1.44%</t>
  </si>
  <si>
    <t>Interest Rate Swaps, Maturing December 12, 2026 [Member]</t>
  </si>
  <si>
    <t>Dec. 12,
		2026</t>
  </si>
  <si>
    <t>2.26%</t>
  </si>
  <si>
    <t>Interest Rate Swaps, Maturing January 4, 2027 [Member]</t>
  </si>
  <si>
    <t>Jan. 4,
		2027</t>
  </si>
  <si>
    <t>2.35%</t>
  </si>
  <si>
    <t>2.31%</t>
  </si>
  <si>
    <t>Interest Rate Swaps, Maturing April 27, 2027 [Member]</t>
  </si>
  <si>
    <t>Apr. 27,
		2027</t>
  </si>
  <si>
    <t>2.37%</t>
  </si>
  <si>
    <t>Other Identifiable Intangible Assets (Details) - USD ($)</t>
  </si>
  <si>
    <t>Nov. 29, 2012</t>
  </si>
  <si>
    <t>May 31, 2016</t>
  </si>
  <si>
    <t>Dec. 31, 2007</t>
  </si>
  <si>
    <t>Finite-Lived Intangible Assets [Line Items]</t>
  </si>
  <si>
    <t>Customer List [Member]</t>
  </si>
  <si>
    <t>Acquisition purchase price</t>
  </si>
  <si>
    <t>Intangible asset amortization period</t>
  </si>
  <si>
    <t>10 years</t>
  </si>
  <si>
    <t>Amortization of intangible assets over five years</t>
  </si>
  <si>
    <t>Gross intangible assets</t>
  </si>
  <si>
    <t>Accumulated amortization</t>
  </si>
  <si>
    <t>Customer List [Member] | Stored Value Solutions Division Of Marshall Bank First [Member]</t>
  </si>
  <si>
    <t>12 years</t>
  </si>
  <si>
    <t>Amortization of intangible assets per year</t>
  </si>
  <si>
    <t>Amortization of intangible assets over remainder of amortization period</t>
  </si>
  <si>
    <t>Software [Member]</t>
  </si>
  <si>
    <t>Acquisition date</t>
  </si>
  <si>
    <t>Nov. 29,
		2012</t>
  </si>
  <si>
    <t>8 years</t>
  </si>
  <si>
    <t>Recent Accounting Pronouncements (Narrative) (Details) $ in Thousands</t>
  </si>
  <si>
    <t>Tax Cuts and Jobs Act, Reclassification from AOCI to Retained Earnings, Tax Effect</t>
  </si>
  <si>
    <t>Regulatory Matters (Details)</t>
  </si>
  <si>
    <t>Percentage of net profits from preceding period for which dividend is paid to surplus fund (in hundredths)</t>
  </si>
  <si>
    <t>50.00%</t>
  </si>
  <si>
    <t>Percentage of capital stock (in hundredths)</t>
  </si>
  <si>
    <t>Percentage of net profits from preceding period for which dividend is paid to surplus fund thereafter (in hundredths)</t>
  </si>
  <si>
    <t>25.00%</t>
  </si>
  <si>
    <t>Percentage of capital stock thereafter (in hundredths)</t>
  </si>
  <si>
    <t>100.00%</t>
  </si>
  <si>
    <t>Legal (Details) $ in Millions</t>
  </si>
  <si>
    <t>Jul. 16, 2018USD ($)</t>
  </si>
  <si>
    <t>Subsequent Event [Member] | Seabreeze Development [Member]</t>
  </si>
  <si>
    <t>Loss Contingencies [Line Items]</t>
  </si>
  <si>
    <t>Investment by plantiff, allegedly defrauded</t>
  </si>
  <si>
    <t>Segment Financials (Narrative) (Details)</t>
  </si>
  <si>
    <t>Jun. 30, 2018segment</t>
  </si>
  <si>
    <t>Number of Operating Segments</t>
  </si>
  <si>
    <t>Segment Financials (Schedule Of Segment Reporting Information, By Segment) (Details) - USD ($) $ in Thousands</t>
  </si>
  <si>
    <t>Segment Reporting Information [Line Items]</t>
  </si>
  <si>
    <t>Income taxes</t>
  </si>
  <si>
    <t>Income from discontinued operations</t>
  </si>
  <si>
    <t>Specialty Finance [Member]</t>
  </si>
  <si>
    <t>Payments [Member]</t>
  </si>
  <si>
    <t>Interest allocation</t>
  </si>
  <si>
    <t>Corporate [Member]</t>
  </si>
  <si>
    <t>Discontinued Operations (Narrative) (Details) - USD ($) $ in Thousands</t>
  </si>
  <si>
    <t>Sep. 30, 2014</t>
  </si>
  <si>
    <t>Disposal Group, Including Discontinued Operation, Loan Portfolio, Book Value</t>
  </si>
  <si>
    <t>Assets held for sale, included in discontinued operations and transferred to level 3</t>
  </si>
  <si>
    <t>Gain (loss) on sale of loans</t>
  </si>
  <si>
    <t>Discontinued Operations (Financial Results Of The Commercial Lending Business Included In Net Income (Loss) From Discontinued Operations) (Details) - USD ($) $ in Thousands</t>
  </si>
  <si>
    <t>Non interest income</t>
  </si>
  <si>
    <t>Non interest expense</t>
  </si>
  <si>
    <t>Income before taxes</t>
  </si>
  <si>
    <t>Income tax provision</t>
  </si>
  <si>
    <t>Subsequent Events (Details) - USD ($) $ in Thousands</t>
  </si>
  <si>
    <t>Jul. 10, 2018</t>
  </si>
  <si>
    <t>Subsequent Event [Line Items]</t>
  </si>
  <si>
    <t>Fees and Commissions, Depositor Accounts</t>
  </si>
  <si>
    <t>Safe Harbor Individual Retirement Account (“SHIRA”) Portfolio [Member] | Discontinued Operations, Disposed of by Sale [Member]</t>
  </si>
  <si>
    <t>Subsequent Event [Member] | Safe Harbor Individual Retirement Account (“SHIRA”) Portfolio [Member] | Discontinued Operations, Disposed of by Sale [Member]</t>
  </si>
  <si>
    <t>Deposits, Savings Deposits</t>
  </si>
  <si>
    <t>Disposal Group, Including Discontinued Operation, Consideration</t>
  </si>
  <si>
    <t>Escrow Depos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5401</v>
      </c>
    </row>
    <row r="6" spans="1:3">
      <c r="A6" s="4" t="s">
        <v>8</v>
      </c>
      <c r="B6" s="4" t="s">
        <v>9</v>
      </c>
    </row>
    <row r="7" spans="1:3">
      <c r="A7" s="4" t="s">
        <v>10</v>
      </c>
      <c r="B7" s="4" t="s">
        <v>11</v>
      </c>
    </row>
    <row r="8" spans="1:3">
      <c r="A8" s="4" t="s">
        <v>12</v>
      </c>
      <c r="C8" s="5" t="n">
        <v>56446088</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52</v>
      </c>
      <c r="C3" s="7" t="n">
        <v>3152</v>
      </c>
    </row>
    <row r="4" spans="1:3">
      <c r="A4" s="4" t="s">
        <v>28</v>
      </c>
      <c r="B4" s="5" t="n">
        <v>373782</v>
      </c>
      <c r="C4" s="5" t="n">
        <v>841471</v>
      </c>
    </row>
    <row r="5" spans="1:3">
      <c r="A5" s="4" t="s">
        <v>29</v>
      </c>
      <c r="B5" s="5" t="n">
        <v>64216</v>
      </c>
      <c r="C5" s="5" t="n">
        <v>64312</v>
      </c>
    </row>
    <row r="6" spans="1:3">
      <c r="A6" s="4" t="s">
        <v>30</v>
      </c>
      <c r="B6" s="5" t="n">
        <v>441050</v>
      </c>
      <c r="C6" s="5" t="n">
        <v>908935</v>
      </c>
    </row>
    <row r="7" spans="1:3">
      <c r="A7" s="4" t="s">
        <v>31</v>
      </c>
      <c r="B7" s="5" t="n">
        <v>1305494</v>
      </c>
      <c r="C7" s="5" t="n">
        <v>1294484</v>
      </c>
    </row>
    <row r="8" spans="1:3">
      <c r="A8" s="4" t="s">
        <v>32</v>
      </c>
      <c r="B8" s="5" t="n">
        <v>86354</v>
      </c>
      <c r="C8" s="5" t="n">
        <v>86380</v>
      </c>
    </row>
    <row r="9" spans="1:3">
      <c r="A9" s="4" t="s">
        <v>33</v>
      </c>
      <c r="B9" s="5" t="n">
        <v>447997</v>
      </c>
      <c r="C9" s="5" t="n">
        <v>503316</v>
      </c>
    </row>
    <row r="10" spans="1:3">
      <c r="A10" s="4" t="s">
        <v>34</v>
      </c>
      <c r="B10" s="5" t="n">
        <v>1506812</v>
      </c>
      <c r="C10" s="5" t="n">
        <v>1392228</v>
      </c>
    </row>
    <row r="11" spans="1:3">
      <c r="A11" s="4" t="s">
        <v>35</v>
      </c>
      <c r="B11" s="5" t="n">
        <v>-8014</v>
      </c>
      <c r="C11" s="5" t="n">
        <v>-7096</v>
      </c>
    </row>
    <row r="12" spans="1:3">
      <c r="A12" s="4" t="s">
        <v>36</v>
      </c>
      <c r="B12" s="5" t="n">
        <v>1498798</v>
      </c>
      <c r="C12" s="5" t="n">
        <v>1385132</v>
      </c>
    </row>
    <row r="13" spans="1:3">
      <c r="A13" s="4" t="s">
        <v>37</v>
      </c>
      <c r="B13" s="5" t="n">
        <v>1113</v>
      </c>
      <c r="C13" s="5" t="n">
        <v>991</v>
      </c>
    </row>
    <row r="14" spans="1:3">
      <c r="A14" s="4" t="s">
        <v>38</v>
      </c>
      <c r="B14" s="5" t="n">
        <v>18275</v>
      </c>
      <c r="C14" s="5" t="n">
        <v>20051</v>
      </c>
    </row>
    <row r="15" spans="1:3">
      <c r="A15" s="4" t="s">
        <v>39</v>
      </c>
      <c r="B15" s="5" t="n">
        <v>11810</v>
      </c>
      <c r="C15" s="5" t="n">
        <v>10900</v>
      </c>
    </row>
    <row r="16" spans="1:3">
      <c r="A16" s="4" t="s">
        <v>40</v>
      </c>
      <c r="B16" s="5" t="n">
        <v>4612</v>
      </c>
      <c r="C16" s="5" t="n">
        <v>5377</v>
      </c>
    </row>
    <row r="17" spans="1:3">
      <c r="A17" s="4" t="s">
        <v>41</v>
      </c>
      <c r="B17" s="5" t="n">
        <v>405</v>
      </c>
      <c r="C17" s="5" t="n">
        <v>450</v>
      </c>
    </row>
    <row r="18" spans="1:3">
      <c r="A18" s="4" t="s">
        <v>42</v>
      </c>
      <c r="B18" s="5" t="n">
        <v>39779</v>
      </c>
      <c r="C18" s="5" t="n">
        <v>34802</v>
      </c>
    </row>
    <row r="19" spans="1:3">
      <c r="A19" s="4" t="s">
        <v>43</v>
      </c>
      <c r="B19" s="5" t="n">
        <v>67994</v>
      </c>
      <c r="C19" s="5" t="n">
        <v>74473</v>
      </c>
    </row>
    <row r="20" spans="1:3">
      <c r="A20" s="4" t="s">
        <v>44</v>
      </c>
      <c r="B20" s="5" t="n">
        <v>241694</v>
      </c>
      <c r="C20" s="5" t="n">
        <v>304313</v>
      </c>
    </row>
    <row r="21" spans="1:3">
      <c r="A21" s="4" t="s">
        <v>45</v>
      </c>
      <c r="B21" s="5" t="n">
        <v>56499</v>
      </c>
      <c r="C21" s="5" t="n">
        <v>78543</v>
      </c>
    </row>
    <row r="22" spans="1:3">
      <c r="A22" s="4" t="s">
        <v>46</v>
      </c>
      <c r="B22" s="5" t="n">
        <v>4221874</v>
      </c>
      <c r="C22" s="5" t="n">
        <v>4708147</v>
      </c>
    </row>
    <row r="23" spans="1:3">
      <c r="A23" s="3" t="s">
        <v>47</v>
      </c>
    </row>
    <row r="24" spans="1:3">
      <c r="A24" s="4" t="s">
        <v>48</v>
      </c>
      <c r="B24" s="5" t="n">
        <v>3287682</v>
      </c>
      <c r="C24" s="5" t="n">
        <v>3806965</v>
      </c>
    </row>
    <row r="25" spans="1:3">
      <c r="A25" s="4" t="s">
        <v>49</v>
      </c>
      <c r="B25" s="5" t="n">
        <v>511598</v>
      </c>
      <c r="C25" s="5" t="n">
        <v>453877</v>
      </c>
    </row>
    <row r="26" spans="1:3">
      <c r="A26" s="4" t="s">
        <v>50</v>
      </c>
      <c r="B26" s="5" t="n">
        <v>3799280</v>
      </c>
      <c r="C26" s="5" t="n">
        <v>4260842</v>
      </c>
    </row>
    <row r="27" spans="1:3">
      <c r="A27" s="4" t="s">
        <v>51</v>
      </c>
      <c r="B27" s="5" t="n">
        <v>161</v>
      </c>
      <c r="C27" s="5" t="n">
        <v>217</v>
      </c>
    </row>
    <row r="28" spans="1:3">
      <c r="A28" s="4" t="s">
        <v>52</v>
      </c>
      <c r="B28" s="5" t="n">
        <v>13401</v>
      </c>
      <c r="C28" s="5" t="n">
        <v>13401</v>
      </c>
    </row>
    <row r="29" spans="1:3">
      <c r="A29" s="4" t="s">
        <v>53</v>
      </c>
      <c r="B29" s="5" t="n">
        <v>42000</v>
      </c>
      <c r="C29" s="5" t="n">
        <v>42323</v>
      </c>
    </row>
    <row r="30" spans="1:3">
      <c r="A30" s="4" t="s">
        <v>54</v>
      </c>
      <c r="B30" s="5" t="n">
        <v>34485</v>
      </c>
      <c r="C30" s="5" t="n">
        <v>67215</v>
      </c>
    </row>
    <row r="31" spans="1:3">
      <c r="A31" s="4" t="s">
        <v>55</v>
      </c>
      <c r="B31" s="5" t="n">
        <v>3889327</v>
      </c>
      <c r="C31" s="5" t="n">
        <v>4383998</v>
      </c>
    </row>
    <row r="32" spans="1:3">
      <c r="A32" s="3" t="s">
        <v>56</v>
      </c>
    </row>
    <row r="33" spans="1:3">
      <c r="A33" s="4" t="s">
        <v>57</v>
      </c>
      <c r="B33" s="5" t="n">
        <v>56411</v>
      </c>
      <c r="C33" s="5" t="n">
        <v>55861</v>
      </c>
    </row>
    <row r="34" spans="1:3">
      <c r="A34" s="4" t="s">
        <v>58</v>
      </c>
      <c r="B34" s="5" t="n">
        <v>-866</v>
      </c>
      <c r="C34" s="5" t="n">
        <v>-866</v>
      </c>
    </row>
    <row r="35" spans="1:3">
      <c r="A35" s="4" t="s">
        <v>59</v>
      </c>
      <c r="B35" s="5" t="n">
        <v>364460</v>
      </c>
      <c r="C35" s="5" t="n">
        <v>363196</v>
      </c>
    </row>
    <row r="36" spans="1:3">
      <c r="A36" s="4" t="s">
        <v>60</v>
      </c>
      <c r="B36" s="5" t="n">
        <v>-69213</v>
      </c>
      <c r="C36" s="5" t="n">
        <v>-89485</v>
      </c>
    </row>
    <row r="37" spans="1:3">
      <c r="A37" s="4" t="s">
        <v>61</v>
      </c>
      <c r="B37" s="5" t="n">
        <v>-18245</v>
      </c>
      <c r="C37" s="5" t="n">
        <v>-4557</v>
      </c>
    </row>
    <row r="38" spans="1:3">
      <c r="A38" s="4" t="s">
        <v>62</v>
      </c>
      <c r="B38" s="5" t="n">
        <v>332547</v>
      </c>
      <c r="C38" s="5" t="n">
        <v>324149</v>
      </c>
    </row>
    <row r="39" spans="1:3">
      <c r="A39" s="4" t="s">
        <v>63</v>
      </c>
      <c r="B39" s="7" t="n">
        <v>4221874</v>
      </c>
      <c r="C39" s="7" t="n">
        <v>4708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18</v>
      </c>
    </row>
    <row r="4" spans="1:2">
      <c r="A4" s="4" t="s">
        <v>217</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row>
    <row r="6" spans="1:2">
      <c r="A6" s="4" t="s">
        <v>304</v>
      </c>
      <c r="B6" s="4" t="s">
        <v>305</v>
      </c>
    </row>
    <row r="7" spans="1:2">
      <c r="A7" s="4" t="s">
        <v>306</v>
      </c>
      <c r="B7" s="4" t="s">
        <v>307</v>
      </c>
    </row>
    <row r="8" spans="1:2">
      <c r="A8" s="4" t="s">
        <v>308</v>
      </c>
    </row>
    <row r="9" spans="1:2">
      <c r="A9" s="4" t="s">
        <v>304</v>
      </c>
      <c r="B9"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85754</v>
      </c>
      <c r="C3" s="7" t="n">
        <v>85345</v>
      </c>
    </row>
    <row r="4" spans="1:3">
      <c r="A4" s="3" t="s">
        <v>56</v>
      </c>
    </row>
    <row r="5" spans="1:3">
      <c r="A5" s="4" t="s">
        <v>67</v>
      </c>
      <c r="B5" s="5" t="n">
        <v>75000000</v>
      </c>
      <c r="C5" s="5" t="n">
        <v>75000000</v>
      </c>
    </row>
    <row r="6" spans="1:3">
      <c r="A6" s="4" t="s">
        <v>68</v>
      </c>
      <c r="B6" s="7" t="n">
        <v>1</v>
      </c>
      <c r="C6" s="7" t="n">
        <v>1</v>
      </c>
    </row>
    <row r="7" spans="1:3">
      <c r="A7" s="4" t="s">
        <v>69</v>
      </c>
      <c r="B7" s="5" t="n">
        <v>56410525</v>
      </c>
      <c r="C7" s="5" t="n">
        <v>55861150</v>
      </c>
    </row>
    <row r="8" spans="1:3">
      <c r="A8" s="4" t="s">
        <v>70</v>
      </c>
      <c r="B8" s="5" t="n">
        <v>56410525</v>
      </c>
      <c r="C8" s="5" t="n">
        <v>55861150</v>
      </c>
    </row>
    <row r="9" spans="1:3">
      <c r="A9" s="4" t="s">
        <v>71</v>
      </c>
      <c r="B9" s="5" t="n">
        <v>100000</v>
      </c>
      <c r="C9"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v>
      </c>
    </row>
    <row r="3" spans="1:2">
      <c r="A3" s="3" t="s">
        <v>233</v>
      </c>
    </row>
    <row r="4" spans="1:2">
      <c r="A4" s="4" t="s">
        <v>232</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48</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1</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8"/>
  </cols>
  <sheetData>
    <row r="1" spans="1:2">
      <c r="A1" s="1" t="s">
        <v>318</v>
      </c>
      <c r="B1" s="2" t="s">
        <v>1</v>
      </c>
    </row>
    <row r="2" spans="1:2">
      <c r="B2" s="2" t="s">
        <v>319</v>
      </c>
    </row>
    <row r="3" spans="1:2">
      <c r="A3" s="3" t="s">
        <v>209</v>
      </c>
    </row>
    <row r="4" spans="1:2">
      <c r="A4" s="4" t="s">
        <v>320</v>
      </c>
      <c r="B4" s="5"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321</v>
      </c>
      <c r="B1" s="2" t="s">
        <v>1</v>
      </c>
    </row>
    <row r="2" spans="1:3">
      <c r="B2" s="2" t="s">
        <v>322</v>
      </c>
      <c r="C2" s="2" t="s">
        <v>323</v>
      </c>
    </row>
    <row r="3" spans="1:3">
      <c r="A3" s="3" t="s">
        <v>324</v>
      </c>
    </row>
    <row r="4" spans="1:3">
      <c r="A4" s="4" t="s">
        <v>325</v>
      </c>
      <c r="B4" s="5" t="n">
        <v>3</v>
      </c>
    </row>
    <row r="5" spans="1:3">
      <c r="A5" s="4" t="s">
        <v>326</v>
      </c>
      <c r="B5" s="10" t="n">
        <v>8.9</v>
      </c>
    </row>
    <row r="6" spans="1:3">
      <c r="A6" s="4" t="s">
        <v>327</v>
      </c>
      <c r="B6" s="4" t="s">
        <v>328</v>
      </c>
    </row>
    <row r="7" spans="1:3">
      <c r="A7" s="4" t="s">
        <v>329</v>
      </c>
      <c r="B7" s="10" t="n">
        <v>1.7</v>
      </c>
      <c r="C7" s="10" t="n">
        <v>1.6</v>
      </c>
    </row>
    <row r="8" spans="1:3">
      <c r="A8" s="4" t="s">
        <v>330</v>
      </c>
    </row>
    <row r="9" spans="1:3">
      <c r="A9" s="3" t="s">
        <v>324</v>
      </c>
    </row>
    <row r="10" spans="1:3">
      <c r="A10" s="4" t="s">
        <v>331</v>
      </c>
      <c r="B10" s="5" t="n">
        <v>0</v>
      </c>
    </row>
    <row r="11" spans="1:3">
      <c r="A11" s="4" t="s">
        <v>332</v>
      </c>
      <c r="B11" s="5" t="n">
        <v>23125</v>
      </c>
      <c r="C11" s="5" t="n">
        <v>0</v>
      </c>
    </row>
    <row r="12" spans="1:3">
      <c r="A12" s="4" t="s">
        <v>333</v>
      </c>
    </row>
    <row r="13" spans="1:3">
      <c r="A13" s="3" t="s">
        <v>324</v>
      </c>
    </row>
    <row r="14" spans="1:3">
      <c r="A14" s="4" t="s">
        <v>331</v>
      </c>
      <c r="B14" s="5" t="n">
        <v>507792</v>
      </c>
      <c r="C14" s="5" t="n">
        <v>807482</v>
      </c>
    </row>
    <row r="15" spans="1:3">
      <c r="A15" s="4" t="s">
        <v>334</v>
      </c>
      <c r="B15" s="8" t="n">
        <v>11.07</v>
      </c>
    </row>
    <row r="16" spans="1:3">
      <c r="A16" s="4" t="s">
        <v>335</v>
      </c>
      <c r="B16" s="10" t="n">
        <v>2.8</v>
      </c>
      <c r="C16" s="10" t="n">
        <v>2.6</v>
      </c>
    </row>
    <row r="17" spans="1:3">
      <c r="A17" s="4" t="s">
        <v>336</v>
      </c>
    </row>
    <row r="18" spans="1:3">
      <c r="A18" s="3" t="s">
        <v>324</v>
      </c>
    </row>
    <row r="19" spans="1:3">
      <c r="A19" s="4" t="s">
        <v>337</v>
      </c>
      <c r="B19" s="4" t="s">
        <v>338</v>
      </c>
      <c r="C19" s="4" t="s">
        <v>339</v>
      </c>
    </row>
    <row r="20" spans="1:3">
      <c r="A20" s="4" t="s">
        <v>331</v>
      </c>
      <c r="B20" s="5" t="n">
        <v>440292</v>
      </c>
      <c r="C20" s="5" t="n">
        <v>672482</v>
      </c>
    </row>
    <row r="21" spans="1:3">
      <c r="A21" s="4" t="s">
        <v>340</v>
      </c>
    </row>
    <row r="22" spans="1:3">
      <c r="A22" s="3" t="s">
        <v>324</v>
      </c>
    </row>
    <row r="23" spans="1:3">
      <c r="A23" s="4" t="s">
        <v>337</v>
      </c>
      <c r="B23" s="4" t="s">
        <v>341</v>
      </c>
      <c r="C23" s="4" t="s">
        <v>341</v>
      </c>
    </row>
    <row r="24" spans="1:3">
      <c r="A24" s="4" t="s">
        <v>331</v>
      </c>
      <c r="B24" s="5" t="n">
        <v>67500</v>
      </c>
      <c r="C24" s="5" t="n">
        <v>135000</v>
      </c>
    </row>
    <row r="25" spans="1:3">
      <c r="A25" s="4" t="s">
        <v>342</v>
      </c>
    </row>
    <row r="26" spans="1:3">
      <c r="A26" s="3" t="s">
        <v>324</v>
      </c>
    </row>
    <row r="27" spans="1:3">
      <c r="A27" s="4" t="s">
        <v>331</v>
      </c>
      <c r="B27" s="5" t="n">
        <v>507792</v>
      </c>
      <c r="C27" s="5" t="n">
        <v>799599</v>
      </c>
    </row>
    <row r="28" spans="1:3">
      <c r="A28" s="4" t="s">
        <v>334</v>
      </c>
      <c r="B28" s="8" t="n">
        <v>11.07</v>
      </c>
      <c r="C28" s="8" t="n">
        <v>5.06</v>
      </c>
    </row>
    <row r="29" spans="1:3">
      <c r="A29" s="4" t="s">
        <v>343</v>
      </c>
    </row>
    <row r="30" spans="1:3">
      <c r="A30" s="3" t="s">
        <v>324</v>
      </c>
    </row>
    <row r="31" spans="1:3">
      <c r="A31" s="4" t="s">
        <v>331</v>
      </c>
      <c r="C31" s="5" t="n">
        <v>7923</v>
      </c>
    </row>
    <row r="32" spans="1:3">
      <c r="A32" s="4" t="s">
        <v>334</v>
      </c>
      <c r="C32" s="8" t="n">
        <v>6.31</v>
      </c>
    </row>
    <row r="33" spans="1:3">
      <c r="A33" s="4" t="s">
        <v>344</v>
      </c>
    </row>
    <row r="34" spans="1:3">
      <c r="A34" s="3" t="s">
        <v>324</v>
      </c>
    </row>
    <row r="35" spans="1:3">
      <c r="A35" s="4" t="s">
        <v>335</v>
      </c>
      <c r="B35" s="10" t="n">
        <v>5.8</v>
      </c>
      <c r="C35" s="10" t="n">
        <v>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345</v>
      </c>
      <c r="B1" s="2" t="s">
        <v>1</v>
      </c>
      <c r="D1" s="2" t="s">
        <v>346</v>
      </c>
    </row>
    <row r="2" spans="1:4">
      <c r="B2" s="2" t="s">
        <v>2</v>
      </c>
      <c r="C2" s="2" t="s">
        <v>74</v>
      </c>
      <c r="D2" s="2" t="s">
        <v>25</v>
      </c>
    </row>
    <row r="3" spans="1:4">
      <c r="A3" s="3" t="s">
        <v>347</v>
      </c>
    </row>
    <row r="4" spans="1:4">
      <c r="A4" s="4" t="s">
        <v>331</v>
      </c>
      <c r="B4" s="5" t="n">
        <v>0</v>
      </c>
    </row>
    <row r="5" spans="1:4">
      <c r="A5" s="4" t="s">
        <v>348</v>
      </c>
      <c r="B5" s="5" t="n">
        <v>-23125</v>
      </c>
      <c r="C5" s="5" t="n">
        <v>0</v>
      </c>
    </row>
    <row r="6" spans="1:4">
      <c r="A6" s="4" t="s">
        <v>349</v>
      </c>
    </row>
    <row r="7" spans="1:4">
      <c r="A7" s="3" t="s">
        <v>347</v>
      </c>
    </row>
    <row r="8" spans="1:4">
      <c r="A8" s="4" t="s">
        <v>350</v>
      </c>
      <c r="B8" s="5" t="n">
        <v>1452625</v>
      </c>
    </row>
    <row r="9" spans="1:4">
      <c r="A9" s="4" t="s">
        <v>348</v>
      </c>
      <c r="B9" s="5" t="n">
        <v>-23125</v>
      </c>
    </row>
    <row r="10" spans="1:4">
      <c r="A10" s="4" t="s">
        <v>351</v>
      </c>
      <c r="B10" s="5" t="n">
        <v>1429500</v>
      </c>
      <c r="D10" s="5" t="n">
        <v>1452625</v>
      </c>
    </row>
    <row r="11" spans="1:4">
      <c r="A11" s="4" t="s">
        <v>352</v>
      </c>
      <c r="B11" s="5" t="n">
        <v>1268250</v>
      </c>
    </row>
    <row r="12" spans="1:4">
      <c r="A12" s="3" t="s">
        <v>353</v>
      </c>
    </row>
    <row r="13" spans="1:4">
      <c r="A13" s="4" t="s">
        <v>354</v>
      </c>
      <c r="B13" s="8" t="n">
        <v>8.300000000000001</v>
      </c>
    </row>
    <row r="14" spans="1:4">
      <c r="A14" s="4" t="s">
        <v>355</v>
      </c>
      <c r="B14" s="9" t="n">
        <v>9.449999999999999</v>
      </c>
    </row>
    <row r="15" spans="1:4">
      <c r="A15" s="4" t="s">
        <v>356</v>
      </c>
      <c r="B15" s="9" t="n">
        <v>8.279999999999999</v>
      </c>
      <c r="D15" s="8" t="n">
        <v>8.300000000000001</v>
      </c>
    </row>
    <row r="16" spans="1:4">
      <c r="A16" s="4" t="s">
        <v>357</v>
      </c>
      <c r="B16" s="8" t="n">
        <v>8.449999999999999</v>
      </c>
    </row>
    <row r="17" spans="1:4">
      <c r="A17" s="3" t="s">
        <v>358</v>
      </c>
    </row>
    <row r="18" spans="1:4">
      <c r="A18" s="4" t="s">
        <v>359</v>
      </c>
      <c r="B18" s="4" t="s">
        <v>360</v>
      </c>
      <c r="D18" s="4" t="s">
        <v>361</v>
      </c>
    </row>
    <row r="19" spans="1:4">
      <c r="A19" s="4" t="s">
        <v>362</v>
      </c>
      <c r="B19" s="4" t="s">
        <v>363</v>
      </c>
    </row>
    <row r="20" spans="1:4">
      <c r="A20" s="3" t="s">
        <v>364</v>
      </c>
    </row>
    <row r="21" spans="1:4">
      <c r="A21" s="4" t="s">
        <v>365</v>
      </c>
      <c r="B21" s="4" t="s">
        <v>366</v>
      </c>
    </row>
    <row r="22" spans="1:4">
      <c r="A22" s="4" t="s">
        <v>367</v>
      </c>
      <c r="B22" s="4" t="s">
        <v>366</v>
      </c>
    </row>
    <row r="23" spans="1:4">
      <c r="A23" s="4" t="s">
        <v>368</v>
      </c>
      <c r="B23" s="4" t="s">
        <v>366</v>
      </c>
    </row>
    <row r="24" spans="1:4">
      <c r="A24" s="4" t="s">
        <v>369</v>
      </c>
      <c r="B24" s="4" t="s">
        <v>366</v>
      </c>
    </row>
    <row r="25" spans="1:4">
      <c r="A25" s="4" t="s">
        <v>370</v>
      </c>
      <c r="B25" s="4" t="s">
        <v>366</v>
      </c>
    </row>
    <row r="26" spans="1:4">
      <c r="A26" s="4" t="s">
        <v>359</v>
      </c>
      <c r="B26" s="5" t="n">
        <v>3115855</v>
      </c>
      <c r="D26" s="4" t="s">
        <v>366</v>
      </c>
    </row>
    <row r="27" spans="1:4">
      <c r="A27" s="4" t="s">
        <v>362</v>
      </c>
      <c r="B27" s="7" t="n">
        <v>25521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2"/>
  </cols>
  <sheetData>
    <row r="1" spans="1:4">
      <c r="A1" s="1" t="s">
        <v>371</v>
      </c>
      <c r="B1" s="2" t="s">
        <v>1</v>
      </c>
      <c r="D1" s="2" t="s">
        <v>346</v>
      </c>
    </row>
    <row r="2" spans="1:4">
      <c r="B2" s="2" t="s">
        <v>2</v>
      </c>
      <c r="C2" s="2" t="s">
        <v>74</v>
      </c>
      <c r="D2" s="2" t="s">
        <v>25</v>
      </c>
    </row>
    <row r="3" spans="1:4">
      <c r="A3" s="3" t="s">
        <v>347</v>
      </c>
    </row>
    <row r="4" spans="1:4">
      <c r="A4" s="4" t="s">
        <v>350</v>
      </c>
      <c r="B4" s="5" t="n">
        <v>1264454</v>
      </c>
    </row>
    <row r="5" spans="1:4">
      <c r="A5" s="4" t="s">
        <v>331</v>
      </c>
      <c r="B5" s="5" t="n">
        <v>507792</v>
      </c>
      <c r="C5" s="5" t="n">
        <v>807482</v>
      </c>
    </row>
    <row r="6" spans="1:4">
      <c r="A6" s="4" t="s">
        <v>372</v>
      </c>
      <c r="B6" s="5" t="n">
        <v>-535985</v>
      </c>
    </row>
    <row r="7" spans="1:4">
      <c r="A7" s="4" t="s">
        <v>373</v>
      </c>
      <c r="B7" s="5" t="n">
        <v>-9803</v>
      </c>
    </row>
    <row r="8" spans="1:4">
      <c r="A8" s="4" t="s">
        <v>351</v>
      </c>
      <c r="B8" s="5" t="n">
        <v>1226458</v>
      </c>
      <c r="D8" s="5" t="n">
        <v>1264454</v>
      </c>
    </row>
    <row r="9" spans="1:4">
      <c r="A9" s="3" t="s">
        <v>374</v>
      </c>
    </row>
    <row r="10" spans="1:4">
      <c r="A10" s="4" t="s">
        <v>354</v>
      </c>
      <c r="B10" s="8" t="n">
        <v>5.49</v>
      </c>
    </row>
    <row r="11" spans="1:4">
      <c r="A11" s="4" t="s">
        <v>375</v>
      </c>
      <c r="B11" s="9" t="n">
        <v>11.07</v>
      </c>
    </row>
    <row r="12" spans="1:4">
      <c r="A12" s="4" t="s">
        <v>376</v>
      </c>
      <c r="B12" s="9" t="n">
        <v>5.29</v>
      </c>
    </row>
    <row r="13" spans="1:4">
      <c r="A13" s="4" t="s">
        <v>377</v>
      </c>
      <c r="B13" s="9" t="n">
        <v>7.65</v>
      </c>
    </row>
    <row r="14" spans="1:4">
      <c r="A14" s="4" t="s">
        <v>356</v>
      </c>
      <c r="B14" s="8" t="n">
        <v>7.88</v>
      </c>
      <c r="D14" s="8" t="n">
        <v>5.49</v>
      </c>
    </row>
    <row r="15" spans="1:4">
      <c r="A15" s="3" t="s">
        <v>378</v>
      </c>
    </row>
    <row r="16" spans="1:4">
      <c r="A16" s="4" t="s">
        <v>379</v>
      </c>
      <c r="B16" s="4" t="s">
        <v>380</v>
      </c>
      <c r="D16" s="4" t="s">
        <v>3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3</v>
      </c>
      <c r="D1" s="2" t="s">
        <v>1</v>
      </c>
    </row>
    <row r="2" spans="1:5">
      <c r="B2" s="2" t="s">
        <v>2</v>
      </c>
      <c r="C2" s="2" t="s">
        <v>74</v>
      </c>
      <c r="D2" s="2" t="s">
        <v>2</v>
      </c>
      <c r="E2" s="2" t="s">
        <v>74</v>
      </c>
    </row>
    <row r="3" spans="1:5">
      <c r="A3" s="3" t="s">
        <v>383</v>
      </c>
    </row>
    <row r="4" spans="1:5">
      <c r="A4" s="4" t="s">
        <v>384</v>
      </c>
      <c r="B4" s="8" t="n">
        <v>6.75</v>
      </c>
      <c r="C4" s="8" t="n">
        <v>6.75</v>
      </c>
      <c r="D4" s="8" t="n">
        <v>6.75</v>
      </c>
      <c r="E4" s="8" t="n">
        <v>6.75</v>
      </c>
    </row>
    <row r="5" spans="1:5">
      <c r="A5" s="4" t="s">
        <v>385</v>
      </c>
      <c r="B5" s="8" t="n">
        <v>10.45</v>
      </c>
      <c r="C5" s="8" t="n">
        <v>25.43</v>
      </c>
      <c r="D5" s="8" t="n">
        <v>10.45</v>
      </c>
      <c r="E5" s="8" t="n">
        <v>25.43</v>
      </c>
    </row>
    <row r="6" spans="1:5">
      <c r="A6" s="4" t="s">
        <v>330</v>
      </c>
    </row>
    <row r="7" spans="1:5">
      <c r="A7" s="3" t="s">
        <v>383</v>
      </c>
    </row>
    <row r="8" spans="1:5">
      <c r="A8" s="4" t="s">
        <v>386</v>
      </c>
      <c r="B8" s="5" t="n">
        <v>1429500</v>
      </c>
      <c r="C8" s="5" t="n">
        <v>2019125</v>
      </c>
      <c r="D8" s="5" t="n">
        <v>1429500</v>
      </c>
      <c r="E8" s="5" t="n">
        <v>20191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3</v>
      </c>
      <c r="D1" s="2" t="s">
        <v>1</v>
      </c>
    </row>
    <row r="2" spans="1:5">
      <c r="B2" s="2" t="s">
        <v>2</v>
      </c>
      <c r="C2" s="2" t="s">
        <v>74</v>
      </c>
      <c r="D2" s="2" t="s">
        <v>2</v>
      </c>
      <c r="E2" s="2" t="s">
        <v>74</v>
      </c>
    </row>
    <row r="3" spans="1:5">
      <c r="A3" s="3" t="s">
        <v>388</v>
      </c>
    </row>
    <row r="4" spans="1:5">
      <c r="A4" s="4" t="s">
        <v>389</v>
      </c>
      <c r="B4" s="7" t="n">
        <v>6141</v>
      </c>
      <c r="C4" s="7" t="n">
        <v>18864</v>
      </c>
      <c r="D4" s="7" t="n">
        <v>20281</v>
      </c>
      <c r="E4" s="7" t="n">
        <v>26827</v>
      </c>
    </row>
    <row r="5" spans="1:5">
      <c r="A5" s="4" t="s">
        <v>390</v>
      </c>
      <c r="B5" s="7" t="n">
        <v>6141</v>
      </c>
      <c r="C5" s="7" t="n">
        <v>18864</v>
      </c>
      <c r="D5" s="7" t="n">
        <v>20281</v>
      </c>
      <c r="E5" s="7" t="n">
        <v>26827</v>
      </c>
    </row>
    <row r="6" spans="1:5">
      <c r="A6" s="3" t="s">
        <v>391</v>
      </c>
    </row>
    <row r="7" spans="1:5">
      <c r="A7" s="4" t="s">
        <v>392</v>
      </c>
      <c r="B7" s="5" t="n">
        <v>56340816</v>
      </c>
      <c r="C7" s="5" t="n">
        <v>55689439</v>
      </c>
      <c r="D7" s="5" t="n">
        <v>56241873</v>
      </c>
      <c r="E7" s="5" t="n">
        <v>55612288</v>
      </c>
    </row>
    <row r="8" spans="1:5">
      <c r="A8" s="4" t="s">
        <v>393</v>
      </c>
      <c r="B8" s="5" t="n">
        <v>800403</v>
      </c>
      <c r="C8" s="5" t="n">
        <v>340596</v>
      </c>
      <c r="D8" s="5" t="n">
        <v>841424</v>
      </c>
      <c r="E8" s="5" t="n">
        <v>277697</v>
      </c>
    </row>
    <row r="9" spans="1:5">
      <c r="A9" s="4" t="s">
        <v>394</v>
      </c>
      <c r="B9" s="5" t="n">
        <v>57141219</v>
      </c>
      <c r="C9" s="5" t="n">
        <v>56030035</v>
      </c>
      <c r="D9" s="5" t="n">
        <v>57083297</v>
      </c>
      <c r="E9" s="5" t="n">
        <v>55889985</v>
      </c>
    </row>
    <row r="10" spans="1:5">
      <c r="A10" s="3" t="s">
        <v>395</v>
      </c>
    </row>
    <row r="11" spans="1:5">
      <c r="A11" s="4" t="s">
        <v>396</v>
      </c>
      <c r="B11" s="8" t="n">
        <v>0.11</v>
      </c>
      <c r="C11" s="8" t="n">
        <v>0.34</v>
      </c>
      <c r="D11" s="8" t="n">
        <v>0.36</v>
      </c>
      <c r="E11" s="8" t="n">
        <v>0.48</v>
      </c>
    </row>
    <row r="12" spans="1:5">
      <c r="A12" s="4" t="s">
        <v>131</v>
      </c>
      <c r="B12" s="8" t="n">
        <v>0.11</v>
      </c>
      <c r="C12" s="8" t="n">
        <v>0.34</v>
      </c>
      <c r="D12" s="8" t="n">
        <v>0.36</v>
      </c>
      <c r="E12" s="8" t="n">
        <v>0.48</v>
      </c>
    </row>
    <row r="13" spans="1:5">
      <c r="A13" s="4" t="s">
        <v>397</v>
      </c>
    </row>
    <row r="14" spans="1:5">
      <c r="A14" s="3" t="s">
        <v>388</v>
      </c>
    </row>
    <row r="15" spans="1:5">
      <c r="A15" s="4" t="s">
        <v>389</v>
      </c>
      <c r="B15" s="7" t="n">
        <v>6155</v>
      </c>
      <c r="C15" s="7" t="n">
        <v>17598</v>
      </c>
      <c r="D15" s="7" t="n">
        <v>20176</v>
      </c>
      <c r="E15" s="7" t="n">
        <v>23900</v>
      </c>
    </row>
    <row r="16" spans="1:5">
      <c r="A16" s="4" t="s">
        <v>390</v>
      </c>
      <c r="B16" s="7" t="n">
        <v>6155</v>
      </c>
      <c r="C16" s="7" t="n">
        <v>17598</v>
      </c>
      <c r="D16" s="7" t="n">
        <v>20176</v>
      </c>
      <c r="E16" s="7" t="n">
        <v>23900</v>
      </c>
    </row>
    <row r="17" spans="1:5">
      <c r="A17" s="3" t="s">
        <v>391</v>
      </c>
    </row>
    <row r="18" spans="1:5">
      <c r="A18" s="4" t="s">
        <v>392</v>
      </c>
      <c r="B18" s="5" t="n">
        <v>56340816</v>
      </c>
      <c r="C18" s="5" t="n">
        <v>55689439</v>
      </c>
      <c r="D18" s="5" t="n">
        <v>56241873</v>
      </c>
      <c r="E18" s="5" t="n">
        <v>55612288</v>
      </c>
    </row>
    <row r="19" spans="1:5">
      <c r="A19" s="4" t="s">
        <v>393</v>
      </c>
      <c r="B19" s="5" t="n">
        <v>800403</v>
      </c>
      <c r="C19" s="5" t="n">
        <v>340596</v>
      </c>
      <c r="D19" s="5" t="n">
        <v>841424</v>
      </c>
      <c r="E19" s="5" t="n">
        <v>277697</v>
      </c>
    </row>
    <row r="20" spans="1:5">
      <c r="A20" s="4" t="s">
        <v>394</v>
      </c>
      <c r="B20" s="5" t="n">
        <v>57141219</v>
      </c>
      <c r="C20" s="5" t="n">
        <v>56030035</v>
      </c>
      <c r="D20" s="5" t="n">
        <v>57083297</v>
      </c>
      <c r="E20" s="5" t="n">
        <v>55889985</v>
      </c>
    </row>
    <row r="21" spans="1:5">
      <c r="A21" s="3" t="s">
        <v>395</v>
      </c>
    </row>
    <row r="22" spans="1:5">
      <c r="A22" s="4" t="s">
        <v>396</v>
      </c>
      <c r="B22" s="8" t="n">
        <v>0.11</v>
      </c>
      <c r="C22" s="8" t="n">
        <v>0.32</v>
      </c>
      <c r="D22" s="8" t="n">
        <v>0.36</v>
      </c>
      <c r="E22" s="8" t="n">
        <v>0.43</v>
      </c>
    </row>
    <row r="23" spans="1:5">
      <c r="A23" s="4" t="s">
        <v>131</v>
      </c>
      <c r="B23" s="8" t="n">
        <v>0.11</v>
      </c>
      <c r="C23" s="8" t="n">
        <v>0.32</v>
      </c>
      <c r="D23" s="8" t="n">
        <v>0.36</v>
      </c>
      <c r="E23" s="8" t="n">
        <v>0.43</v>
      </c>
    </row>
    <row r="24" spans="1:5">
      <c r="A24" s="4" t="s">
        <v>398</v>
      </c>
    </row>
    <row r="25" spans="1:5">
      <c r="A25" s="3" t="s">
        <v>388</v>
      </c>
    </row>
    <row r="26" spans="1:5">
      <c r="A26" s="4" t="s">
        <v>389</v>
      </c>
      <c r="B26" s="7" t="n">
        <v>-14</v>
      </c>
      <c r="C26" s="7" t="n">
        <v>1266</v>
      </c>
      <c r="D26" s="7" t="n">
        <v>105</v>
      </c>
      <c r="E26" s="7" t="n">
        <v>2927</v>
      </c>
    </row>
    <row r="27" spans="1:5">
      <c r="A27" s="4" t="s">
        <v>390</v>
      </c>
      <c r="B27" s="7" t="n">
        <v>-14</v>
      </c>
      <c r="C27" s="7" t="n">
        <v>1266</v>
      </c>
      <c r="D27" s="7" t="n">
        <v>105</v>
      </c>
      <c r="E27" s="7" t="n">
        <v>2927</v>
      </c>
    </row>
    <row r="28" spans="1:5">
      <c r="A28" s="3" t="s">
        <v>391</v>
      </c>
    </row>
    <row r="29" spans="1:5">
      <c r="A29" s="4" t="s">
        <v>392</v>
      </c>
      <c r="B29" s="5" t="n">
        <v>56340816</v>
      </c>
      <c r="C29" s="5" t="n">
        <v>55689439</v>
      </c>
      <c r="D29" s="5" t="n">
        <v>56241873</v>
      </c>
      <c r="E29" s="5" t="n">
        <v>55612288</v>
      </c>
    </row>
    <row r="30" spans="1:5">
      <c r="A30" s="4" t="s">
        <v>393</v>
      </c>
      <c r="B30" s="5" t="n">
        <v>800403</v>
      </c>
      <c r="C30" s="5" t="n">
        <v>340596</v>
      </c>
      <c r="D30" s="5" t="n">
        <v>841424</v>
      </c>
      <c r="E30" s="5" t="n">
        <v>277697</v>
      </c>
    </row>
    <row r="31" spans="1:5">
      <c r="A31" s="4" t="s">
        <v>394</v>
      </c>
      <c r="B31" s="5" t="n">
        <v>57141219</v>
      </c>
      <c r="C31" s="5" t="n">
        <v>56030035</v>
      </c>
      <c r="D31" s="5" t="n">
        <v>57083297</v>
      </c>
      <c r="E31" s="5" t="n">
        <v>55889985</v>
      </c>
    </row>
    <row r="32" spans="1:5">
      <c r="A32" s="3" t="s">
        <v>395</v>
      </c>
    </row>
    <row r="33" spans="1:5">
      <c r="A33" s="4" t="s">
        <v>396</v>
      </c>
      <c r="C33" s="8" t="n">
        <v>0.02</v>
      </c>
      <c r="E33" s="8" t="n">
        <v>0.05</v>
      </c>
    </row>
    <row r="34" spans="1:5">
      <c r="A34" s="4" t="s">
        <v>131</v>
      </c>
      <c r="C34" s="8" t="n">
        <v>0.02</v>
      </c>
      <c r="E34" s="8" t="n">
        <v>0.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99</v>
      </c>
      <c r="B1" s="2" t="s">
        <v>1</v>
      </c>
    </row>
    <row r="2" spans="1:4">
      <c r="B2" s="2" t="s">
        <v>400</v>
      </c>
      <c r="C2" s="2" t="s">
        <v>401</v>
      </c>
      <c r="D2" s="2" t="s">
        <v>402</v>
      </c>
    </row>
    <row r="3" spans="1:4">
      <c r="A3" s="3" t="s">
        <v>403</v>
      </c>
    </row>
    <row r="4" spans="1:4">
      <c r="A4" s="4" t="s">
        <v>404</v>
      </c>
      <c r="B4" s="7" t="n">
        <v>1100000</v>
      </c>
      <c r="D4" s="7" t="n">
        <v>991000</v>
      </c>
    </row>
    <row r="5" spans="1:4">
      <c r="A5" s="4" t="s">
        <v>405</v>
      </c>
      <c r="B5" s="5" t="n">
        <v>0</v>
      </c>
      <c r="C5" s="7" t="n">
        <v>0</v>
      </c>
    </row>
    <row r="6" spans="1:4">
      <c r="A6" s="4" t="s">
        <v>406</v>
      </c>
      <c r="B6" s="5" t="n">
        <v>86354000</v>
      </c>
      <c r="D6" s="5" t="n">
        <v>86380000</v>
      </c>
    </row>
    <row r="7" spans="1:4">
      <c r="A7" s="4" t="s">
        <v>407</v>
      </c>
    </row>
    <row r="8" spans="1:4">
      <c r="A8" s="3" t="s">
        <v>403</v>
      </c>
    </row>
    <row r="9" spans="1:4">
      <c r="A9" s="4" t="s">
        <v>408</v>
      </c>
      <c r="B9" s="5" t="n">
        <v>727000</v>
      </c>
      <c r="D9" s="5" t="n">
        <v>310900000</v>
      </c>
    </row>
    <row r="10" spans="1:4">
      <c r="A10" s="4" t="s">
        <v>409</v>
      </c>
    </row>
    <row r="11" spans="1:4">
      <c r="A11" s="3" t="s">
        <v>403</v>
      </c>
    </row>
    <row r="12" spans="1:4">
      <c r="A12" s="4" t="s">
        <v>408</v>
      </c>
      <c r="B12" s="7" t="n">
        <v>248800000</v>
      </c>
      <c r="D12" s="5" t="n">
        <v>225600000</v>
      </c>
    </row>
    <row r="13" spans="1:4">
      <c r="A13" s="4" t="s">
        <v>410</v>
      </c>
    </row>
    <row r="14" spans="1:4">
      <c r="A14" s="3" t="s">
        <v>403</v>
      </c>
    </row>
    <row r="15" spans="1:4">
      <c r="A15" s="4" t="s">
        <v>411</v>
      </c>
      <c r="B15" s="5" t="n">
        <v>3</v>
      </c>
    </row>
    <row r="16" spans="1:4">
      <c r="A16" s="4" t="s">
        <v>412</v>
      </c>
      <c r="B16" s="5" t="n">
        <v>2</v>
      </c>
    </row>
    <row r="17" spans="1:4">
      <c r="A17" s="4" t="s">
        <v>413</v>
      </c>
    </row>
    <row r="18" spans="1:4">
      <c r="A18" s="3" t="s">
        <v>403</v>
      </c>
    </row>
    <row r="19" spans="1:4">
      <c r="A19" s="4" t="s">
        <v>412</v>
      </c>
      <c r="B19" s="5" t="n">
        <v>2</v>
      </c>
    </row>
    <row r="20" spans="1:4">
      <c r="A20" s="4" t="s">
        <v>406</v>
      </c>
      <c r="B20" s="7" t="n">
        <v>11060000</v>
      </c>
      <c r="D20" s="5" t="n">
        <v>11031000</v>
      </c>
    </row>
    <row r="21" spans="1:4">
      <c r="A21" s="4" t="s">
        <v>414</v>
      </c>
    </row>
    <row r="22" spans="1:4">
      <c r="A22" s="3" t="s">
        <v>403</v>
      </c>
    </row>
    <row r="23" spans="1:4">
      <c r="A23" s="4" t="s">
        <v>406</v>
      </c>
      <c r="B23" s="7" t="n">
        <v>11000000</v>
      </c>
    </row>
    <row r="24" spans="1:4">
      <c r="A24" s="4" t="s">
        <v>415</v>
      </c>
    </row>
    <row r="25" spans="1:4">
      <c r="A25" s="3" t="s">
        <v>403</v>
      </c>
    </row>
    <row r="26" spans="1:4">
      <c r="A26" s="4" t="s">
        <v>416</v>
      </c>
      <c r="B26" s="5" t="n">
        <v>1</v>
      </c>
    </row>
    <row r="27" spans="1:4">
      <c r="A27" s="4" t="s">
        <v>406</v>
      </c>
      <c r="B27" s="7" t="n">
        <v>1900000</v>
      </c>
    </row>
    <row r="28" spans="1:4">
      <c r="A28" s="4" t="s">
        <v>417</v>
      </c>
    </row>
    <row r="29" spans="1:4">
      <c r="A29" s="3" t="s">
        <v>403</v>
      </c>
    </row>
    <row r="30" spans="1:4">
      <c r="A30" s="4" t="s">
        <v>418</v>
      </c>
      <c r="B30" s="5" t="n">
        <v>1</v>
      </c>
    </row>
    <row r="31" spans="1:4">
      <c r="A31" s="4" t="s">
        <v>406</v>
      </c>
      <c r="B31" s="7" t="n">
        <v>9100000</v>
      </c>
    </row>
    <row r="32" spans="1:4">
      <c r="A32" s="4" t="s">
        <v>419</v>
      </c>
    </row>
    <row r="33" spans="1:4">
      <c r="A33" s="3" t="s">
        <v>403</v>
      </c>
    </row>
    <row r="34" spans="1:4">
      <c r="A34" s="4" t="s">
        <v>406</v>
      </c>
      <c r="B34" s="7" t="n">
        <v>75294000</v>
      </c>
      <c r="D34" s="7" t="n">
        <v>7534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1971</v>
      </c>
      <c r="C4" s="7" t="n">
        <v>20017</v>
      </c>
      <c r="D4" s="7" t="n">
        <v>45273</v>
      </c>
      <c r="E4" s="7" t="n">
        <v>37646</v>
      </c>
    </row>
    <row r="5" spans="1:5">
      <c r="A5" s="3" t="s">
        <v>77</v>
      </c>
    </row>
    <row r="6" spans="1:5">
      <c r="A6" s="4" t="s">
        <v>78</v>
      </c>
      <c r="B6" s="5" t="n">
        <v>10770</v>
      </c>
      <c r="C6" s="5" t="n">
        <v>9138</v>
      </c>
      <c r="D6" s="5" t="n">
        <v>20469</v>
      </c>
      <c r="E6" s="5" t="n">
        <v>18143</v>
      </c>
    </row>
    <row r="7" spans="1:5">
      <c r="A7" s="4" t="s">
        <v>79</v>
      </c>
      <c r="B7" s="5" t="n">
        <v>49</v>
      </c>
      <c r="C7" s="5" t="n">
        <v>70</v>
      </c>
      <c r="D7" s="5" t="n">
        <v>109</v>
      </c>
      <c r="E7" s="5" t="n">
        <v>142</v>
      </c>
    </row>
    <row r="8" spans="1:5">
      <c r="A8" s="4" t="s">
        <v>80</v>
      </c>
      <c r="B8" s="5" t="n">
        <v>475</v>
      </c>
      <c r="C8" s="5" t="n">
        <v>333</v>
      </c>
      <c r="D8" s="5" t="n">
        <v>889</v>
      </c>
      <c r="E8" s="5" t="n">
        <v>560</v>
      </c>
    </row>
    <row r="9" spans="1:5">
      <c r="A9" s="4" t="s">
        <v>81</v>
      </c>
      <c r="B9" s="5" t="n">
        <v>2095</v>
      </c>
      <c r="C9" s="5" t="n">
        <v>1255</v>
      </c>
      <c r="D9" s="5" t="n">
        <v>3927</v>
      </c>
      <c r="E9" s="5" t="n">
        <v>2771</v>
      </c>
    </row>
    <row r="10" spans="1:5">
      <c r="A10" s="4" t="s">
        <v>82</v>
      </c>
      <c r="B10" s="5" t="n">
        <v>35360</v>
      </c>
      <c r="C10" s="5" t="n">
        <v>30813</v>
      </c>
      <c r="D10" s="5" t="n">
        <v>70667</v>
      </c>
      <c r="E10" s="5" t="n">
        <v>59262</v>
      </c>
    </row>
    <row r="11" spans="1:5">
      <c r="A11" s="3" t="s">
        <v>83</v>
      </c>
    </row>
    <row r="12" spans="1:5">
      <c r="A12" s="4" t="s">
        <v>47</v>
      </c>
      <c r="B12" s="5" t="n">
        <v>5639</v>
      </c>
      <c r="C12" s="5" t="n">
        <v>3432</v>
      </c>
      <c r="D12" s="5" t="n">
        <v>10608</v>
      </c>
      <c r="E12" s="5" t="n">
        <v>6866</v>
      </c>
    </row>
    <row r="13" spans="1:5">
      <c r="A13" s="4" t="s">
        <v>84</v>
      </c>
      <c r="B13" s="5" t="n">
        <v>9</v>
      </c>
      <c r="C13" s="5" t="n">
        <v>22</v>
      </c>
      <c r="D13" s="5" t="n">
        <v>113</v>
      </c>
      <c r="E13" s="5" t="n">
        <v>22</v>
      </c>
    </row>
    <row r="14" spans="1:5">
      <c r="A14" s="4" t="s">
        <v>52</v>
      </c>
      <c r="B14" s="5" t="n">
        <v>178</v>
      </c>
      <c r="C14" s="5" t="n">
        <v>144</v>
      </c>
      <c r="D14" s="5" t="n">
        <v>338</v>
      </c>
      <c r="E14" s="5" t="n">
        <v>282</v>
      </c>
    </row>
    <row r="15" spans="1:5">
      <c r="A15" s="4" t="s">
        <v>85</v>
      </c>
      <c r="B15" s="5" t="n">
        <v>5826</v>
      </c>
      <c r="C15" s="5" t="n">
        <v>3598</v>
      </c>
      <c r="D15" s="5" t="n">
        <v>11059</v>
      </c>
      <c r="E15" s="5" t="n">
        <v>7170</v>
      </c>
    </row>
    <row r="16" spans="1:5">
      <c r="A16" s="4" t="s">
        <v>86</v>
      </c>
      <c r="B16" s="5" t="n">
        <v>29534</v>
      </c>
      <c r="C16" s="5" t="n">
        <v>27215</v>
      </c>
      <c r="D16" s="5" t="n">
        <v>59608</v>
      </c>
      <c r="E16" s="5" t="n">
        <v>52092</v>
      </c>
    </row>
    <row r="17" spans="1:5">
      <c r="A17" s="4" t="s">
        <v>87</v>
      </c>
      <c r="B17" s="5" t="n">
        <v>900</v>
      </c>
      <c r="C17" s="5" t="n">
        <v>350</v>
      </c>
      <c r="D17" s="5" t="n">
        <v>1600</v>
      </c>
      <c r="E17" s="5" t="n">
        <v>1350</v>
      </c>
    </row>
    <row r="18" spans="1:5">
      <c r="A18" s="4" t="s">
        <v>88</v>
      </c>
      <c r="B18" s="5" t="n">
        <v>28634</v>
      </c>
      <c r="C18" s="5" t="n">
        <v>26865</v>
      </c>
      <c r="D18" s="5" t="n">
        <v>58008</v>
      </c>
      <c r="E18" s="5" t="n">
        <v>50742</v>
      </c>
    </row>
    <row r="19" spans="1:5">
      <c r="A19" s="3" t="s">
        <v>89</v>
      </c>
    </row>
    <row r="20" spans="1:5">
      <c r="A20" s="4" t="s">
        <v>90</v>
      </c>
      <c r="B20" s="5" t="n">
        <v>1646</v>
      </c>
      <c r="C20" s="5" t="n">
        <v>1520</v>
      </c>
      <c r="D20" s="5" t="n">
        <v>3222</v>
      </c>
      <c r="E20" s="5" t="n">
        <v>3195</v>
      </c>
    </row>
    <row r="21" spans="1:5">
      <c r="A21" s="4" t="s">
        <v>91</v>
      </c>
      <c r="B21" s="5" t="n">
        <v>2014</v>
      </c>
      <c r="C21" s="5" t="n">
        <v>1504</v>
      </c>
      <c r="D21" s="5" t="n">
        <v>3706</v>
      </c>
      <c r="E21" s="5" t="n">
        <v>3032</v>
      </c>
    </row>
    <row r="22" spans="1:5">
      <c r="A22" s="4" t="s">
        <v>92</v>
      </c>
      <c r="B22" s="5" t="n">
        <v>14073</v>
      </c>
      <c r="C22" s="5" t="n">
        <v>13234</v>
      </c>
      <c r="D22" s="5" t="n">
        <v>28355</v>
      </c>
      <c r="E22" s="5" t="n">
        <v>26781</v>
      </c>
    </row>
    <row r="23" spans="1:5">
      <c r="A23" s="4" t="s">
        <v>93</v>
      </c>
      <c r="B23" s="5" t="n">
        <v>-454</v>
      </c>
      <c r="C23" s="5" t="n">
        <v>758</v>
      </c>
      <c r="D23" s="5" t="n">
        <v>11275</v>
      </c>
      <c r="E23" s="5" t="n">
        <v>6141</v>
      </c>
    </row>
    <row r="24" spans="1:5">
      <c r="A24" s="4" t="s">
        <v>94</v>
      </c>
      <c r="C24" s="5" t="n">
        <v>586</v>
      </c>
      <c r="D24" s="5" t="n">
        <v>26</v>
      </c>
      <c r="E24" s="5" t="n">
        <v>1089</v>
      </c>
    </row>
    <row r="25" spans="1:5">
      <c r="A25" s="4" t="s">
        <v>95</v>
      </c>
      <c r="B25" s="5" t="n">
        <v>-1732</v>
      </c>
      <c r="C25" s="5" t="n">
        <v>3</v>
      </c>
      <c r="D25" s="5" t="n">
        <v>-2903</v>
      </c>
      <c r="E25" s="5" t="n">
        <v>-16</v>
      </c>
    </row>
    <row r="26" spans="1:5">
      <c r="A26" s="4" t="s">
        <v>96</v>
      </c>
      <c r="B26" s="5" t="n">
        <v>1108</v>
      </c>
      <c r="C26" s="5" t="n">
        <v>832</v>
      </c>
      <c r="D26" s="5" t="n">
        <v>1595</v>
      </c>
      <c r="E26" s="5" t="n">
        <v>1383</v>
      </c>
    </row>
    <row r="27" spans="1:5">
      <c r="A27" s="4" t="s">
        <v>97</v>
      </c>
      <c r="B27" s="5" t="n">
        <v>85</v>
      </c>
      <c r="C27" s="5" t="n">
        <v>149</v>
      </c>
      <c r="D27" s="5" t="n">
        <v>187</v>
      </c>
      <c r="E27" s="5" t="n">
        <v>1170</v>
      </c>
    </row>
    <row r="28" spans="1:5">
      <c r="A28" s="4" t="s">
        <v>98</v>
      </c>
      <c r="C28" s="5" t="n">
        <v>2538</v>
      </c>
      <c r="E28" s="5" t="n">
        <v>2538</v>
      </c>
    </row>
    <row r="29" spans="1:5">
      <c r="A29" s="4" t="s">
        <v>99</v>
      </c>
      <c r="C29" s="5" t="n">
        <v>-3437</v>
      </c>
      <c r="E29" s="5" t="n">
        <v>-3437</v>
      </c>
    </row>
    <row r="30" spans="1:5">
      <c r="A30" s="4" t="s">
        <v>100</v>
      </c>
      <c r="B30" s="5" t="n">
        <v>300</v>
      </c>
      <c r="C30" s="5" t="n">
        <v>486</v>
      </c>
      <c r="D30" s="5" t="n">
        <v>672</v>
      </c>
      <c r="E30" s="5" t="n">
        <v>516</v>
      </c>
    </row>
    <row r="31" spans="1:5">
      <c r="A31" s="4" t="s">
        <v>101</v>
      </c>
      <c r="B31" s="5" t="n">
        <v>17040</v>
      </c>
      <c r="C31" s="5" t="n">
        <v>18173</v>
      </c>
      <c r="D31" s="5" t="n">
        <v>46135</v>
      </c>
      <c r="E31" s="5" t="n">
        <v>42392</v>
      </c>
    </row>
    <row r="32" spans="1:5">
      <c r="A32" s="3" t="s">
        <v>102</v>
      </c>
    </row>
    <row r="33" spans="1:5">
      <c r="A33" s="4" t="s">
        <v>103</v>
      </c>
      <c r="B33" s="5" t="n">
        <v>18897</v>
      </c>
      <c r="C33" s="5" t="n">
        <v>18108</v>
      </c>
      <c r="D33" s="5" t="n">
        <v>39970</v>
      </c>
      <c r="E33" s="5" t="n">
        <v>36114</v>
      </c>
    </row>
    <row r="34" spans="1:5">
      <c r="A34" s="4" t="s">
        <v>104</v>
      </c>
      <c r="B34" s="5" t="n">
        <v>982</v>
      </c>
      <c r="C34" s="5" t="n">
        <v>1119</v>
      </c>
      <c r="D34" s="5" t="n">
        <v>2013</v>
      </c>
      <c r="E34" s="5" t="n">
        <v>2325</v>
      </c>
    </row>
    <row r="35" spans="1:5">
      <c r="A35" s="4" t="s">
        <v>105</v>
      </c>
      <c r="B35" s="5" t="n">
        <v>1375</v>
      </c>
      <c r="C35" s="5" t="n">
        <v>1398</v>
      </c>
      <c r="D35" s="5" t="n">
        <v>2734</v>
      </c>
      <c r="E35" s="5" t="n">
        <v>2859</v>
      </c>
    </row>
    <row r="36" spans="1:5">
      <c r="A36" s="4" t="s">
        <v>106</v>
      </c>
      <c r="B36" s="5" t="n">
        <v>1356</v>
      </c>
      <c r="C36" s="5" t="n">
        <v>2641</v>
      </c>
      <c r="D36" s="5" t="n">
        <v>3361</v>
      </c>
      <c r="E36" s="5" t="n">
        <v>6121</v>
      </c>
    </row>
    <row r="37" spans="1:5">
      <c r="A37" s="4" t="s">
        <v>107</v>
      </c>
      <c r="B37" s="5" t="n">
        <v>305</v>
      </c>
      <c r="C37" s="5" t="n">
        <v>333</v>
      </c>
      <c r="D37" s="5" t="n">
        <v>494</v>
      </c>
      <c r="E37" s="5" t="n">
        <v>838</v>
      </c>
    </row>
    <row r="38" spans="1:5">
      <c r="A38" s="4" t="s">
        <v>108</v>
      </c>
      <c r="B38" s="5" t="n">
        <v>613</v>
      </c>
      <c r="C38" s="5" t="n">
        <v>456</v>
      </c>
      <c r="D38" s="5" t="n">
        <v>1082</v>
      </c>
      <c r="E38" s="5" t="n">
        <v>877</v>
      </c>
    </row>
    <row r="39" spans="1:5">
      <c r="A39" s="4" t="s">
        <v>109</v>
      </c>
      <c r="B39" s="5" t="n">
        <v>1770</v>
      </c>
      <c r="C39" s="5" t="n">
        <v>1427</v>
      </c>
      <c r="D39" s="5" t="n">
        <v>4201</v>
      </c>
      <c r="E39" s="5" t="n">
        <v>3165</v>
      </c>
    </row>
    <row r="40" spans="1:5">
      <c r="A40" s="4" t="s">
        <v>110</v>
      </c>
      <c r="B40" s="5" t="n">
        <v>383</v>
      </c>
      <c r="C40" s="5" t="n">
        <v>377</v>
      </c>
      <c r="D40" s="5" t="n">
        <v>766</v>
      </c>
      <c r="E40" s="5" t="n">
        <v>756</v>
      </c>
    </row>
    <row r="41" spans="1:5">
      <c r="A41" s="4" t="s">
        <v>111</v>
      </c>
      <c r="C41" s="5" t="n">
        <v>19</v>
      </c>
      <c r="D41" s="5" t="n">
        <v>45</v>
      </c>
      <c r="E41" s="5" t="n">
        <v>19</v>
      </c>
    </row>
    <row r="42" spans="1:5">
      <c r="A42" s="4" t="s">
        <v>112</v>
      </c>
      <c r="B42" s="5" t="n">
        <v>2929</v>
      </c>
      <c r="C42" s="5" t="n">
        <v>3458</v>
      </c>
      <c r="D42" s="5" t="n">
        <v>5148</v>
      </c>
      <c r="E42" s="5" t="n">
        <v>5523</v>
      </c>
    </row>
    <row r="43" spans="1:5">
      <c r="A43" s="4" t="s">
        <v>113</v>
      </c>
      <c r="B43" s="5" t="n">
        <v>2995</v>
      </c>
      <c r="C43" s="5" t="n">
        <v>3012</v>
      </c>
      <c r="D43" s="5" t="n">
        <v>6286</v>
      </c>
      <c r="E43" s="5" t="n">
        <v>6240</v>
      </c>
    </row>
    <row r="44" spans="1:5">
      <c r="A44" s="4" t="s">
        <v>114</v>
      </c>
      <c r="B44" s="5" t="n">
        <v>673</v>
      </c>
      <c r="C44" s="5" t="n">
        <v>542</v>
      </c>
      <c r="D44" s="5" t="n">
        <v>1294</v>
      </c>
      <c r="E44" s="5" t="n">
        <v>1220</v>
      </c>
    </row>
    <row r="45" spans="1:5">
      <c r="A45" s="4" t="s">
        <v>115</v>
      </c>
      <c r="B45" s="5" t="n">
        <v>313</v>
      </c>
      <c r="C45" s="5" t="n">
        <v>425</v>
      </c>
      <c r="D45" s="5" t="n">
        <v>639</v>
      </c>
      <c r="E45" s="5" t="n">
        <v>1017</v>
      </c>
    </row>
    <row r="46" spans="1:5">
      <c r="A46" s="4" t="s">
        <v>116</v>
      </c>
      <c r="B46" s="5" t="n">
        <v>863</v>
      </c>
      <c r="C46" s="5" t="n">
        <v>706</v>
      </c>
      <c r="D46" s="5" t="n">
        <v>1528</v>
      </c>
      <c r="E46" s="5" t="n">
        <v>1240</v>
      </c>
    </row>
    <row r="47" spans="1:5">
      <c r="A47" s="4" t="s">
        <v>117</v>
      </c>
      <c r="D47" s="5" t="n">
        <v>-290</v>
      </c>
    </row>
    <row r="48" spans="1:5">
      <c r="A48" s="4" t="s">
        <v>118</v>
      </c>
      <c r="B48" s="5" t="n">
        <v>395</v>
      </c>
      <c r="D48" s="5" t="n">
        <v>395</v>
      </c>
    </row>
    <row r="49" spans="1:5">
      <c r="A49" s="4" t="s">
        <v>100</v>
      </c>
      <c r="B49" s="5" t="n">
        <v>3461</v>
      </c>
      <c r="C49" s="5" t="n">
        <v>3342</v>
      </c>
      <c r="D49" s="5" t="n">
        <v>6693</v>
      </c>
      <c r="E49" s="5" t="n">
        <v>6832</v>
      </c>
    </row>
    <row r="50" spans="1:5">
      <c r="A50" s="4" t="s">
        <v>119</v>
      </c>
      <c r="B50" s="5" t="n">
        <v>37310</v>
      </c>
      <c r="C50" s="5" t="n">
        <v>37363</v>
      </c>
      <c r="D50" s="5" t="n">
        <v>76359</v>
      </c>
      <c r="E50" s="5" t="n">
        <v>75146</v>
      </c>
    </row>
    <row r="51" spans="1:5">
      <c r="A51" s="4" t="s">
        <v>120</v>
      </c>
      <c r="B51" s="5" t="n">
        <v>8364</v>
      </c>
      <c r="C51" s="5" t="n">
        <v>7675</v>
      </c>
      <c r="D51" s="5" t="n">
        <v>27784</v>
      </c>
      <c r="E51" s="5" t="n">
        <v>17988</v>
      </c>
    </row>
    <row r="52" spans="1:5">
      <c r="A52" s="4" t="s">
        <v>121</v>
      </c>
      <c r="B52" s="5" t="n">
        <v>2209</v>
      </c>
      <c r="C52" s="5" t="n">
        <v>-9923</v>
      </c>
      <c r="D52" s="5" t="n">
        <v>7608</v>
      </c>
      <c r="E52" s="5" t="n">
        <v>-5912</v>
      </c>
    </row>
    <row r="53" spans="1:5">
      <c r="A53" s="4" t="s">
        <v>122</v>
      </c>
      <c r="B53" s="5" t="n">
        <v>6155</v>
      </c>
      <c r="C53" s="5" t="n">
        <v>17598</v>
      </c>
      <c r="D53" s="5" t="n">
        <v>20176</v>
      </c>
      <c r="E53" s="5" t="n">
        <v>23900</v>
      </c>
    </row>
    <row r="54" spans="1:5">
      <c r="A54" s="4" t="s">
        <v>123</v>
      </c>
      <c r="B54" s="5" t="n">
        <v>-50</v>
      </c>
      <c r="C54" s="5" t="n">
        <v>1992</v>
      </c>
      <c r="D54" s="5" t="n">
        <v>106</v>
      </c>
      <c r="E54" s="5" t="n">
        <v>4659</v>
      </c>
    </row>
    <row r="55" spans="1:5">
      <c r="A55" s="4" t="s">
        <v>121</v>
      </c>
      <c r="B55" s="5" t="n">
        <v>-36</v>
      </c>
      <c r="C55" s="5" t="n">
        <v>726</v>
      </c>
      <c r="D55" s="5" t="n">
        <v>1</v>
      </c>
      <c r="E55" s="5" t="n">
        <v>1732</v>
      </c>
    </row>
    <row r="56" spans="1:5">
      <c r="A56" s="4" t="s">
        <v>124</v>
      </c>
      <c r="B56" s="5" t="n">
        <v>-14</v>
      </c>
      <c r="C56" s="5" t="n">
        <v>1266</v>
      </c>
      <c r="D56" s="5" t="n">
        <v>105</v>
      </c>
      <c r="E56" s="5" t="n">
        <v>2927</v>
      </c>
    </row>
    <row r="57" spans="1:5">
      <c r="A57" s="4" t="s">
        <v>125</v>
      </c>
      <c r="B57" s="7" t="n">
        <v>6141</v>
      </c>
      <c r="C57" s="7" t="n">
        <v>18864</v>
      </c>
      <c r="D57" s="7" t="n">
        <v>20281</v>
      </c>
      <c r="E57" s="7" t="n">
        <v>26827</v>
      </c>
    </row>
    <row r="58" spans="1:5">
      <c r="A58" s="4" t="s">
        <v>126</v>
      </c>
      <c r="B58" s="8" t="n">
        <v>0.11</v>
      </c>
      <c r="C58" s="8" t="n">
        <v>0.32</v>
      </c>
      <c r="D58" s="8" t="n">
        <v>0.36</v>
      </c>
      <c r="E58" s="8" t="n">
        <v>0.43</v>
      </c>
    </row>
    <row r="59" spans="1:5">
      <c r="A59" s="4" t="s">
        <v>127</v>
      </c>
      <c r="C59" s="9" t="n">
        <v>0.02</v>
      </c>
      <c r="E59" s="9" t="n">
        <v>0.05</v>
      </c>
    </row>
    <row r="60" spans="1:5">
      <c r="A60" s="4" t="s">
        <v>128</v>
      </c>
      <c r="B60" s="9" t="n">
        <v>0.11</v>
      </c>
      <c r="C60" s="9" t="n">
        <v>0.34</v>
      </c>
      <c r="D60" s="9" t="n">
        <v>0.36</v>
      </c>
      <c r="E60" s="9" t="n">
        <v>0.48</v>
      </c>
    </row>
    <row r="61" spans="1:5">
      <c r="A61" s="4" t="s">
        <v>129</v>
      </c>
      <c r="B61" s="9" t="n">
        <v>0.11</v>
      </c>
      <c r="C61" s="9" t="n">
        <v>0.32</v>
      </c>
      <c r="D61" s="9" t="n">
        <v>0.36</v>
      </c>
      <c r="E61" s="9" t="n">
        <v>0.43</v>
      </c>
    </row>
    <row r="62" spans="1:5">
      <c r="A62" s="4" t="s">
        <v>130</v>
      </c>
      <c r="C62" s="9" t="n">
        <v>0.02</v>
      </c>
      <c r="E62" s="9" t="n">
        <v>0.05</v>
      </c>
    </row>
    <row r="63" spans="1:5">
      <c r="A63" s="4" t="s">
        <v>131</v>
      </c>
      <c r="B63" s="8" t="n">
        <v>0.11</v>
      </c>
      <c r="C63" s="8" t="n">
        <v>0.34</v>
      </c>
      <c r="D63" s="8" t="n">
        <v>0.36</v>
      </c>
      <c r="E63"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1329547</v>
      </c>
      <c r="C3" s="7" t="n">
        <v>1299758</v>
      </c>
    </row>
    <row r="4" spans="1:3">
      <c r="A4" s="4" t="s">
        <v>423</v>
      </c>
      <c r="B4" s="5" t="n">
        <v>2294</v>
      </c>
      <c r="C4" s="5" t="n">
        <v>4185</v>
      </c>
    </row>
    <row r="5" spans="1:3">
      <c r="A5" s="4" t="s">
        <v>424</v>
      </c>
      <c r="B5" s="5" t="n">
        <v>-26347</v>
      </c>
      <c r="C5" s="5" t="n">
        <v>-9459</v>
      </c>
    </row>
    <row r="6" spans="1:3">
      <c r="A6" s="4" t="s">
        <v>425</v>
      </c>
      <c r="B6" s="5" t="n">
        <v>1305494</v>
      </c>
      <c r="C6" s="5" t="n">
        <v>1294484</v>
      </c>
    </row>
    <row r="7" spans="1:3">
      <c r="A7" s="3" t="s">
        <v>426</v>
      </c>
    </row>
    <row r="8" spans="1:3">
      <c r="A8" s="4" t="s">
        <v>422</v>
      </c>
      <c r="B8" s="5" t="n">
        <v>86354</v>
      </c>
      <c r="C8" s="5" t="n">
        <v>86380</v>
      </c>
    </row>
    <row r="9" spans="1:3">
      <c r="A9" s="4" t="s">
        <v>423</v>
      </c>
      <c r="B9" s="5" t="n">
        <v>1299</v>
      </c>
      <c r="C9" s="5" t="n">
        <v>1481</v>
      </c>
    </row>
    <row r="10" spans="1:3">
      <c r="A10" s="4" t="s">
        <v>424</v>
      </c>
      <c r="B10" s="5" t="n">
        <v>-1899</v>
      </c>
      <c r="C10" s="5" t="n">
        <v>-2516</v>
      </c>
    </row>
    <row r="11" spans="1:3">
      <c r="A11" s="4" t="s">
        <v>425</v>
      </c>
      <c r="B11" s="5" t="n">
        <v>85754</v>
      </c>
      <c r="C11" s="5" t="n">
        <v>85345</v>
      </c>
    </row>
    <row r="12" spans="1:3">
      <c r="A12" s="4" t="s">
        <v>427</v>
      </c>
    </row>
    <row r="13" spans="1:3">
      <c r="A13" s="3" t="s">
        <v>421</v>
      </c>
    </row>
    <row r="14" spans="1:3">
      <c r="A14" s="4" t="s">
        <v>422</v>
      </c>
      <c r="B14" s="5" t="n">
        <v>57730</v>
      </c>
      <c r="C14" s="5" t="n">
        <v>50107</v>
      </c>
    </row>
    <row r="15" spans="1:3">
      <c r="A15" s="4" t="s">
        <v>423</v>
      </c>
      <c r="C15" s="5" t="n">
        <v>21</v>
      </c>
    </row>
    <row r="16" spans="1:3">
      <c r="A16" s="4" t="s">
        <v>424</v>
      </c>
      <c r="B16" s="5" t="n">
        <v>-1440</v>
      </c>
      <c r="C16" s="5" t="n">
        <v>-226</v>
      </c>
    </row>
    <row r="17" spans="1:3">
      <c r="A17" s="4" t="s">
        <v>425</v>
      </c>
      <c r="B17" s="5" t="n">
        <v>56290</v>
      </c>
      <c r="C17" s="5" t="n">
        <v>49902</v>
      </c>
    </row>
    <row r="18" spans="1:3">
      <c r="A18" s="4" t="s">
        <v>428</v>
      </c>
    </row>
    <row r="19" spans="1:3">
      <c r="A19" s="3" t="s">
        <v>421</v>
      </c>
    </row>
    <row r="20" spans="1:3">
      <c r="A20" s="4" t="s">
        <v>422</v>
      </c>
      <c r="B20" s="5" t="n">
        <v>230036</v>
      </c>
      <c r="C20" s="5" t="n">
        <v>269164</v>
      </c>
    </row>
    <row r="21" spans="1:3">
      <c r="A21" s="4" t="s">
        <v>423</v>
      </c>
      <c r="B21" s="5" t="n">
        <v>651</v>
      </c>
      <c r="C21" s="5" t="n">
        <v>1196</v>
      </c>
    </row>
    <row r="22" spans="1:3">
      <c r="A22" s="4" t="s">
        <v>424</v>
      </c>
      <c r="B22" s="5" t="n">
        <v>-231</v>
      </c>
      <c r="C22" s="5" t="n">
        <v>-275</v>
      </c>
    </row>
    <row r="23" spans="1:3">
      <c r="A23" s="4" t="s">
        <v>425</v>
      </c>
      <c r="B23" s="5" t="n">
        <v>230456</v>
      </c>
      <c r="C23" s="5" t="n">
        <v>270085</v>
      </c>
    </row>
    <row r="24" spans="1:3">
      <c r="A24" s="4" t="s">
        <v>429</v>
      </c>
    </row>
    <row r="25" spans="1:3">
      <c r="A25" s="3" t="s">
        <v>421</v>
      </c>
    </row>
    <row r="26" spans="1:3">
      <c r="A26" s="4" t="s">
        <v>422</v>
      </c>
      <c r="B26" s="5" t="n">
        <v>82536</v>
      </c>
      <c r="C26" s="5" t="n">
        <v>90140</v>
      </c>
    </row>
    <row r="27" spans="1:3">
      <c r="A27" s="4" t="s">
        <v>423</v>
      </c>
      <c r="B27" s="5" t="n">
        <v>205</v>
      </c>
      <c r="C27" s="5" t="n">
        <v>271</v>
      </c>
    </row>
    <row r="28" spans="1:3">
      <c r="A28" s="4" t="s">
        <v>424</v>
      </c>
      <c r="B28" s="5" t="n">
        <v>-221</v>
      </c>
      <c r="C28" s="5" t="n">
        <v>-270</v>
      </c>
    </row>
    <row r="29" spans="1:3">
      <c r="A29" s="4" t="s">
        <v>425</v>
      </c>
      <c r="B29" s="5" t="n">
        <v>82520</v>
      </c>
      <c r="C29" s="5" t="n">
        <v>90141</v>
      </c>
    </row>
    <row r="30" spans="1:3">
      <c r="A30" s="4" t="s">
        <v>430</v>
      </c>
    </row>
    <row r="31" spans="1:3">
      <c r="A31" s="3" t="s">
        <v>421</v>
      </c>
    </row>
    <row r="32" spans="1:3">
      <c r="A32" s="4" t="s">
        <v>422</v>
      </c>
      <c r="B32" s="5" t="n">
        <v>140971</v>
      </c>
      <c r="C32" s="5" t="n">
        <v>170825</v>
      </c>
    </row>
    <row r="33" spans="1:3">
      <c r="A33" s="4" t="s">
        <v>423</v>
      </c>
      <c r="B33" s="5" t="n">
        <v>420</v>
      </c>
      <c r="C33" s="5" t="n">
        <v>880</v>
      </c>
    </row>
    <row r="34" spans="1:3">
      <c r="A34" s="4" t="s">
        <v>424</v>
      </c>
      <c r="B34" s="5" t="n">
        <v>-10</v>
      </c>
      <c r="C34" s="5" t="n">
        <v>-5</v>
      </c>
    </row>
    <row r="35" spans="1:3">
      <c r="A35" s="4" t="s">
        <v>425</v>
      </c>
      <c r="B35" s="5" t="n">
        <v>141381</v>
      </c>
      <c r="C35" s="5" t="n">
        <v>171700</v>
      </c>
    </row>
    <row r="36" spans="1:3">
      <c r="A36" s="4" t="s">
        <v>431</v>
      </c>
    </row>
    <row r="37" spans="1:3">
      <c r="A37" s="3" t="s">
        <v>421</v>
      </c>
    </row>
    <row r="38" spans="1:3">
      <c r="A38" s="4" t="s">
        <v>422</v>
      </c>
      <c r="B38" s="5" t="n">
        <v>6529</v>
      </c>
      <c r="C38" s="5" t="n">
        <v>8199</v>
      </c>
    </row>
    <row r="39" spans="1:3">
      <c r="A39" s="4" t="s">
        <v>423</v>
      </c>
      <c r="B39" s="5" t="n">
        <v>26</v>
      </c>
      <c r="C39" s="5" t="n">
        <v>45</v>
      </c>
    </row>
    <row r="40" spans="1:3">
      <c r="A40" s="4" t="s">
        <v>425</v>
      </c>
      <c r="B40" s="5" t="n">
        <v>6555</v>
      </c>
      <c r="C40" s="5" t="n">
        <v>8244</v>
      </c>
    </row>
    <row r="41" spans="1:3">
      <c r="A41" s="4" t="s">
        <v>432</v>
      </c>
    </row>
    <row r="42" spans="1:3">
      <c r="A42" s="3" t="s">
        <v>421</v>
      </c>
    </row>
    <row r="43" spans="1:3">
      <c r="A43" s="4" t="s">
        <v>422</v>
      </c>
      <c r="B43" s="5" t="n">
        <v>8145</v>
      </c>
      <c r="C43" s="5" t="n">
        <v>9893</v>
      </c>
    </row>
    <row r="44" spans="1:3">
      <c r="A44" s="4" t="s">
        <v>423</v>
      </c>
      <c r="B44" s="5" t="n">
        <v>46</v>
      </c>
      <c r="C44" s="5" t="n">
        <v>131</v>
      </c>
    </row>
    <row r="45" spans="1:3">
      <c r="A45" s="4" t="s">
        <v>424</v>
      </c>
      <c r="B45" s="5" t="n">
        <v>-61</v>
      </c>
      <c r="C45" s="5" t="n">
        <v>-36</v>
      </c>
    </row>
    <row r="46" spans="1:3">
      <c r="A46" s="4" t="s">
        <v>425</v>
      </c>
      <c r="B46" s="5" t="n">
        <v>8130</v>
      </c>
      <c r="C46" s="5" t="n">
        <v>9988</v>
      </c>
    </row>
    <row r="47" spans="1:3">
      <c r="A47" s="4" t="s">
        <v>433</v>
      </c>
    </row>
    <row r="48" spans="1:3">
      <c r="A48" s="3" t="s">
        <v>421</v>
      </c>
    </row>
    <row r="49" spans="1:3">
      <c r="A49" s="4" t="s">
        <v>422</v>
      </c>
      <c r="B49" s="5" t="n">
        <v>60814</v>
      </c>
      <c r="C49" s="5" t="n">
        <v>64739</v>
      </c>
    </row>
    <row r="50" spans="1:3">
      <c r="A50" s="4" t="s">
        <v>423</v>
      </c>
      <c r="B50" s="5" t="n">
        <v>829</v>
      </c>
      <c r="C50" s="5" t="n">
        <v>1377</v>
      </c>
    </row>
    <row r="51" spans="1:3">
      <c r="A51" s="4" t="s">
        <v>424</v>
      </c>
      <c r="B51" s="5" t="n">
        <v>-1109</v>
      </c>
      <c r="C51" s="5" t="n">
        <v>-255</v>
      </c>
    </row>
    <row r="52" spans="1:3">
      <c r="A52" s="4" t="s">
        <v>425</v>
      </c>
      <c r="B52" s="5" t="n">
        <v>60534</v>
      </c>
      <c r="C52" s="5" t="n">
        <v>65861</v>
      </c>
    </row>
    <row r="53" spans="1:3">
      <c r="A53" s="4" t="s">
        <v>434</v>
      </c>
    </row>
    <row r="54" spans="1:3">
      <c r="A54" s="3" t="s">
        <v>421</v>
      </c>
    </row>
    <row r="55" spans="1:3">
      <c r="A55" s="4" t="s">
        <v>422</v>
      </c>
      <c r="B55" s="5" t="n">
        <v>412485</v>
      </c>
      <c r="C55" s="5" t="n">
        <v>452723</v>
      </c>
    </row>
    <row r="56" spans="1:3">
      <c r="A56" s="4" t="s">
        <v>423</v>
      </c>
      <c r="B56" s="5" t="n">
        <v>637</v>
      </c>
      <c r="C56" s="5" t="n">
        <v>727</v>
      </c>
    </row>
    <row r="57" spans="1:3">
      <c r="A57" s="4" t="s">
        <v>424</v>
      </c>
      <c r="B57" s="5" t="n">
        <v>-11412</v>
      </c>
      <c r="C57" s="5" t="n">
        <v>-4598</v>
      </c>
    </row>
    <row r="58" spans="1:3">
      <c r="A58" s="4" t="s">
        <v>425</v>
      </c>
      <c r="B58" s="5" t="n">
        <v>401710</v>
      </c>
      <c r="C58" s="5" t="n">
        <v>448852</v>
      </c>
    </row>
    <row r="59" spans="1:3">
      <c r="A59" s="4" t="s">
        <v>435</v>
      </c>
    </row>
    <row r="60" spans="1:3">
      <c r="A60" s="3" t="s">
        <v>421</v>
      </c>
    </row>
    <row r="61" spans="1:3">
      <c r="A61" s="4" t="s">
        <v>422</v>
      </c>
      <c r="B61" s="5" t="n">
        <v>283764</v>
      </c>
      <c r="C61" s="5" t="n">
        <v>248663</v>
      </c>
    </row>
    <row r="62" spans="1:3">
      <c r="A62" s="4" t="s">
        <v>423</v>
      </c>
      <c r="B62" s="5" t="n">
        <v>131</v>
      </c>
      <c r="C62" s="5" t="n">
        <v>148</v>
      </c>
    </row>
    <row r="63" spans="1:3">
      <c r="A63" s="4" t="s">
        <v>424</v>
      </c>
      <c r="B63" s="5" t="n">
        <v>-6261</v>
      </c>
      <c r="C63" s="5" t="n">
        <v>-2318</v>
      </c>
    </row>
    <row r="64" spans="1:3">
      <c r="A64" s="4" t="s">
        <v>425</v>
      </c>
      <c r="B64" s="5" t="n">
        <v>277634</v>
      </c>
      <c r="C64" s="5" t="n">
        <v>246493</v>
      </c>
    </row>
    <row r="65" spans="1:3">
      <c r="A65" s="4" t="s">
        <v>436</v>
      </c>
    </row>
    <row r="66" spans="1:3">
      <c r="A66" s="3" t="s">
        <v>421</v>
      </c>
    </row>
    <row r="67" spans="1:3">
      <c r="A67" s="4" t="s">
        <v>422</v>
      </c>
      <c r="B67" s="5" t="n">
        <v>276573</v>
      </c>
      <c r="C67" s="5" t="n">
        <v>204469</v>
      </c>
    </row>
    <row r="68" spans="1:3">
      <c r="A68" s="4" t="s">
        <v>423</v>
      </c>
      <c r="C68" s="5" t="n">
        <v>585</v>
      </c>
    </row>
    <row r="69" spans="1:3">
      <c r="A69" s="4" t="s">
        <v>424</v>
      </c>
      <c r="B69" s="5" t="n">
        <v>-5833</v>
      </c>
      <c r="C69" s="5" t="n">
        <v>-1751</v>
      </c>
    </row>
    <row r="70" spans="1:3">
      <c r="A70" s="4" t="s">
        <v>425</v>
      </c>
      <c r="B70" s="5" t="n">
        <v>270740</v>
      </c>
      <c r="C70" s="5" t="n">
        <v>203303</v>
      </c>
    </row>
    <row r="71" spans="1:3">
      <c r="A71" s="4" t="s">
        <v>413</v>
      </c>
    </row>
    <row r="72" spans="1:3">
      <c r="A72" s="3" t="s">
        <v>426</v>
      </c>
    </row>
    <row r="73" spans="1:3">
      <c r="A73" s="4" t="s">
        <v>422</v>
      </c>
      <c r="B73" s="5" t="n">
        <v>11060</v>
      </c>
      <c r="C73" s="5" t="n">
        <v>11031</v>
      </c>
    </row>
    <row r="74" spans="1:3">
      <c r="A74" s="4" t="s">
        <v>423</v>
      </c>
      <c r="B74" s="5" t="n">
        <v>56</v>
      </c>
      <c r="C74" s="5" t="n">
        <v>105</v>
      </c>
    </row>
    <row r="75" spans="1:3">
      <c r="A75" s="4" t="s">
        <v>424</v>
      </c>
      <c r="B75" s="5" t="n">
        <v>-1899</v>
      </c>
      <c r="C75" s="5" t="n">
        <v>-2516</v>
      </c>
    </row>
    <row r="76" spans="1:3">
      <c r="A76" s="4" t="s">
        <v>425</v>
      </c>
      <c r="B76" s="5" t="n">
        <v>9217</v>
      </c>
      <c r="C76" s="5" t="n">
        <v>8620</v>
      </c>
    </row>
    <row r="77" spans="1:3">
      <c r="A77" s="4" t="s">
        <v>419</v>
      </c>
    </row>
    <row r="78" spans="1:3">
      <c r="A78" s="3" t="s">
        <v>426</v>
      </c>
    </row>
    <row r="79" spans="1:3">
      <c r="A79" s="4" t="s">
        <v>422</v>
      </c>
      <c r="B79" s="5" t="n">
        <v>75294</v>
      </c>
      <c r="C79" s="5" t="n">
        <v>75349</v>
      </c>
    </row>
    <row r="80" spans="1:3">
      <c r="A80" s="4" t="s">
        <v>423</v>
      </c>
      <c r="B80" s="5" t="n">
        <v>1243</v>
      </c>
      <c r="C80" s="5" t="n">
        <v>1376</v>
      </c>
    </row>
    <row r="81" spans="1:3">
      <c r="A81" s="4" t="s">
        <v>425</v>
      </c>
      <c r="B81" s="7" t="n">
        <v>76537</v>
      </c>
      <c r="C81" s="7" t="n">
        <v>767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2370</v>
      </c>
    </row>
    <row r="4" spans="1:3">
      <c r="A4" s="4" t="s">
        <v>440</v>
      </c>
      <c r="B4" s="5" t="n">
        <v>40267</v>
      </c>
    </row>
    <row r="5" spans="1:3">
      <c r="A5" s="4" t="s">
        <v>441</v>
      </c>
      <c r="B5" s="5" t="n">
        <v>297055</v>
      </c>
    </row>
    <row r="6" spans="1:3">
      <c r="A6" s="4" t="s">
        <v>442</v>
      </c>
      <c r="B6" s="5" t="n">
        <v>989855</v>
      </c>
    </row>
    <row r="7" spans="1:3">
      <c r="A7" s="4" t="s">
        <v>422</v>
      </c>
      <c r="B7" s="5" t="n">
        <v>1329547</v>
      </c>
    </row>
    <row r="8" spans="1:3">
      <c r="A8" s="3" t="s">
        <v>443</v>
      </c>
    </row>
    <row r="9" spans="1:3">
      <c r="A9" s="4" t="s">
        <v>439</v>
      </c>
      <c r="B9" s="5" t="n">
        <v>2363</v>
      </c>
    </row>
    <row r="10" spans="1:3">
      <c r="A10" s="4" t="s">
        <v>440</v>
      </c>
      <c r="B10" s="5" t="n">
        <v>40027</v>
      </c>
    </row>
    <row r="11" spans="1:3">
      <c r="A11" s="4" t="s">
        <v>441</v>
      </c>
      <c r="B11" s="5" t="n">
        <v>288961</v>
      </c>
    </row>
    <row r="12" spans="1:3">
      <c r="A12" s="4" t="s">
        <v>442</v>
      </c>
      <c r="B12" s="5" t="n">
        <v>974143</v>
      </c>
    </row>
    <row r="13" spans="1:3">
      <c r="A13" s="4" t="s">
        <v>425</v>
      </c>
      <c r="B13" s="5" t="n">
        <v>1305494</v>
      </c>
      <c r="C13" s="7" t="n">
        <v>1294484</v>
      </c>
    </row>
    <row r="14" spans="1:3">
      <c r="A14" s="3" t="s">
        <v>444</v>
      </c>
    </row>
    <row r="15" spans="1:3">
      <c r="A15" s="4" t="s">
        <v>442</v>
      </c>
      <c r="B15" s="5" t="n">
        <v>86354</v>
      </c>
    </row>
    <row r="16" spans="1:3">
      <c r="A16" s="4" t="s">
        <v>422</v>
      </c>
      <c r="B16" s="5" t="n">
        <v>86354</v>
      </c>
      <c r="C16" s="5" t="n">
        <v>86380</v>
      </c>
    </row>
    <row r="17" spans="1:3">
      <c r="A17" s="3" t="s">
        <v>445</v>
      </c>
    </row>
    <row r="18" spans="1:3">
      <c r="A18" s="4" t="s">
        <v>442</v>
      </c>
      <c r="B18" s="5" t="n">
        <v>85754</v>
      </c>
    </row>
    <row r="19" spans="1:3">
      <c r="A19" s="4" t="s">
        <v>425</v>
      </c>
      <c r="B19" s="7" t="n">
        <v>85754</v>
      </c>
      <c r="C19" s="7" t="n">
        <v>853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6</v>
      </c>
      <c r="B1" s="2" t="s">
        <v>400</v>
      </c>
      <c r="C1" s="2" t="s">
        <v>447</v>
      </c>
    </row>
    <row r="2" spans="1:3">
      <c r="A2" s="3" t="s">
        <v>448</v>
      </c>
    </row>
    <row r="3" spans="1:3">
      <c r="A3" s="4" t="s">
        <v>449</v>
      </c>
      <c r="B3" s="5" t="n">
        <v>249</v>
      </c>
      <c r="C3" s="5" t="n">
        <v>210</v>
      </c>
    </row>
    <row r="4" spans="1:3">
      <c r="A4" s="3" t="s">
        <v>450</v>
      </c>
    </row>
    <row r="5" spans="1:3">
      <c r="A5" s="4" t="s">
        <v>451</v>
      </c>
      <c r="B5" s="7" t="n">
        <v>796025</v>
      </c>
      <c r="C5" s="7" t="n">
        <v>631042</v>
      </c>
    </row>
    <row r="6" spans="1:3">
      <c r="A6" s="4" t="s">
        <v>452</v>
      </c>
      <c r="B6" s="5" t="n">
        <v>249442</v>
      </c>
      <c r="C6" s="5" t="n">
        <v>233559</v>
      </c>
    </row>
    <row r="7" spans="1:3">
      <c r="A7" s="4" t="s">
        <v>453</v>
      </c>
      <c r="B7" s="5" t="n">
        <v>1045467</v>
      </c>
      <c r="C7" s="5" t="n">
        <v>864601</v>
      </c>
    </row>
    <row r="8" spans="1:3">
      <c r="A8" s="3" t="s">
        <v>454</v>
      </c>
    </row>
    <row r="9" spans="1:3">
      <c r="A9" s="4" t="s">
        <v>455</v>
      </c>
      <c r="B9" s="5" t="n">
        <v>-17796</v>
      </c>
      <c r="C9" s="5" t="n">
        <v>-4805</v>
      </c>
    </row>
    <row r="10" spans="1:3">
      <c r="A10" s="4" t="s">
        <v>456</v>
      </c>
      <c r="B10" s="5" t="n">
        <v>-8551</v>
      </c>
      <c r="C10" s="5" t="n">
        <v>-4654</v>
      </c>
    </row>
    <row r="11" spans="1:3">
      <c r="A11" s="4" t="s">
        <v>457</v>
      </c>
      <c r="B11" s="7" t="n">
        <v>-26347</v>
      </c>
      <c r="C11" s="7" t="n">
        <v>-9459</v>
      </c>
    </row>
    <row r="12" spans="1:3">
      <c r="A12" s="3" t="s">
        <v>458</v>
      </c>
    </row>
    <row r="13" spans="1:3">
      <c r="A13" s="4" t="s">
        <v>449</v>
      </c>
      <c r="B13" s="5" t="n">
        <v>1</v>
      </c>
      <c r="C13" s="5" t="n">
        <v>1</v>
      </c>
    </row>
    <row r="14" spans="1:3">
      <c r="A14" s="3" t="s">
        <v>459</v>
      </c>
    </row>
    <row r="15" spans="1:3">
      <c r="A15" s="4" t="s">
        <v>452</v>
      </c>
      <c r="B15" s="7" t="n">
        <v>7242</v>
      </c>
      <c r="C15" s="7" t="n">
        <v>6600</v>
      </c>
    </row>
    <row r="16" spans="1:3">
      <c r="A16" s="4" t="s">
        <v>453</v>
      </c>
      <c r="B16" s="5" t="n">
        <v>7242</v>
      </c>
      <c r="C16" s="5" t="n">
        <v>6600</v>
      </c>
    </row>
    <row r="17" spans="1:3">
      <c r="A17" s="3" t="s">
        <v>460</v>
      </c>
    </row>
    <row r="18" spans="1:3">
      <c r="A18" s="4" t="s">
        <v>456</v>
      </c>
      <c r="B18" s="5" t="n">
        <v>-1899</v>
      </c>
      <c r="C18" s="5" t="n">
        <v>-2516</v>
      </c>
    </row>
    <row r="19" spans="1:3">
      <c r="A19" s="4" t="s">
        <v>457</v>
      </c>
      <c r="B19" s="7" t="n">
        <v>-1899</v>
      </c>
      <c r="C19" s="7" t="n">
        <v>-2516</v>
      </c>
    </row>
    <row r="20" spans="1:3">
      <c r="A20" s="4" t="s">
        <v>427</v>
      </c>
    </row>
    <row r="21" spans="1:3">
      <c r="A21" s="3" t="s">
        <v>448</v>
      </c>
    </row>
    <row r="22" spans="1:3">
      <c r="A22" s="4" t="s">
        <v>449</v>
      </c>
      <c r="B22" s="5" t="n">
        <v>12</v>
      </c>
      <c r="C22" s="5" t="n">
        <v>9</v>
      </c>
    </row>
    <row r="23" spans="1:3">
      <c r="A23" s="3" t="s">
        <v>450</v>
      </c>
    </row>
    <row r="24" spans="1:3">
      <c r="A24" s="4" t="s">
        <v>451</v>
      </c>
      <c r="B24" s="7" t="n">
        <v>56190</v>
      </c>
      <c r="C24" s="7" t="n">
        <v>44808</v>
      </c>
    </row>
    <row r="25" spans="1:3">
      <c r="A25" s="4" t="s">
        <v>453</v>
      </c>
      <c r="B25" s="5" t="n">
        <v>56190</v>
      </c>
      <c r="C25" s="5" t="n">
        <v>44808</v>
      </c>
    </row>
    <row r="26" spans="1:3">
      <c r="A26" s="3" t="s">
        <v>454</v>
      </c>
    </row>
    <row r="27" spans="1:3">
      <c r="A27" s="4" t="s">
        <v>455</v>
      </c>
      <c r="B27" s="5" t="n">
        <v>-1440</v>
      </c>
      <c r="C27" s="5" t="n">
        <v>-226</v>
      </c>
    </row>
    <row r="28" spans="1:3">
      <c r="A28" s="4" t="s">
        <v>457</v>
      </c>
      <c r="B28" s="7" t="n">
        <v>-1440</v>
      </c>
      <c r="C28" s="7" t="n">
        <v>-226</v>
      </c>
    </row>
    <row r="29" spans="1:3">
      <c r="A29" s="4" t="s">
        <v>428</v>
      </c>
    </row>
    <row r="30" spans="1:3">
      <c r="A30" s="3" t="s">
        <v>448</v>
      </c>
    </row>
    <row r="31" spans="1:3">
      <c r="A31" s="4" t="s">
        <v>449</v>
      </c>
      <c r="B31" s="5" t="n">
        <v>12</v>
      </c>
      <c r="C31" s="5" t="n">
        <v>8</v>
      </c>
    </row>
    <row r="32" spans="1:3">
      <c r="A32" s="3" t="s">
        <v>450</v>
      </c>
    </row>
    <row r="33" spans="1:3">
      <c r="A33" s="4" t="s">
        <v>451</v>
      </c>
      <c r="B33" s="7" t="n">
        <v>38540</v>
      </c>
      <c r="C33" s="7" t="n">
        <v>11264</v>
      </c>
    </row>
    <row r="34" spans="1:3">
      <c r="A34" s="4" t="s">
        <v>452</v>
      </c>
      <c r="B34" s="5" t="n">
        <v>35251</v>
      </c>
      <c r="C34" s="5" t="n">
        <v>37894</v>
      </c>
    </row>
    <row r="35" spans="1:3">
      <c r="A35" s="4" t="s">
        <v>453</v>
      </c>
      <c r="B35" s="5" t="n">
        <v>73791</v>
      </c>
      <c r="C35" s="5" t="n">
        <v>49158</v>
      </c>
    </row>
    <row r="36" spans="1:3">
      <c r="A36" s="3" t="s">
        <v>454</v>
      </c>
    </row>
    <row r="37" spans="1:3">
      <c r="A37" s="4" t="s">
        <v>455</v>
      </c>
      <c r="B37" s="5" t="n">
        <v>-20</v>
      </c>
      <c r="C37" s="5" t="n">
        <v>-6</v>
      </c>
    </row>
    <row r="38" spans="1:3">
      <c r="A38" s="4" t="s">
        <v>456</v>
      </c>
      <c r="B38" s="5" t="n">
        <v>-211</v>
      </c>
      <c r="C38" s="5" t="n">
        <v>-269</v>
      </c>
    </row>
    <row r="39" spans="1:3">
      <c r="A39" s="4" t="s">
        <v>457</v>
      </c>
      <c r="B39" s="7" t="n">
        <v>-231</v>
      </c>
      <c r="C39" s="7" t="n">
        <v>-275</v>
      </c>
    </row>
    <row r="40" spans="1:3">
      <c r="A40" s="4" t="s">
        <v>432</v>
      </c>
    </row>
    <row r="41" spans="1:3">
      <c r="A41" s="3" t="s">
        <v>448</v>
      </c>
    </row>
    <row r="42" spans="1:3">
      <c r="A42" s="4" t="s">
        <v>449</v>
      </c>
      <c r="B42" s="5" t="n">
        <v>4</v>
      </c>
      <c r="C42" s="5" t="n">
        <v>5</v>
      </c>
    </row>
    <row r="43" spans="1:3">
      <c r="A43" s="3" t="s">
        <v>450</v>
      </c>
    </row>
    <row r="44" spans="1:3">
      <c r="A44" s="4" t="s">
        <v>451</v>
      </c>
      <c r="B44" s="7" t="n">
        <v>2987</v>
      </c>
      <c r="C44" s="7" t="n">
        <v>3982</v>
      </c>
    </row>
    <row r="45" spans="1:3">
      <c r="A45" s="4" t="s">
        <v>452</v>
      </c>
      <c r="B45" s="5" t="n">
        <v>1112</v>
      </c>
      <c r="C45" s="5" t="n">
        <v>1143</v>
      </c>
    </row>
    <row r="46" spans="1:3">
      <c r="A46" s="4" t="s">
        <v>453</v>
      </c>
      <c r="B46" s="5" t="n">
        <v>4099</v>
      </c>
      <c r="C46" s="5" t="n">
        <v>5125</v>
      </c>
    </row>
    <row r="47" spans="1:3">
      <c r="A47" s="3" t="s">
        <v>454</v>
      </c>
    </row>
    <row r="48" spans="1:3">
      <c r="A48" s="4" t="s">
        <v>455</v>
      </c>
      <c r="B48" s="5" t="n">
        <v>-13</v>
      </c>
      <c r="C48" s="5" t="n">
        <v>-19</v>
      </c>
    </row>
    <row r="49" spans="1:3">
      <c r="A49" s="4" t="s">
        <v>456</v>
      </c>
      <c r="B49" s="5" t="n">
        <v>-48</v>
      </c>
      <c r="C49" s="5" t="n">
        <v>-17</v>
      </c>
    </row>
    <row r="50" spans="1:3">
      <c r="A50" s="4" t="s">
        <v>457</v>
      </c>
      <c r="B50" s="7" t="n">
        <v>-61</v>
      </c>
      <c r="C50" s="7" t="n">
        <v>-36</v>
      </c>
    </row>
    <row r="51" spans="1:3">
      <c r="A51" s="4" t="s">
        <v>433</v>
      </c>
    </row>
    <row r="52" spans="1:3">
      <c r="A52" s="3" t="s">
        <v>448</v>
      </c>
    </row>
    <row r="53" spans="1:3">
      <c r="A53" s="4" t="s">
        <v>449</v>
      </c>
      <c r="B53" s="5" t="n">
        <v>26</v>
      </c>
      <c r="C53" s="5" t="n">
        <v>15</v>
      </c>
    </row>
    <row r="54" spans="1:3">
      <c r="A54" s="3" t="s">
        <v>450</v>
      </c>
    </row>
    <row r="55" spans="1:3">
      <c r="A55" s="4" t="s">
        <v>451</v>
      </c>
      <c r="B55" s="7" t="n">
        <v>40004</v>
      </c>
      <c r="C55" s="7" t="n">
        <v>22231</v>
      </c>
    </row>
    <row r="56" spans="1:3">
      <c r="A56" s="4" t="s">
        <v>452</v>
      </c>
      <c r="B56" s="5" t="n">
        <v>3054</v>
      </c>
      <c r="C56" s="5" t="n">
        <v>2853</v>
      </c>
    </row>
    <row r="57" spans="1:3">
      <c r="A57" s="4" t="s">
        <v>453</v>
      </c>
      <c r="B57" s="5" t="n">
        <v>43058</v>
      </c>
      <c r="C57" s="5" t="n">
        <v>25084</v>
      </c>
    </row>
    <row r="58" spans="1:3">
      <c r="A58" s="3" t="s">
        <v>454</v>
      </c>
    </row>
    <row r="59" spans="1:3">
      <c r="A59" s="4" t="s">
        <v>455</v>
      </c>
      <c r="B59" s="5" t="n">
        <v>-983</v>
      </c>
      <c r="C59" s="5" t="n">
        <v>-181</v>
      </c>
    </row>
    <row r="60" spans="1:3">
      <c r="A60" s="4" t="s">
        <v>456</v>
      </c>
      <c r="B60" s="5" t="n">
        <v>-126</v>
      </c>
      <c r="C60" s="5" t="n">
        <v>-74</v>
      </c>
    </row>
    <row r="61" spans="1:3">
      <c r="A61" s="4" t="s">
        <v>457</v>
      </c>
      <c r="B61" s="7" t="n">
        <v>-1109</v>
      </c>
      <c r="C61" s="7" t="n">
        <v>-255</v>
      </c>
    </row>
    <row r="62" spans="1:3">
      <c r="A62" s="4" t="s">
        <v>434</v>
      </c>
    </row>
    <row r="63" spans="1:3">
      <c r="A63" s="3" t="s">
        <v>448</v>
      </c>
    </row>
    <row r="64" spans="1:3">
      <c r="A64" s="4" t="s">
        <v>449</v>
      </c>
      <c r="B64" s="5" t="n">
        <v>119</v>
      </c>
      <c r="C64" s="5" t="n">
        <v>116</v>
      </c>
    </row>
    <row r="65" spans="1:3">
      <c r="A65" s="3" t="s">
        <v>450</v>
      </c>
    </row>
    <row r="66" spans="1:3">
      <c r="A66" s="4" t="s">
        <v>451</v>
      </c>
      <c r="B66" s="7" t="n">
        <v>203785</v>
      </c>
      <c r="C66" s="7" t="n">
        <v>249572</v>
      </c>
    </row>
    <row r="67" spans="1:3">
      <c r="A67" s="4" t="s">
        <v>452</v>
      </c>
      <c r="B67" s="5" t="n">
        <v>150451</v>
      </c>
      <c r="C67" s="5" t="n">
        <v>125096</v>
      </c>
    </row>
    <row r="68" spans="1:3">
      <c r="A68" s="4" t="s">
        <v>453</v>
      </c>
      <c r="B68" s="5" t="n">
        <v>354236</v>
      </c>
      <c r="C68" s="5" t="n">
        <v>374668</v>
      </c>
    </row>
    <row r="69" spans="1:3">
      <c r="A69" s="3" t="s">
        <v>454</v>
      </c>
    </row>
    <row r="70" spans="1:3">
      <c r="A70" s="4" t="s">
        <v>455</v>
      </c>
      <c r="B70" s="5" t="n">
        <v>-5663</v>
      </c>
      <c r="C70" s="5" t="n">
        <v>-1771</v>
      </c>
    </row>
    <row r="71" spans="1:3">
      <c r="A71" s="4" t="s">
        <v>456</v>
      </c>
      <c r="B71" s="5" t="n">
        <v>-5749</v>
      </c>
      <c r="C71" s="5" t="n">
        <v>-2827</v>
      </c>
    </row>
    <row r="72" spans="1:3">
      <c r="A72" s="4" t="s">
        <v>457</v>
      </c>
      <c r="B72" s="7" t="n">
        <v>-11412</v>
      </c>
      <c r="C72" s="7" t="n">
        <v>-4598</v>
      </c>
    </row>
    <row r="73" spans="1:3">
      <c r="A73" s="4" t="s">
        <v>435</v>
      </c>
    </row>
    <row r="74" spans="1:3">
      <c r="A74" s="3" t="s">
        <v>448</v>
      </c>
    </row>
    <row r="75" spans="1:3">
      <c r="A75" s="4" t="s">
        <v>449</v>
      </c>
      <c r="B75" s="5" t="n">
        <v>47</v>
      </c>
      <c r="C75" s="5" t="n">
        <v>41</v>
      </c>
    </row>
    <row r="76" spans="1:3">
      <c r="A76" s="3" t="s">
        <v>450</v>
      </c>
    </row>
    <row r="77" spans="1:3">
      <c r="A77" s="4" t="s">
        <v>451</v>
      </c>
      <c r="B77" s="7" t="n">
        <v>186829</v>
      </c>
      <c r="C77" s="7" t="n">
        <v>148655</v>
      </c>
    </row>
    <row r="78" spans="1:3">
      <c r="A78" s="4" t="s">
        <v>452</v>
      </c>
      <c r="B78" s="5" t="n">
        <v>56524</v>
      </c>
      <c r="C78" s="5" t="n">
        <v>63274</v>
      </c>
    </row>
    <row r="79" spans="1:3">
      <c r="A79" s="4" t="s">
        <v>453</v>
      </c>
      <c r="B79" s="5" t="n">
        <v>243353</v>
      </c>
      <c r="C79" s="5" t="n">
        <v>211929</v>
      </c>
    </row>
    <row r="80" spans="1:3">
      <c r="A80" s="3" t="s">
        <v>454</v>
      </c>
    </row>
    <row r="81" spans="1:3">
      <c r="A81" s="4" t="s">
        <v>455</v>
      </c>
      <c r="B81" s="5" t="n">
        <v>-3991</v>
      </c>
      <c r="C81" s="5" t="n">
        <v>-921</v>
      </c>
    </row>
    <row r="82" spans="1:3">
      <c r="A82" s="4" t="s">
        <v>456</v>
      </c>
      <c r="B82" s="5" t="n">
        <v>-2270</v>
      </c>
      <c r="C82" s="5" t="n">
        <v>-1397</v>
      </c>
    </row>
    <row r="83" spans="1:3">
      <c r="A83" s="4" t="s">
        <v>457</v>
      </c>
      <c r="B83" s="7" t="n">
        <v>-6261</v>
      </c>
      <c r="C83" s="7" t="n">
        <v>-2318</v>
      </c>
    </row>
    <row r="84" spans="1:3">
      <c r="A84" s="4" t="s">
        <v>436</v>
      </c>
    </row>
    <row r="85" spans="1:3">
      <c r="A85" s="3" t="s">
        <v>448</v>
      </c>
    </row>
    <row r="86" spans="1:3">
      <c r="A86" s="4" t="s">
        <v>449</v>
      </c>
      <c r="B86" s="5" t="n">
        <v>29</v>
      </c>
      <c r="C86" s="5" t="n">
        <v>16</v>
      </c>
    </row>
    <row r="87" spans="1:3">
      <c r="A87" s="3" t="s">
        <v>450</v>
      </c>
    </row>
    <row r="88" spans="1:3">
      <c r="A88" s="4" t="s">
        <v>451</v>
      </c>
      <c r="B88" s="7" t="n">
        <v>267690</v>
      </c>
      <c r="C88" s="7" t="n">
        <v>150530</v>
      </c>
    </row>
    <row r="89" spans="1:3">
      <c r="A89" s="4" t="s">
        <v>452</v>
      </c>
      <c r="B89" s="5" t="n">
        <v>3050</v>
      </c>
      <c r="C89" s="5" t="n">
        <v>3299</v>
      </c>
    </row>
    <row r="90" spans="1:3">
      <c r="A90" s="4" t="s">
        <v>453</v>
      </c>
      <c r="B90" s="5" t="n">
        <v>270740</v>
      </c>
      <c r="C90" s="5" t="n">
        <v>153829</v>
      </c>
    </row>
    <row r="91" spans="1:3">
      <c r="A91" s="3" t="s">
        <v>454</v>
      </c>
    </row>
    <row r="92" spans="1:3">
      <c r="A92" s="4" t="s">
        <v>455</v>
      </c>
      <c r="B92" s="5" t="n">
        <v>-5686</v>
      </c>
      <c r="C92" s="5" t="n">
        <v>-1681</v>
      </c>
    </row>
    <row r="93" spans="1:3">
      <c r="A93" s="4" t="s">
        <v>456</v>
      </c>
      <c r="B93" s="5" t="n">
        <v>-147</v>
      </c>
      <c r="C93" s="5" t="n">
        <v>-70</v>
      </c>
    </row>
    <row r="94" spans="1:3">
      <c r="A94" s="4" t="s">
        <v>457</v>
      </c>
      <c r="B94" s="7" t="n">
        <v>-5833</v>
      </c>
      <c r="C94" s="7" t="n">
        <v>-1751</v>
      </c>
    </row>
    <row r="95" spans="1:3">
      <c r="A95" s="4" t="s">
        <v>413</v>
      </c>
    </row>
    <row r="96" spans="1:3">
      <c r="A96" s="3" t="s">
        <v>458</v>
      </c>
    </row>
    <row r="97" spans="1:3">
      <c r="A97" s="4" t="s">
        <v>449</v>
      </c>
      <c r="B97" s="5" t="n">
        <v>1</v>
      </c>
      <c r="C97" s="5" t="n">
        <v>1</v>
      </c>
    </row>
    <row r="98" spans="1:3">
      <c r="A98" s="3" t="s">
        <v>459</v>
      </c>
    </row>
    <row r="99" spans="1:3">
      <c r="A99" s="4" t="s">
        <v>452</v>
      </c>
      <c r="B99" s="7" t="n">
        <v>7242</v>
      </c>
      <c r="C99" s="7" t="n">
        <v>6600</v>
      </c>
    </row>
    <row r="100" spans="1:3">
      <c r="A100" s="4" t="s">
        <v>453</v>
      </c>
      <c r="B100" s="5" t="n">
        <v>7242</v>
      </c>
      <c r="C100" s="5" t="n">
        <v>6600</v>
      </c>
    </row>
    <row r="101" spans="1:3">
      <c r="A101" s="3" t="s">
        <v>460</v>
      </c>
    </row>
    <row r="102" spans="1:3">
      <c r="A102" s="4" t="s">
        <v>456</v>
      </c>
      <c r="B102" s="5" t="n">
        <v>-1899</v>
      </c>
      <c r="C102" s="5" t="n">
        <v>-2516</v>
      </c>
    </row>
    <row r="103" spans="1:3">
      <c r="A103" s="4" t="s">
        <v>457</v>
      </c>
      <c r="B103" s="7" t="n">
        <v>-1899</v>
      </c>
      <c r="C103" s="7" t="n">
        <v>-25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25</v>
      </c>
    </row>
    <row r="3" spans="1:3">
      <c r="A3" s="3" t="s">
        <v>403</v>
      </c>
    </row>
    <row r="4" spans="1:3">
      <c r="A4" s="4" t="s">
        <v>462</v>
      </c>
      <c r="B4" s="7" t="n">
        <v>86354</v>
      </c>
      <c r="C4" s="7" t="n">
        <v>86380</v>
      </c>
    </row>
    <row r="5" spans="1:3">
      <c r="A5" s="4" t="s">
        <v>425</v>
      </c>
      <c r="B5" s="5" t="n">
        <v>85754</v>
      </c>
      <c r="C5" s="5" t="n">
        <v>85345</v>
      </c>
    </row>
    <row r="6" spans="1:3">
      <c r="A6" s="4" t="s">
        <v>413</v>
      </c>
    </row>
    <row r="7" spans="1:3">
      <c r="A7" s="3" t="s">
        <v>403</v>
      </c>
    </row>
    <row r="8" spans="1:3">
      <c r="A8" s="4" t="s">
        <v>425</v>
      </c>
      <c r="B8" s="5" t="n">
        <v>9217</v>
      </c>
      <c r="C8" s="7" t="n">
        <v>8620</v>
      </c>
    </row>
    <row r="9" spans="1:3">
      <c r="A9" s="4" t="s">
        <v>463</v>
      </c>
    </row>
    <row r="10" spans="1:3">
      <c r="A10" s="3" t="s">
        <v>403</v>
      </c>
    </row>
    <row r="11" spans="1:3">
      <c r="A11" s="4" t="s">
        <v>462</v>
      </c>
      <c r="B11" s="5" t="n">
        <v>1918</v>
      </c>
    </row>
    <row r="12" spans="1:3">
      <c r="A12" s="4" t="s">
        <v>425</v>
      </c>
      <c r="B12" s="5" t="n">
        <v>1974</v>
      </c>
    </row>
    <row r="13" spans="1:3">
      <c r="A13" s="4" t="s">
        <v>464</v>
      </c>
      <c r="B13" s="7" t="n">
        <v>56</v>
      </c>
    </row>
    <row r="14" spans="1:3">
      <c r="A14" s="4" t="s">
        <v>465</v>
      </c>
      <c r="B14" s="4" t="s">
        <v>466</v>
      </c>
    </row>
    <row r="15" spans="1:3">
      <c r="A15" s="4" t="s">
        <v>467</v>
      </c>
    </row>
    <row r="16" spans="1:3">
      <c r="A16" s="3" t="s">
        <v>403</v>
      </c>
    </row>
    <row r="17" spans="1:3">
      <c r="A17" s="4" t="s">
        <v>462</v>
      </c>
      <c r="B17" s="7" t="n">
        <v>9142</v>
      </c>
    </row>
    <row r="18" spans="1:3">
      <c r="A18" s="4" t="s">
        <v>425</v>
      </c>
      <c r="B18" s="5" t="n">
        <v>7243</v>
      </c>
    </row>
    <row r="19" spans="1:3">
      <c r="A19" s="4" t="s">
        <v>464</v>
      </c>
      <c r="B19" s="7" t="n">
        <v>-1899</v>
      </c>
    </row>
    <row r="20" spans="1:3">
      <c r="A20" s="4" t="s">
        <v>465</v>
      </c>
      <c r="B20" s="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68</v>
      </c>
      <c r="B1" s="2" t="s">
        <v>1</v>
      </c>
      <c r="D1" s="2" t="s">
        <v>346</v>
      </c>
    </row>
    <row r="2" spans="1:4">
      <c r="B2" s="2" t="s">
        <v>469</v>
      </c>
      <c r="C2" s="2" t="s">
        <v>401</v>
      </c>
      <c r="D2" s="2" t="s">
        <v>470</v>
      </c>
    </row>
    <row r="3" spans="1:4">
      <c r="A3" s="4" t="s">
        <v>471</v>
      </c>
      <c r="B3" s="7" t="n">
        <v>447997000</v>
      </c>
      <c r="D3" s="7" t="n">
        <v>503316000</v>
      </c>
    </row>
    <row r="4" spans="1:4">
      <c r="A4" s="4" t="s">
        <v>472</v>
      </c>
      <c r="B4" s="5" t="n">
        <v>445700000</v>
      </c>
    </row>
    <row r="5" spans="1:4">
      <c r="A5" s="4" t="s">
        <v>473</v>
      </c>
      <c r="B5" s="5" t="n">
        <v>2400000</v>
      </c>
      <c r="C5" s="7" t="n">
        <v>2000000</v>
      </c>
    </row>
    <row r="6" spans="1:4">
      <c r="A6" s="4" t="s">
        <v>474</v>
      </c>
      <c r="B6" s="5" t="n">
        <v>2400000</v>
      </c>
      <c r="D6" s="5" t="n">
        <v>2300000</v>
      </c>
    </row>
    <row r="7" spans="1:4">
      <c r="A7" s="4" t="s">
        <v>475</v>
      </c>
      <c r="B7" s="5" t="n">
        <v>0</v>
      </c>
      <c r="D7" s="7" t="n">
        <v>0</v>
      </c>
    </row>
    <row r="8" spans="1:4">
      <c r="A8" s="4" t="s">
        <v>476</v>
      </c>
      <c r="B8" s="7" t="n">
        <v>130000</v>
      </c>
      <c r="C8" s="7" t="n">
        <v>114000</v>
      </c>
    </row>
    <row r="9" spans="1:4">
      <c r="A9" s="4" t="s">
        <v>477</v>
      </c>
      <c r="B9" s="5" t="n">
        <v>10</v>
      </c>
      <c r="D9" s="5" t="n">
        <v>8</v>
      </c>
    </row>
    <row r="10" spans="1:4">
      <c r="A10" s="4" t="s">
        <v>478</v>
      </c>
      <c r="B10" s="7" t="n">
        <v>0</v>
      </c>
      <c r="D10" s="7" t="n">
        <v>0</v>
      </c>
    </row>
    <row r="11" spans="1:4">
      <c r="A11" s="4" t="s">
        <v>479</v>
      </c>
    </row>
    <row r="12" spans="1:4">
      <c r="A12" s="4" t="s">
        <v>480</v>
      </c>
      <c r="B12" s="7" t="n">
        <v>235000</v>
      </c>
      <c r="D12" s="7" t="n">
        <v>228000</v>
      </c>
    </row>
    <row r="13" spans="1:4">
      <c r="A13" s="4" t="s">
        <v>477</v>
      </c>
      <c r="B13" s="5" t="n">
        <v>2</v>
      </c>
      <c r="D13" s="5"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81</v>
      </c>
      <c r="B1" s="2" t="s">
        <v>2</v>
      </c>
      <c r="C1" s="2" t="s">
        <v>25</v>
      </c>
      <c r="D1" s="2" t="s">
        <v>74</v>
      </c>
    </row>
    <row r="2" spans="1:4">
      <c r="A2" s="3" t="s">
        <v>482</v>
      </c>
    </row>
    <row r="3" spans="1:4">
      <c r="A3" s="4" t="s">
        <v>483</v>
      </c>
      <c r="B3" s="7" t="n">
        <v>1495827</v>
      </c>
      <c r="C3" s="7" t="n">
        <v>1382180</v>
      </c>
    </row>
    <row r="4" spans="1:4">
      <c r="A4" s="4" t="s">
        <v>484</v>
      </c>
      <c r="B4" s="5" t="n">
        <v>10985</v>
      </c>
      <c r="C4" s="5" t="n">
        <v>10048</v>
      </c>
    </row>
    <row r="5" spans="1:4">
      <c r="A5" s="4" t="s">
        <v>485</v>
      </c>
      <c r="B5" s="5" t="n">
        <v>1506812</v>
      </c>
      <c r="C5" s="5" t="n">
        <v>1392228</v>
      </c>
      <c r="D5" s="7" t="n">
        <v>1370263</v>
      </c>
    </row>
    <row r="6" spans="1:4">
      <c r="A6" s="4" t="s">
        <v>486</v>
      </c>
    </row>
    <row r="7" spans="1:4">
      <c r="A7" s="3" t="s">
        <v>482</v>
      </c>
    </row>
    <row r="8" spans="1:4">
      <c r="A8" s="4" t="s">
        <v>483</v>
      </c>
      <c r="B8" s="5" t="n">
        <v>75141</v>
      </c>
      <c r="C8" s="5" t="n">
        <v>70379</v>
      </c>
    </row>
    <row r="9" spans="1:4">
      <c r="A9" s="4" t="s">
        <v>485</v>
      </c>
      <c r="B9" s="5" t="n">
        <v>75141</v>
      </c>
      <c r="C9" s="5" t="n">
        <v>70379</v>
      </c>
      <c r="D9" s="5" t="n">
        <v>74511</v>
      </c>
    </row>
    <row r="10" spans="1:4">
      <c r="A10" s="4" t="s">
        <v>487</v>
      </c>
    </row>
    <row r="11" spans="1:4">
      <c r="A11" s="3" t="s">
        <v>482</v>
      </c>
    </row>
    <row r="12" spans="1:4">
      <c r="A12" s="4" t="s">
        <v>483</v>
      </c>
      <c r="B12" s="5" t="n">
        <v>156268</v>
      </c>
      <c r="C12" s="5" t="n">
        <v>142086</v>
      </c>
    </row>
    <row r="13" spans="1:4">
      <c r="A13" s="4" t="s">
        <v>485</v>
      </c>
      <c r="B13" s="5" t="n">
        <v>156268</v>
      </c>
      <c r="C13" s="5" t="n">
        <v>142086</v>
      </c>
      <c r="D13" s="5" t="n">
        <v>126224</v>
      </c>
    </row>
    <row r="14" spans="1:4">
      <c r="A14" s="4" t="s">
        <v>488</v>
      </c>
    </row>
    <row r="15" spans="1:4">
      <c r="A15" s="3" t="s">
        <v>482</v>
      </c>
    </row>
    <row r="16" spans="1:4">
      <c r="A16" s="4" t="s">
        <v>483</v>
      </c>
      <c r="B16" s="5" t="n">
        <v>17781</v>
      </c>
      <c r="C16" s="5" t="n">
        <v>16740</v>
      </c>
    </row>
    <row r="17" spans="1:4">
      <c r="A17" s="4" t="s">
        <v>485</v>
      </c>
      <c r="B17" s="5" t="n">
        <v>17781</v>
      </c>
      <c r="C17" s="5" t="n">
        <v>16740</v>
      </c>
      <c r="D17" s="5" t="n">
        <v>11057</v>
      </c>
    </row>
    <row r="18" spans="1:4">
      <c r="A18" s="4" t="s">
        <v>489</v>
      </c>
    </row>
    <row r="19" spans="1:4">
      <c r="A19" s="3" t="s">
        <v>482</v>
      </c>
    </row>
    <row r="20" spans="1:4">
      <c r="A20" s="4" t="s">
        <v>483</v>
      </c>
      <c r="B20" s="5" t="n">
        <v>249190</v>
      </c>
      <c r="C20" s="5" t="n">
        <v>229205</v>
      </c>
    </row>
    <row r="21" spans="1:4">
      <c r="A21" s="4" t="s">
        <v>490</v>
      </c>
    </row>
    <row r="22" spans="1:4">
      <c r="A22" s="3" t="s">
        <v>482</v>
      </c>
    </row>
    <row r="23" spans="1:4">
      <c r="A23" s="4" t="s">
        <v>483</v>
      </c>
      <c r="B23" s="5" t="n">
        <v>389387</v>
      </c>
      <c r="C23" s="5" t="n">
        <v>377660</v>
      </c>
    </row>
    <row r="24" spans="1:4">
      <c r="A24" s="4" t="s">
        <v>485</v>
      </c>
      <c r="B24" s="5" t="n">
        <v>389387</v>
      </c>
      <c r="C24" s="5" t="n">
        <v>377660</v>
      </c>
      <c r="D24" s="5" t="n">
        <v>371002</v>
      </c>
    </row>
    <row r="25" spans="1:4">
      <c r="A25" s="4" t="s">
        <v>491</v>
      </c>
    </row>
    <row r="26" spans="1:4">
      <c r="A26" s="3" t="s">
        <v>482</v>
      </c>
    </row>
    <row r="27" spans="1:4">
      <c r="A27" s="4" t="s">
        <v>483</v>
      </c>
      <c r="B27" s="5" t="n">
        <v>795823</v>
      </c>
      <c r="C27" s="5" t="n">
        <v>730462</v>
      </c>
    </row>
    <row r="28" spans="1:4">
      <c r="A28" s="4" t="s">
        <v>485</v>
      </c>
      <c r="B28" s="5" t="n">
        <v>795823</v>
      </c>
      <c r="C28" s="5" t="n">
        <v>730462</v>
      </c>
      <c r="D28" s="5" t="n">
        <v>718707</v>
      </c>
    </row>
    <row r="29" spans="1:4">
      <c r="A29" s="4" t="s">
        <v>492</v>
      </c>
    </row>
    <row r="30" spans="1:4">
      <c r="A30" s="3" t="s">
        <v>482</v>
      </c>
    </row>
    <row r="31" spans="1:4">
      <c r="A31" s="4" t="s">
        <v>483</v>
      </c>
      <c r="B31" s="5" t="n">
        <v>48253</v>
      </c>
      <c r="C31" s="5" t="n">
        <v>30720</v>
      </c>
    </row>
    <row r="32" spans="1:4">
      <c r="A32" s="4" t="s">
        <v>485</v>
      </c>
      <c r="B32" s="5" t="n">
        <v>48253</v>
      </c>
      <c r="C32" s="5" t="n">
        <v>30720</v>
      </c>
      <c r="D32" s="7" t="n">
        <v>44389</v>
      </c>
    </row>
    <row r="33" spans="1:4">
      <c r="A33" s="4" t="s">
        <v>493</v>
      </c>
    </row>
    <row r="34" spans="1:4">
      <c r="A34" s="3" t="s">
        <v>482</v>
      </c>
    </row>
    <row r="35" spans="1:4">
      <c r="A35" s="4" t="s">
        <v>483</v>
      </c>
      <c r="B35" s="5" t="n">
        <v>13174</v>
      </c>
      <c r="C35" s="5" t="n">
        <v>14133</v>
      </c>
    </row>
    <row r="36" spans="1:4">
      <c r="A36" s="4" t="s">
        <v>485</v>
      </c>
      <c r="B36" s="7" t="n">
        <v>4447</v>
      </c>
      <c r="C36" s="7" t="n">
        <v>44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346</v>
      </c>
    </row>
    <row r="2" spans="1:3">
      <c r="B2" s="2" t="s">
        <v>2</v>
      </c>
      <c r="C2" s="2" t="s">
        <v>25</v>
      </c>
    </row>
    <row r="3" spans="1:3">
      <c r="A3" s="3" t="s">
        <v>224</v>
      </c>
    </row>
    <row r="4" spans="1:3">
      <c r="A4" s="4" t="s">
        <v>495</v>
      </c>
      <c r="B4" s="7" t="n">
        <v>257412</v>
      </c>
      <c r="C4" s="7" t="n">
        <v>236724</v>
      </c>
    </row>
    <row r="5" spans="1:3">
      <c r="A5" s="4" t="s">
        <v>496</v>
      </c>
      <c r="B5" s="5" t="n">
        <v>182072</v>
      </c>
      <c r="C5" s="5" t="n">
        <v>165177</v>
      </c>
    </row>
    <row r="6" spans="1:3">
      <c r="A6" s="4" t="s">
        <v>497</v>
      </c>
      <c r="B6" s="7" t="n">
        <v>439484</v>
      </c>
      <c r="C6" s="7" t="n">
        <v>4019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98</v>
      </c>
      <c r="B1" s="2" t="s">
        <v>1</v>
      </c>
      <c r="C1" s="2" t="s">
        <v>346</v>
      </c>
    </row>
    <row r="2" spans="1:3">
      <c r="B2" s="2" t="s">
        <v>2</v>
      </c>
      <c r="C2" s="2" t="s">
        <v>25</v>
      </c>
    </row>
    <row r="3" spans="1:3">
      <c r="A3" s="3" t="s">
        <v>499</v>
      </c>
    </row>
    <row r="4" spans="1:3">
      <c r="A4" s="4" t="s">
        <v>500</v>
      </c>
      <c r="B4" s="7" t="n">
        <v>2600</v>
      </c>
    </row>
    <row r="5" spans="1:3">
      <c r="A5" s="3" t="s">
        <v>501</v>
      </c>
    </row>
    <row r="6" spans="1:3">
      <c r="A6" s="4" t="s">
        <v>502</v>
      </c>
      <c r="B6" s="5" t="n">
        <v>7136</v>
      </c>
      <c r="C6" s="7" t="n">
        <v>5475</v>
      </c>
    </row>
    <row r="7" spans="1:3">
      <c r="A7" s="4" t="s">
        <v>503</v>
      </c>
      <c r="B7" s="5" t="n">
        <v>7691</v>
      </c>
      <c r="C7" s="5" t="n">
        <v>6414</v>
      </c>
    </row>
    <row r="8" spans="1:3">
      <c r="A8" s="4" t="s">
        <v>500</v>
      </c>
      <c r="B8" s="5" t="n">
        <v>2657</v>
      </c>
      <c r="C8" s="5" t="n">
        <v>1914</v>
      </c>
    </row>
    <row r="9" spans="1:3">
      <c r="A9" s="4" t="s">
        <v>504</v>
      </c>
      <c r="B9" s="5" t="n">
        <v>6299</v>
      </c>
      <c r="C9" s="5" t="n">
        <v>6058</v>
      </c>
    </row>
    <row r="10" spans="1:3">
      <c r="A10" s="4" t="s">
        <v>486</v>
      </c>
    </row>
    <row r="11" spans="1:3">
      <c r="A11" s="3" t="s">
        <v>505</v>
      </c>
    </row>
    <row r="12" spans="1:3">
      <c r="A12" s="4" t="s">
        <v>502</v>
      </c>
      <c r="B12" s="5" t="n">
        <v>193</v>
      </c>
      <c r="C12" s="5" t="n">
        <v>459</v>
      </c>
    </row>
    <row r="13" spans="1:3">
      <c r="A13" s="4" t="s">
        <v>503</v>
      </c>
      <c r="B13" s="5" t="n">
        <v>636</v>
      </c>
      <c r="C13" s="5" t="n">
        <v>1286</v>
      </c>
    </row>
    <row r="14" spans="1:3">
      <c r="A14" s="4" t="s">
        <v>504</v>
      </c>
      <c r="B14" s="5" t="n">
        <v>435</v>
      </c>
      <c r="C14" s="5" t="n">
        <v>311</v>
      </c>
    </row>
    <row r="15" spans="1:3">
      <c r="A15" s="3" t="s">
        <v>499</v>
      </c>
    </row>
    <row r="16" spans="1:3">
      <c r="A16" s="4" t="s">
        <v>502</v>
      </c>
      <c r="B16" s="5" t="n">
        <v>3411</v>
      </c>
      <c r="C16" s="5" t="n">
        <v>2399</v>
      </c>
    </row>
    <row r="17" spans="1:3">
      <c r="A17" s="4" t="s">
        <v>503</v>
      </c>
      <c r="B17" s="5" t="n">
        <v>3411</v>
      </c>
      <c r="C17" s="5" t="n">
        <v>2399</v>
      </c>
    </row>
    <row r="18" spans="1:3">
      <c r="A18" s="4" t="s">
        <v>500</v>
      </c>
      <c r="B18" s="5" t="n">
        <v>2423</v>
      </c>
      <c r="C18" s="5" t="n">
        <v>1689</v>
      </c>
    </row>
    <row r="19" spans="1:3">
      <c r="A19" s="4" t="s">
        <v>504</v>
      </c>
      <c r="B19" s="5" t="n">
        <v>2588</v>
      </c>
      <c r="C19" s="5" t="n">
        <v>2507</v>
      </c>
    </row>
    <row r="20" spans="1:3">
      <c r="A20" s="3" t="s">
        <v>501</v>
      </c>
    </row>
    <row r="21" spans="1:3">
      <c r="A21" s="4" t="s">
        <v>502</v>
      </c>
      <c r="B21" s="5" t="n">
        <v>3604</v>
      </c>
      <c r="C21" s="5" t="n">
        <v>2858</v>
      </c>
    </row>
    <row r="22" spans="1:3">
      <c r="A22" s="4" t="s">
        <v>503</v>
      </c>
      <c r="B22" s="5" t="n">
        <v>4047</v>
      </c>
      <c r="C22" s="5" t="n">
        <v>3685</v>
      </c>
    </row>
    <row r="23" spans="1:3">
      <c r="A23" s="4" t="s">
        <v>500</v>
      </c>
      <c r="B23" s="5" t="n">
        <v>2423</v>
      </c>
      <c r="C23" s="5" t="n">
        <v>1689</v>
      </c>
    </row>
    <row r="24" spans="1:3">
      <c r="A24" s="4" t="s">
        <v>504</v>
      </c>
      <c r="B24" s="5" t="n">
        <v>3023</v>
      </c>
      <c r="C24" s="5" t="n">
        <v>2818</v>
      </c>
    </row>
    <row r="25" spans="1:3">
      <c r="A25" s="4" t="s">
        <v>487</v>
      </c>
    </row>
    <row r="26" spans="1:3">
      <c r="A26" s="3" t="s">
        <v>499</v>
      </c>
    </row>
    <row r="27" spans="1:3">
      <c r="A27" s="4" t="s">
        <v>502</v>
      </c>
      <c r="B27" s="5" t="n">
        <v>458</v>
      </c>
      <c r="C27" s="5" t="n">
        <v>693</v>
      </c>
    </row>
    <row r="28" spans="1:3">
      <c r="A28" s="4" t="s">
        <v>503</v>
      </c>
      <c r="B28" s="5" t="n">
        <v>458</v>
      </c>
      <c r="C28" s="5" t="n">
        <v>693</v>
      </c>
    </row>
    <row r="29" spans="1:3">
      <c r="A29" s="4" t="s">
        <v>500</v>
      </c>
      <c r="B29" s="5" t="n">
        <v>74</v>
      </c>
      <c r="C29" s="5" t="n">
        <v>225</v>
      </c>
    </row>
    <row r="30" spans="1:3">
      <c r="A30" s="4" t="s">
        <v>504</v>
      </c>
      <c r="B30" s="5" t="n">
        <v>536</v>
      </c>
      <c r="C30" s="5" t="n">
        <v>747</v>
      </c>
    </row>
    <row r="31" spans="1:3">
      <c r="A31" s="3" t="s">
        <v>501</v>
      </c>
    </row>
    <row r="32" spans="1:3">
      <c r="A32" s="4" t="s">
        <v>502</v>
      </c>
      <c r="B32" s="5" t="n">
        <v>458</v>
      </c>
      <c r="C32" s="5" t="n">
        <v>693</v>
      </c>
    </row>
    <row r="33" spans="1:3">
      <c r="A33" s="4" t="s">
        <v>503</v>
      </c>
      <c r="B33" s="5" t="n">
        <v>458</v>
      </c>
      <c r="C33" s="5" t="n">
        <v>693</v>
      </c>
    </row>
    <row r="34" spans="1:3">
      <c r="A34" s="4" t="s">
        <v>500</v>
      </c>
      <c r="B34" s="5" t="n">
        <v>74</v>
      </c>
      <c r="C34" s="5" t="n">
        <v>225</v>
      </c>
    </row>
    <row r="35" spans="1:3">
      <c r="A35" s="4" t="s">
        <v>504</v>
      </c>
      <c r="B35" s="5" t="n">
        <v>536</v>
      </c>
      <c r="C35" s="5" t="n">
        <v>747</v>
      </c>
    </row>
    <row r="36" spans="1:3">
      <c r="A36" s="4" t="s">
        <v>490</v>
      </c>
    </row>
    <row r="37" spans="1:3">
      <c r="A37" s="3" t="s">
        <v>505</v>
      </c>
    </row>
    <row r="38" spans="1:3">
      <c r="A38" s="4" t="s">
        <v>502</v>
      </c>
      <c r="B38" s="5" t="n">
        <v>476</v>
      </c>
      <c r="C38" s="5" t="n">
        <v>229</v>
      </c>
    </row>
    <row r="39" spans="1:3">
      <c r="A39" s="4" t="s">
        <v>503</v>
      </c>
      <c r="B39" s="5" t="n">
        <v>588</v>
      </c>
      <c r="C39" s="5" t="n">
        <v>341</v>
      </c>
    </row>
    <row r="40" spans="1:3">
      <c r="A40" s="4" t="s">
        <v>504</v>
      </c>
      <c r="B40" s="5" t="n">
        <v>411</v>
      </c>
      <c r="C40" s="5" t="n">
        <v>103</v>
      </c>
    </row>
    <row r="41" spans="1:3">
      <c r="A41" s="3" t="s">
        <v>499</v>
      </c>
    </row>
    <row r="42" spans="1:3">
      <c r="A42" s="4" t="s">
        <v>502</v>
      </c>
      <c r="B42" s="5" t="n">
        <v>974</v>
      </c>
    </row>
    <row r="43" spans="1:3">
      <c r="A43" s="4" t="s">
        <v>503</v>
      </c>
      <c r="B43" s="5" t="n">
        <v>974</v>
      </c>
    </row>
    <row r="44" spans="1:3">
      <c r="A44" s="4" t="s">
        <v>500</v>
      </c>
      <c r="B44" s="5" t="n">
        <v>160</v>
      </c>
    </row>
    <row r="45" spans="1:3">
      <c r="A45" s="4" t="s">
        <v>504</v>
      </c>
      <c r="B45" s="5" t="n">
        <v>660</v>
      </c>
      <c r="C45" s="5" t="n">
        <v>405</v>
      </c>
    </row>
    <row r="46" spans="1:3">
      <c r="A46" s="3" t="s">
        <v>501</v>
      </c>
    </row>
    <row r="47" spans="1:3">
      <c r="A47" s="4" t="s">
        <v>502</v>
      </c>
      <c r="B47" s="5" t="n">
        <v>1450</v>
      </c>
      <c r="C47" s="5" t="n">
        <v>229</v>
      </c>
    </row>
    <row r="48" spans="1:3">
      <c r="A48" s="4" t="s">
        <v>503</v>
      </c>
      <c r="B48" s="5" t="n">
        <v>1562</v>
      </c>
      <c r="C48" s="5" t="n">
        <v>341</v>
      </c>
    </row>
    <row r="49" spans="1:3">
      <c r="A49" s="4" t="s">
        <v>500</v>
      </c>
      <c r="B49" s="5" t="n">
        <v>160</v>
      </c>
    </row>
    <row r="50" spans="1:3">
      <c r="A50" s="4" t="s">
        <v>504</v>
      </c>
      <c r="B50" s="5" t="n">
        <v>1071</v>
      </c>
      <c r="C50" s="5" t="n">
        <v>508</v>
      </c>
    </row>
    <row r="51" spans="1:3">
      <c r="A51" s="4" t="s">
        <v>493</v>
      </c>
    </row>
    <row r="52" spans="1:3">
      <c r="A52" s="3" t="s">
        <v>505</v>
      </c>
    </row>
    <row r="53" spans="1:3">
      <c r="A53" s="4" t="s">
        <v>504</v>
      </c>
      <c r="C53" s="5" t="n">
        <v>259</v>
      </c>
    </row>
    <row r="54" spans="1:3">
      <c r="A54" s="3" t="s">
        <v>499</v>
      </c>
    </row>
    <row r="55" spans="1:3">
      <c r="A55" s="4" t="s">
        <v>504</v>
      </c>
      <c r="C55" s="5" t="n">
        <v>14</v>
      </c>
    </row>
    <row r="56" spans="1:3">
      <c r="A56" s="3" t="s">
        <v>501</v>
      </c>
    </row>
    <row r="57" spans="1:3">
      <c r="A57" s="4" t="s">
        <v>504</v>
      </c>
      <c r="C57" s="5" t="n">
        <v>273</v>
      </c>
    </row>
    <row r="58" spans="1:3">
      <c r="A58" s="4" t="s">
        <v>506</v>
      </c>
    </row>
    <row r="59" spans="1:3">
      <c r="A59" s="3" t="s">
        <v>505</v>
      </c>
    </row>
    <row r="60" spans="1:3">
      <c r="A60" s="4" t="s">
        <v>502</v>
      </c>
      <c r="B60" s="5" t="n">
        <v>1624</v>
      </c>
      <c r="C60" s="5" t="n">
        <v>1695</v>
      </c>
    </row>
    <row r="61" spans="1:3">
      <c r="A61" s="4" t="s">
        <v>503</v>
      </c>
      <c r="B61" s="5" t="n">
        <v>1624</v>
      </c>
      <c r="C61" s="5" t="n">
        <v>1695</v>
      </c>
    </row>
    <row r="62" spans="1:3">
      <c r="A62" s="4" t="s">
        <v>504</v>
      </c>
      <c r="B62" s="5" t="n">
        <v>1669</v>
      </c>
      <c r="C62" s="5" t="n">
        <v>1712</v>
      </c>
    </row>
    <row r="63" spans="1:3">
      <c r="A63" s="3" t="s">
        <v>501</v>
      </c>
    </row>
    <row r="64" spans="1:3">
      <c r="A64" s="4" t="s">
        <v>502</v>
      </c>
      <c r="B64" s="5" t="n">
        <v>1624</v>
      </c>
      <c r="C64" s="5" t="n">
        <v>1695</v>
      </c>
    </row>
    <row r="65" spans="1:3">
      <c r="A65" s="4" t="s">
        <v>503</v>
      </c>
      <c r="B65" s="5" t="n">
        <v>1624</v>
      </c>
      <c r="C65" s="5" t="n">
        <v>1695</v>
      </c>
    </row>
    <row r="66" spans="1:3">
      <c r="A66" s="4" t="s">
        <v>504</v>
      </c>
      <c r="B66" s="7" t="n">
        <v>1669</v>
      </c>
      <c r="C66" s="7" t="n">
        <v>17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508</v>
      </c>
    </row>
    <row r="3" spans="1:3">
      <c r="A3" s="4" t="s">
        <v>509</v>
      </c>
      <c r="B3" s="7" t="n">
        <v>4915</v>
      </c>
      <c r="C3" s="7" t="n">
        <v>3996</v>
      </c>
    </row>
    <row r="4" spans="1:3">
      <c r="A4" s="4" t="s">
        <v>510</v>
      </c>
      <c r="B4" s="5" t="n">
        <v>1459</v>
      </c>
      <c r="C4" s="5" t="n">
        <v>227</v>
      </c>
    </row>
    <row r="5" spans="1:3">
      <c r="A5" s="4" t="s">
        <v>511</v>
      </c>
      <c r="B5" s="5" t="n">
        <v>1495827</v>
      </c>
      <c r="C5" s="5" t="n">
        <v>1382180</v>
      </c>
    </row>
    <row r="6" spans="1:3">
      <c r="A6" s="4" t="s">
        <v>41</v>
      </c>
      <c r="B6" s="5" t="n">
        <v>405</v>
      </c>
      <c r="C6" s="5" t="n">
        <v>450</v>
      </c>
    </row>
    <row r="7" spans="1:3">
      <c r="A7" s="4" t="s">
        <v>512</v>
      </c>
      <c r="B7" s="5" t="n">
        <v>6779</v>
      </c>
      <c r="C7" s="5" t="n">
        <v>4673</v>
      </c>
    </row>
    <row r="8" spans="1:3">
      <c r="A8" s="4" t="s">
        <v>513</v>
      </c>
    </row>
    <row r="9" spans="1:3">
      <c r="A9" s="3" t="s">
        <v>508</v>
      </c>
    </row>
    <row r="10" spans="1:3">
      <c r="A10" s="4" t="s">
        <v>511</v>
      </c>
      <c r="B10" s="5" t="n">
        <v>6374</v>
      </c>
      <c r="C10" s="5" t="n">
        <v>4223</v>
      </c>
    </row>
    <row r="11" spans="1:3">
      <c r="A11" s="4" t="s">
        <v>514</v>
      </c>
    </row>
    <row r="12" spans="1:3">
      <c r="A12" s="3" t="s">
        <v>508</v>
      </c>
    </row>
    <row r="13" spans="1:3">
      <c r="A13" s="4" t="s">
        <v>509</v>
      </c>
      <c r="B13" s="5" t="n">
        <v>4915</v>
      </c>
      <c r="C13" s="5" t="n">
        <v>3996</v>
      </c>
    </row>
    <row r="14" spans="1:3">
      <c r="A14" s="4" t="s">
        <v>486</v>
      </c>
    </row>
    <row r="15" spans="1:3">
      <c r="A15" s="3" t="s">
        <v>508</v>
      </c>
    </row>
    <row r="16" spans="1:3">
      <c r="A16" s="4" t="s">
        <v>509</v>
      </c>
      <c r="B16" s="5" t="n">
        <v>3110</v>
      </c>
      <c r="C16" s="5" t="n">
        <v>1889</v>
      </c>
    </row>
    <row r="17" spans="1:3">
      <c r="A17" s="4" t="s">
        <v>511</v>
      </c>
      <c r="B17" s="5" t="n">
        <v>75141</v>
      </c>
      <c r="C17" s="5" t="n">
        <v>70379</v>
      </c>
    </row>
    <row r="18" spans="1:3">
      <c r="A18" s="4" t="s">
        <v>515</v>
      </c>
    </row>
    <row r="19" spans="1:3">
      <c r="A19" s="3" t="s">
        <v>508</v>
      </c>
    </row>
    <row r="20" spans="1:3">
      <c r="A20" s="4" t="s">
        <v>509</v>
      </c>
      <c r="B20" s="5" t="n">
        <v>3110</v>
      </c>
      <c r="C20" s="5" t="n">
        <v>1889</v>
      </c>
    </row>
    <row r="21" spans="1:3">
      <c r="A21" s="4" t="s">
        <v>487</v>
      </c>
    </row>
    <row r="22" spans="1:3">
      <c r="A22" s="3" t="s">
        <v>508</v>
      </c>
    </row>
    <row r="23" spans="1:3">
      <c r="A23" s="4" t="s">
        <v>509</v>
      </c>
      <c r="B23" s="5" t="n">
        <v>458</v>
      </c>
      <c r="C23" s="5" t="n">
        <v>693</v>
      </c>
    </row>
    <row r="24" spans="1:3">
      <c r="A24" s="4" t="s">
        <v>511</v>
      </c>
      <c r="B24" s="5" t="n">
        <v>156268</v>
      </c>
      <c r="C24" s="5" t="n">
        <v>142086</v>
      </c>
    </row>
    <row r="25" spans="1:3">
      <c r="A25" s="4" t="s">
        <v>516</v>
      </c>
    </row>
    <row r="26" spans="1:3">
      <c r="A26" s="3" t="s">
        <v>508</v>
      </c>
    </row>
    <row r="27" spans="1:3">
      <c r="A27" s="4" t="s">
        <v>509</v>
      </c>
      <c r="B27" s="5" t="n">
        <v>458</v>
      </c>
      <c r="C27" s="5" t="n">
        <v>693</v>
      </c>
    </row>
    <row r="28" spans="1:3">
      <c r="A28" s="4" t="s">
        <v>517</v>
      </c>
    </row>
    <row r="29" spans="1:3">
      <c r="A29" s="3" t="s">
        <v>508</v>
      </c>
    </row>
    <row r="30" spans="1:3">
      <c r="A30" s="4" t="s">
        <v>509</v>
      </c>
      <c r="B30" s="7" t="n">
        <v>1347</v>
      </c>
      <c r="C30" s="7" t="n">
        <v>1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8</v>
      </c>
      <c r="B1" s="2" t="s">
        <v>1</v>
      </c>
      <c r="C1" s="2" t="s">
        <v>346</v>
      </c>
    </row>
    <row r="2" spans="1:3">
      <c r="B2" s="2" t="s">
        <v>469</v>
      </c>
      <c r="C2" s="2" t="s">
        <v>470</v>
      </c>
    </row>
    <row r="3" spans="1:3">
      <c r="A3" s="3" t="s">
        <v>519</v>
      </c>
    </row>
    <row r="4" spans="1:3">
      <c r="A4" s="4" t="s">
        <v>520</v>
      </c>
      <c r="B4" s="5" t="n">
        <v>10</v>
      </c>
      <c r="C4" s="5" t="n">
        <v>8</v>
      </c>
    </row>
    <row r="5" spans="1:3">
      <c r="A5" s="4" t="s">
        <v>521</v>
      </c>
      <c r="B5" s="7" t="n">
        <v>3320</v>
      </c>
      <c r="C5" s="7" t="n">
        <v>2241</v>
      </c>
    </row>
    <row r="6" spans="1:3">
      <c r="A6" s="4" t="s">
        <v>522</v>
      </c>
      <c r="B6" s="7" t="n">
        <v>3320</v>
      </c>
      <c r="C6" s="7" t="n">
        <v>2241</v>
      </c>
    </row>
    <row r="7" spans="1:3">
      <c r="A7" s="4" t="s">
        <v>486</v>
      </c>
    </row>
    <row r="8" spans="1:3">
      <c r="A8" s="3" t="s">
        <v>519</v>
      </c>
    </row>
    <row r="9" spans="1:3">
      <c r="A9" s="4" t="s">
        <v>520</v>
      </c>
      <c r="B9" s="5" t="n">
        <v>5</v>
      </c>
      <c r="C9" s="5" t="n">
        <v>5</v>
      </c>
    </row>
    <row r="10" spans="1:3">
      <c r="A10" s="4" t="s">
        <v>521</v>
      </c>
      <c r="B10" s="7" t="n">
        <v>1344</v>
      </c>
      <c r="C10" s="7" t="n">
        <v>1476</v>
      </c>
    </row>
    <row r="11" spans="1:3">
      <c r="A11" s="4" t="s">
        <v>522</v>
      </c>
      <c r="B11" s="7" t="n">
        <v>1344</v>
      </c>
      <c r="C11" s="7" t="n">
        <v>1476</v>
      </c>
    </row>
    <row r="12" spans="1:3">
      <c r="A12" s="4" t="s">
        <v>490</v>
      </c>
    </row>
    <row r="13" spans="1:3">
      <c r="A13" s="3" t="s">
        <v>519</v>
      </c>
    </row>
    <row r="14" spans="1:3">
      <c r="A14" s="4" t="s">
        <v>520</v>
      </c>
      <c r="B14" s="5" t="n">
        <v>3</v>
      </c>
      <c r="C14" s="5" t="n">
        <v>1</v>
      </c>
    </row>
    <row r="15" spans="1:3">
      <c r="A15" s="4" t="s">
        <v>521</v>
      </c>
      <c r="B15" s="7" t="n">
        <v>1451</v>
      </c>
      <c r="C15" s="7" t="n">
        <v>230</v>
      </c>
    </row>
    <row r="16" spans="1:3">
      <c r="A16" s="4" t="s">
        <v>522</v>
      </c>
      <c r="B16" s="7" t="n">
        <v>1451</v>
      </c>
      <c r="C16" s="7" t="n">
        <v>230</v>
      </c>
    </row>
    <row r="17" spans="1:3">
      <c r="A17" s="4" t="s">
        <v>523</v>
      </c>
    </row>
    <row r="18" spans="1:3">
      <c r="A18" s="3" t="s">
        <v>519</v>
      </c>
    </row>
    <row r="19" spans="1:3">
      <c r="A19" s="4" t="s">
        <v>520</v>
      </c>
      <c r="B19" s="5" t="n">
        <v>2</v>
      </c>
      <c r="C19" s="5" t="n">
        <v>2</v>
      </c>
    </row>
    <row r="20" spans="1:3">
      <c r="A20" s="4" t="s">
        <v>521</v>
      </c>
      <c r="B20" s="7" t="n">
        <v>525</v>
      </c>
      <c r="C20" s="7" t="n">
        <v>535</v>
      </c>
    </row>
    <row r="21" spans="1:3">
      <c r="A21" s="4" t="s">
        <v>522</v>
      </c>
      <c r="B21" s="7" t="n">
        <v>525</v>
      </c>
      <c r="C21" s="7" t="n">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4</v>
      </c>
    </row>
    <row r="3" spans="1:3">
      <c r="A3" s="3" t="s">
        <v>133</v>
      </c>
    </row>
    <row r="4" spans="1:3">
      <c r="A4" s="4" t="s">
        <v>134</v>
      </c>
      <c r="B4" s="7" t="n">
        <v>20281</v>
      </c>
      <c r="C4" s="7" t="n">
        <v>26827</v>
      </c>
    </row>
    <row r="5" spans="1:3">
      <c r="A5" s="3" t="s">
        <v>135</v>
      </c>
    </row>
    <row r="6" spans="1:3">
      <c r="A6" s="4" t="s">
        <v>136</v>
      </c>
      <c r="B6" s="5" t="n">
        <v>-18745</v>
      </c>
      <c r="C6" s="5" t="n">
        <v>7172</v>
      </c>
    </row>
    <row r="7" spans="1:3">
      <c r="A7" s="4" t="s">
        <v>137</v>
      </c>
      <c r="B7" s="5" t="n">
        <v>-26</v>
      </c>
      <c r="C7" s="5" t="n">
        <v>-1089</v>
      </c>
    </row>
    <row r="8" spans="1:3">
      <c r="A8" s="4" t="s">
        <v>138</v>
      </c>
      <c r="C8" s="5" t="n">
        <v>216</v>
      </c>
    </row>
    <row r="9" spans="1:3">
      <c r="A9" s="4" t="s">
        <v>139</v>
      </c>
      <c r="B9" s="5" t="n">
        <v>21</v>
      </c>
      <c r="C9" s="5" t="n">
        <v>17</v>
      </c>
    </row>
    <row r="10" spans="1:3">
      <c r="A10" s="4" t="s">
        <v>140</v>
      </c>
      <c r="B10" s="5" t="n">
        <v>-18750</v>
      </c>
      <c r="C10" s="5" t="n">
        <v>6316</v>
      </c>
    </row>
    <row r="11" spans="1:3">
      <c r="A11" s="3" t="s">
        <v>141</v>
      </c>
    </row>
    <row r="12" spans="1:3">
      <c r="A12" s="4" t="s">
        <v>136</v>
      </c>
      <c r="B12" s="5" t="n">
        <v>-5061</v>
      </c>
      <c r="C12" s="5" t="n">
        <v>2869</v>
      </c>
    </row>
    <row r="13" spans="1:3">
      <c r="A13" s="4" t="s">
        <v>137</v>
      </c>
      <c r="B13" s="5" t="n">
        <v>-7</v>
      </c>
      <c r="C13" s="5" t="n">
        <v>-436</v>
      </c>
    </row>
    <row r="14" spans="1:3">
      <c r="A14" s="4" t="s">
        <v>139</v>
      </c>
      <c r="B14" s="5" t="n">
        <v>6</v>
      </c>
      <c r="C14" s="5" t="n">
        <v>7</v>
      </c>
    </row>
    <row r="15" spans="1:3">
      <c r="A15" s="4" t="s">
        <v>142</v>
      </c>
      <c r="B15" s="5" t="n">
        <v>-5062</v>
      </c>
      <c r="C15" s="5" t="n">
        <v>2440</v>
      </c>
    </row>
    <row r="16" spans="1:3">
      <c r="A16" s="4" t="s">
        <v>143</v>
      </c>
      <c r="B16" s="5" t="n">
        <v>-13688</v>
      </c>
      <c r="C16" s="5" t="n">
        <v>3876</v>
      </c>
    </row>
    <row r="17" spans="1:3">
      <c r="A17" s="4" t="s">
        <v>144</v>
      </c>
      <c r="B17" s="7" t="n">
        <v>6593</v>
      </c>
      <c r="C17" s="7" t="n">
        <v>307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519</v>
      </c>
    </row>
    <row r="3" spans="1:3">
      <c r="A3" s="4" t="s">
        <v>525</v>
      </c>
      <c r="B3" s="7" t="n">
        <v>1076</v>
      </c>
      <c r="C3" s="7" t="n">
        <v>115</v>
      </c>
    </row>
    <row r="4" spans="1:3">
      <c r="A4" s="4" t="s">
        <v>526</v>
      </c>
      <c r="B4" s="5" t="n">
        <v>2244</v>
      </c>
      <c r="C4" s="5" t="n">
        <v>2126</v>
      </c>
    </row>
    <row r="5" spans="1:3">
      <c r="A5" s="4" t="s">
        <v>486</v>
      </c>
    </row>
    <row r="6" spans="1:3">
      <c r="A6" s="3" t="s">
        <v>519</v>
      </c>
    </row>
    <row r="7" spans="1:3">
      <c r="A7" s="4" t="s">
        <v>525</v>
      </c>
      <c r="B7" s="5" t="n">
        <v>102</v>
      </c>
      <c r="C7" s="5" t="n">
        <v>115</v>
      </c>
    </row>
    <row r="8" spans="1:3">
      <c r="A8" s="4" t="s">
        <v>526</v>
      </c>
      <c r="B8" s="5" t="n">
        <v>1242</v>
      </c>
      <c r="C8" s="5" t="n">
        <v>1361</v>
      </c>
    </row>
    <row r="9" spans="1:3">
      <c r="A9" s="4" t="s">
        <v>490</v>
      </c>
    </row>
    <row r="10" spans="1:3">
      <c r="A10" s="3" t="s">
        <v>519</v>
      </c>
    </row>
    <row r="11" spans="1:3">
      <c r="A11" s="4" t="s">
        <v>525</v>
      </c>
      <c r="B11" s="5" t="n">
        <v>974</v>
      </c>
    </row>
    <row r="12" spans="1:3">
      <c r="A12" s="4" t="s">
        <v>526</v>
      </c>
      <c r="B12" s="5" t="n">
        <v>477</v>
      </c>
      <c r="C12" s="5" t="n">
        <v>230</v>
      </c>
    </row>
    <row r="13" spans="1:3">
      <c r="A13" s="4" t="s">
        <v>523</v>
      </c>
    </row>
    <row r="14" spans="1:3">
      <c r="A14" s="3" t="s">
        <v>519</v>
      </c>
    </row>
    <row r="15" spans="1:3">
      <c r="A15" s="4" t="s">
        <v>526</v>
      </c>
      <c r="B15" s="7" t="n">
        <v>525</v>
      </c>
      <c r="C15" s="7" t="n">
        <v>5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27</v>
      </c>
      <c r="B1" s="2" t="s">
        <v>1</v>
      </c>
    </row>
    <row r="2" spans="1:2">
      <c r="B2" s="2" t="s">
        <v>469</v>
      </c>
    </row>
    <row r="3" spans="1:2">
      <c r="A3" s="3" t="s">
        <v>519</v>
      </c>
    </row>
    <row r="4" spans="1:2">
      <c r="A4" s="4" t="s">
        <v>520</v>
      </c>
      <c r="B4" s="5" t="n">
        <v>1</v>
      </c>
    </row>
    <row r="5" spans="1:2">
      <c r="A5" s="4" t="s">
        <v>528</v>
      </c>
      <c r="B5" s="7" t="n">
        <v>666</v>
      </c>
    </row>
    <row r="6" spans="1:2">
      <c r="A6" s="4" t="s">
        <v>486</v>
      </c>
    </row>
    <row r="7" spans="1:2">
      <c r="A7" s="3" t="s">
        <v>519</v>
      </c>
    </row>
    <row r="8" spans="1:2">
      <c r="A8" s="4" t="s">
        <v>520</v>
      </c>
      <c r="B8" s="5" t="n">
        <v>1</v>
      </c>
    </row>
    <row r="9" spans="1:2">
      <c r="A9" s="4" t="s">
        <v>528</v>
      </c>
      <c r="B9" s="7" t="n">
        <v>6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9</v>
      </c>
      <c r="B1" s="2" t="s">
        <v>1</v>
      </c>
      <c r="D1" s="2" t="s">
        <v>346</v>
      </c>
    </row>
    <row r="2" spans="1:4">
      <c r="B2" s="2" t="s">
        <v>2</v>
      </c>
      <c r="C2" s="2" t="s">
        <v>74</v>
      </c>
      <c r="D2" s="2" t="s">
        <v>25</v>
      </c>
    </row>
    <row r="3" spans="1:4">
      <c r="A3" s="3" t="s">
        <v>530</v>
      </c>
    </row>
    <row r="4" spans="1:4">
      <c r="A4" s="4" t="s">
        <v>531</v>
      </c>
      <c r="B4" s="7" t="n">
        <v>7096</v>
      </c>
      <c r="C4" s="7" t="n">
        <v>6332</v>
      </c>
      <c r="D4" s="7" t="n">
        <v>6332</v>
      </c>
    </row>
    <row r="5" spans="1:4">
      <c r="A5" s="4" t="s">
        <v>532</v>
      </c>
      <c r="B5" s="5" t="n">
        <v>-804</v>
      </c>
      <c r="C5" s="5" t="n">
        <v>-354</v>
      </c>
      <c r="D5" s="5" t="n">
        <v>-2207</v>
      </c>
    </row>
    <row r="6" spans="1:4">
      <c r="A6" s="4" t="s">
        <v>533</v>
      </c>
      <c r="B6" s="5" t="n">
        <v>122</v>
      </c>
      <c r="C6" s="5" t="n">
        <v>25</v>
      </c>
      <c r="D6" s="5" t="n">
        <v>51</v>
      </c>
    </row>
    <row r="7" spans="1:4">
      <c r="A7" s="4" t="s">
        <v>534</v>
      </c>
      <c r="B7" s="5" t="n">
        <v>1600</v>
      </c>
      <c r="C7" s="5" t="n">
        <v>1350</v>
      </c>
      <c r="D7" s="5" t="n">
        <v>2920</v>
      </c>
    </row>
    <row r="8" spans="1:4">
      <c r="A8" s="4" t="s">
        <v>535</v>
      </c>
      <c r="B8" s="5" t="n">
        <v>8014</v>
      </c>
      <c r="C8" s="5" t="n">
        <v>7353</v>
      </c>
      <c r="D8" s="5" t="n">
        <v>7096</v>
      </c>
    </row>
    <row r="9" spans="1:4">
      <c r="A9" s="4" t="s">
        <v>536</v>
      </c>
      <c r="B9" s="5" t="n">
        <v>2657</v>
      </c>
      <c r="C9" s="5" t="n">
        <v>1782</v>
      </c>
      <c r="D9" s="5" t="n">
        <v>1914</v>
      </c>
    </row>
    <row r="10" spans="1:4">
      <c r="A10" s="4" t="s">
        <v>537</v>
      </c>
      <c r="B10" s="5" t="n">
        <v>5357</v>
      </c>
      <c r="C10" s="5" t="n">
        <v>5571</v>
      </c>
      <c r="D10" s="5" t="n">
        <v>5182</v>
      </c>
    </row>
    <row r="11" spans="1:4">
      <c r="A11" s="3" t="s">
        <v>224</v>
      </c>
    </row>
    <row r="12" spans="1:4">
      <c r="A12" s="4" t="s">
        <v>535</v>
      </c>
      <c r="B12" s="5" t="n">
        <v>1506812</v>
      </c>
      <c r="C12" s="5" t="n">
        <v>1370263</v>
      </c>
      <c r="D12" s="5" t="n">
        <v>1392228</v>
      </c>
    </row>
    <row r="13" spans="1:4">
      <c r="A13" s="4" t="s">
        <v>536</v>
      </c>
      <c r="B13" s="5" t="n">
        <v>7136</v>
      </c>
      <c r="C13" s="5" t="n">
        <v>6346</v>
      </c>
      <c r="D13" s="5" t="n">
        <v>5475</v>
      </c>
    </row>
    <row r="14" spans="1:4">
      <c r="A14" s="4" t="s">
        <v>537</v>
      </c>
      <c r="B14" s="5" t="n">
        <v>1499676</v>
      </c>
      <c r="C14" s="5" t="n">
        <v>1363917</v>
      </c>
      <c r="D14" s="5" t="n">
        <v>1386753</v>
      </c>
    </row>
    <row r="15" spans="1:4">
      <c r="A15" s="4" t="s">
        <v>486</v>
      </c>
    </row>
    <row r="16" spans="1:4">
      <c r="A16" s="3" t="s">
        <v>530</v>
      </c>
    </row>
    <row r="17" spans="1:4">
      <c r="A17" s="4" t="s">
        <v>531</v>
      </c>
      <c r="B17" s="5" t="n">
        <v>3145</v>
      </c>
      <c r="C17" s="5" t="n">
        <v>1976</v>
      </c>
      <c r="D17" s="5" t="n">
        <v>1976</v>
      </c>
    </row>
    <row r="18" spans="1:4">
      <c r="A18" s="4" t="s">
        <v>532</v>
      </c>
      <c r="B18" s="5" t="n">
        <v>-388</v>
      </c>
      <c r="C18" s="5" t="n">
        <v>-136</v>
      </c>
      <c r="D18" s="5" t="n">
        <v>-1171</v>
      </c>
    </row>
    <row r="19" spans="1:4">
      <c r="A19" s="4" t="s">
        <v>533</v>
      </c>
      <c r="B19" s="5" t="n">
        <v>47</v>
      </c>
      <c r="C19" s="5" t="n">
        <v>2</v>
      </c>
      <c r="D19" s="5" t="n">
        <v>19</v>
      </c>
    </row>
    <row r="20" spans="1:4">
      <c r="A20" s="4" t="s">
        <v>534</v>
      </c>
      <c r="B20" s="5" t="n">
        <v>1091</v>
      </c>
      <c r="C20" s="5" t="n">
        <v>1180</v>
      </c>
      <c r="D20" s="5" t="n">
        <v>2321</v>
      </c>
    </row>
    <row r="21" spans="1:4">
      <c r="A21" s="4" t="s">
        <v>535</v>
      </c>
      <c r="B21" s="5" t="n">
        <v>3895</v>
      </c>
      <c r="C21" s="5" t="n">
        <v>3022</v>
      </c>
      <c r="D21" s="5" t="n">
        <v>3145</v>
      </c>
    </row>
    <row r="22" spans="1:4">
      <c r="A22" s="4" t="s">
        <v>536</v>
      </c>
      <c r="B22" s="5" t="n">
        <v>2423</v>
      </c>
      <c r="C22" s="5" t="n">
        <v>1425</v>
      </c>
      <c r="D22" s="5" t="n">
        <v>1689</v>
      </c>
    </row>
    <row r="23" spans="1:4">
      <c r="A23" s="4" t="s">
        <v>537</v>
      </c>
      <c r="B23" s="5" t="n">
        <v>1472</v>
      </c>
      <c r="C23" s="5" t="n">
        <v>1597</v>
      </c>
      <c r="D23" s="5" t="n">
        <v>1456</v>
      </c>
    </row>
    <row r="24" spans="1:4">
      <c r="A24" s="3" t="s">
        <v>224</v>
      </c>
    </row>
    <row r="25" spans="1:4">
      <c r="A25" s="4" t="s">
        <v>535</v>
      </c>
      <c r="B25" s="5" t="n">
        <v>75141</v>
      </c>
      <c r="C25" s="5" t="n">
        <v>74511</v>
      </c>
      <c r="D25" s="5" t="n">
        <v>70379</v>
      </c>
    </row>
    <row r="26" spans="1:4">
      <c r="A26" s="4" t="s">
        <v>536</v>
      </c>
      <c r="B26" s="5" t="n">
        <v>3604</v>
      </c>
      <c r="C26" s="5" t="n">
        <v>3044</v>
      </c>
      <c r="D26" s="5" t="n">
        <v>2858</v>
      </c>
    </row>
    <row r="27" spans="1:4">
      <c r="A27" s="4" t="s">
        <v>537</v>
      </c>
      <c r="B27" s="5" t="n">
        <v>71537</v>
      </c>
      <c r="C27" s="5" t="n">
        <v>71467</v>
      </c>
      <c r="D27" s="5" t="n">
        <v>67521</v>
      </c>
    </row>
    <row r="28" spans="1:4">
      <c r="A28" s="4" t="s">
        <v>487</v>
      </c>
    </row>
    <row r="29" spans="1:4">
      <c r="A29" s="3" t="s">
        <v>530</v>
      </c>
    </row>
    <row r="30" spans="1:4">
      <c r="A30" s="4" t="s">
        <v>531</v>
      </c>
      <c r="B30" s="5" t="n">
        <v>1120</v>
      </c>
      <c r="C30" s="5" t="n">
        <v>737</v>
      </c>
      <c r="D30" s="5" t="n">
        <v>737</v>
      </c>
    </row>
    <row r="31" spans="1:4">
      <c r="A31" s="4" t="s">
        <v>532</v>
      </c>
      <c r="B31" s="5" t="n">
        <v>-157</v>
      </c>
    </row>
    <row r="32" spans="1:4">
      <c r="A32" s="4" t="s">
        <v>533</v>
      </c>
      <c r="B32" s="5" t="n">
        <v>11</v>
      </c>
    </row>
    <row r="33" spans="1:4">
      <c r="A33" s="4" t="s">
        <v>534</v>
      </c>
      <c r="B33" s="5" t="n">
        <v>88</v>
      </c>
      <c r="C33" s="5" t="n">
        <v>292</v>
      </c>
      <c r="D33" s="5" t="n">
        <v>383</v>
      </c>
    </row>
    <row r="34" spans="1:4">
      <c r="A34" s="4" t="s">
        <v>535</v>
      </c>
      <c r="B34" s="5" t="n">
        <v>1062</v>
      </c>
      <c r="C34" s="5" t="n">
        <v>1029</v>
      </c>
      <c r="D34" s="5" t="n">
        <v>1120</v>
      </c>
    </row>
    <row r="35" spans="1:4">
      <c r="A35" s="4" t="s">
        <v>536</v>
      </c>
      <c r="B35" s="5" t="n">
        <v>74</v>
      </c>
      <c r="C35" s="5" t="n">
        <v>141</v>
      </c>
      <c r="D35" s="5" t="n">
        <v>225</v>
      </c>
    </row>
    <row r="36" spans="1:4">
      <c r="A36" s="4" t="s">
        <v>537</v>
      </c>
      <c r="B36" s="5" t="n">
        <v>988</v>
      </c>
      <c r="C36" s="5" t="n">
        <v>888</v>
      </c>
      <c r="D36" s="5" t="n">
        <v>895</v>
      </c>
    </row>
    <row r="37" spans="1:4">
      <c r="A37" s="3" t="s">
        <v>224</v>
      </c>
    </row>
    <row r="38" spans="1:4">
      <c r="A38" s="4" t="s">
        <v>535</v>
      </c>
      <c r="B38" s="5" t="n">
        <v>156268</v>
      </c>
      <c r="C38" s="5" t="n">
        <v>126224</v>
      </c>
      <c r="D38" s="5" t="n">
        <v>142086</v>
      </c>
    </row>
    <row r="39" spans="1:4">
      <c r="A39" s="4" t="s">
        <v>536</v>
      </c>
      <c r="B39" s="5" t="n">
        <v>458</v>
      </c>
      <c r="C39" s="5" t="n">
        <v>908</v>
      </c>
      <c r="D39" s="5" t="n">
        <v>693</v>
      </c>
    </row>
    <row r="40" spans="1:4">
      <c r="A40" s="4" t="s">
        <v>537</v>
      </c>
      <c r="B40" s="5" t="n">
        <v>155810</v>
      </c>
      <c r="C40" s="5" t="n">
        <v>125316</v>
      </c>
      <c r="D40" s="5" t="n">
        <v>141393</v>
      </c>
    </row>
    <row r="41" spans="1:4">
      <c r="A41" s="4" t="s">
        <v>488</v>
      </c>
    </row>
    <row r="42" spans="1:4">
      <c r="A42" s="3" t="s">
        <v>530</v>
      </c>
    </row>
    <row r="43" spans="1:4">
      <c r="A43" s="4" t="s">
        <v>531</v>
      </c>
      <c r="B43" s="5" t="n">
        <v>136</v>
      </c>
      <c r="C43" s="5" t="n">
        <v>76</v>
      </c>
      <c r="D43" s="5" t="n">
        <v>76</v>
      </c>
    </row>
    <row r="44" spans="1:4">
      <c r="A44" s="4" t="s">
        <v>534</v>
      </c>
      <c r="B44" s="5" t="n">
        <v>53</v>
      </c>
      <c r="C44" s="5" t="n">
        <v>-6</v>
      </c>
      <c r="D44" s="5" t="n">
        <v>60</v>
      </c>
    </row>
    <row r="45" spans="1:4">
      <c r="A45" s="4" t="s">
        <v>535</v>
      </c>
      <c r="B45" s="5" t="n">
        <v>189</v>
      </c>
      <c r="C45" s="5" t="n">
        <v>70</v>
      </c>
      <c r="D45" s="5" t="n">
        <v>136</v>
      </c>
    </row>
    <row r="46" spans="1:4">
      <c r="A46" s="4" t="s">
        <v>537</v>
      </c>
      <c r="B46" s="5" t="n">
        <v>189</v>
      </c>
      <c r="C46" s="5" t="n">
        <v>70</v>
      </c>
      <c r="D46" s="5" t="n">
        <v>136</v>
      </c>
    </row>
    <row r="47" spans="1:4">
      <c r="A47" s="3" t="s">
        <v>224</v>
      </c>
    </row>
    <row r="48" spans="1:4">
      <c r="A48" s="4" t="s">
        <v>535</v>
      </c>
      <c r="B48" s="5" t="n">
        <v>17781</v>
      </c>
      <c r="C48" s="5" t="n">
        <v>11057</v>
      </c>
      <c r="D48" s="5" t="n">
        <v>16740</v>
      </c>
    </row>
    <row r="49" spans="1:4">
      <c r="A49" s="4" t="s">
        <v>537</v>
      </c>
      <c r="B49" s="5" t="n">
        <v>17781</v>
      </c>
      <c r="C49" s="5" t="n">
        <v>11057</v>
      </c>
      <c r="D49" s="5" t="n">
        <v>16740</v>
      </c>
    </row>
    <row r="50" spans="1:4">
      <c r="A50" s="4" t="s">
        <v>490</v>
      </c>
    </row>
    <row r="51" spans="1:4">
      <c r="A51" s="3" t="s">
        <v>530</v>
      </c>
    </row>
    <row r="52" spans="1:4">
      <c r="A52" s="4" t="s">
        <v>531</v>
      </c>
      <c r="B52" s="5" t="n">
        <v>1495</v>
      </c>
      <c r="C52" s="5" t="n">
        <v>1994</v>
      </c>
      <c r="D52" s="5" t="n">
        <v>1994</v>
      </c>
    </row>
    <row r="53" spans="1:4">
      <c r="A53" s="4" t="s">
        <v>532</v>
      </c>
      <c r="B53" s="5" t="n">
        <v>-244</v>
      </c>
      <c r="C53" s="5" t="n">
        <v>-201</v>
      </c>
      <c r="D53" s="5" t="n">
        <v>-927</v>
      </c>
    </row>
    <row r="54" spans="1:4">
      <c r="A54" s="4" t="s">
        <v>533</v>
      </c>
      <c r="B54" s="5" t="n">
        <v>64</v>
      </c>
      <c r="D54" s="5" t="n">
        <v>8</v>
      </c>
    </row>
    <row r="55" spans="1:4">
      <c r="A55" s="4" t="s">
        <v>534</v>
      </c>
      <c r="B55" s="5" t="n">
        <v>286</v>
      </c>
      <c r="C55" s="5" t="n">
        <v>-291</v>
      </c>
      <c r="D55" s="5" t="n">
        <v>420</v>
      </c>
    </row>
    <row r="56" spans="1:4">
      <c r="A56" s="4" t="s">
        <v>535</v>
      </c>
      <c r="B56" s="5" t="n">
        <v>1601</v>
      </c>
      <c r="C56" s="5" t="n">
        <v>1502</v>
      </c>
      <c r="D56" s="5" t="n">
        <v>1495</v>
      </c>
    </row>
    <row r="57" spans="1:4">
      <c r="A57" s="4" t="s">
        <v>536</v>
      </c>
      <c r="B57" s="5" t="n">
        <v>160</v>
      </c>
      <c r="C57" s="5" t="n">
        <v>143</v>
      </c>
    </row>
    <row r="58" spans="1:4">
      <c r="A58" s="4" t="s">
        <v>537</v>
      </c>
      <c r="B58" s="5" t="n">
        <v>1441</v>
      </c>
      <c r="C58" s="5" t="n">
        <v>1359</v>
      </c>
      <c r="D58" s="5" t="n">
        <v>1495</v>
      </c>
    </row>
    <row r="59" spans="1:4">
      <c r="A59" s="3" t="s">
        <v>224</v>
      </c>
    </row>
    <row r="60" spans="1:4">
      <c r="A60" s="4" t="s">
        <v>535</v>
      </c>
      <c r="B60" s="5" t="n">
        <v>389387</v>
      </c>
      <c r="C60" s="5" t="n">
        <v>371002</v>
      </c>
      <c r="D60" s="5" t="n">
        <v>377660</v>
      </c>
    </row>
    <row r="61" spans="1:4">
      <c r="A61" s="4" t="s">
        <v>536</v>
      </c>
      <c r="B61" s="5" t="n">
        <v>1450</v>
      </c>
      <c r="C61" s="5" t="n">
        <v>607</v>
      </c>
      <c r="D61" s="5" t="n">
        <v>229</v>
      </c>
    </row>
    <row r="62" spans="1:4">
      <c r="A62" s="4" t="s">
        <v>537</v>
      </c>
      <c r="B62" s="5" t="n">
        <v>387937</v>
      </c>
      <c r="C62" s="5" t="n">
        <v>370395</v>
      </c>
      <c r="D62" s="5" t="n">
        <v>377431</v>
      </c>
    </row>
    <row r="63" spans="1:4">
      <c r="A63" s="4" t="s">
        <v>491</v>
      </c>
    </row>
    <row r="64" spans="1:4">
      <c r="A64" s="3" t="s">
        <v>530</v>
      </c>
    </row>
    <row r="65" spans="1:4">
      <c r="A65" s="4" t="s">
        <v>531</v>
      </c>
      <c r="B65" s="5" t="n">
        <v>365</v>
      </c>
      <c r="C65" s="5" t="n">
        <v>315</v>
      </c>
      <c r="D65" s="5" t="n">
        <v>315</v>
      </c>
    </row>
    <row r="66" spans="1:4">
      <c r="A66" s="4" t="s">
        <v>534</v>
      </c>
      <c r="B66" s="5" t="n">
        <v>33</v>
      </c>
      <c r="C66" s="5" t="n">
        <v>44</v>
      </c>
      <c r="D66" s="5" t="n">
        <v>50</v>
      </c>
    </row>
    <row r="67" spans="1:4">
      <c r="A67" s="4" t="s">
        <v>535</v>
      </c>
      <c r="B67" s="5" t="n">
        <v>398</v>
      </c>
      <c r="C67" s="5" t="n">
        <v>359</v>
      </c>
      <c r="D67" s="5" t="n">
        <v>365</v>
      </c>
    </row>
    <row r="68" spans="1:4">
      <c r="A68" s="4" t="s">
        <v>537</v>
      </c>
      <c r="B68" s="5" t="n">
        <v>398</v>
      </c>
      <c r="C68" s="5" t="n">
        <v>359</v>
      </c>
      <c r="D68" s="5" t="n">
        <v>365</v>
      </c>
    </row>
    <row r="69" spans="1:4">
      <c r="A69" s="3" t="s">
        <v>224</v>
      </c>
    </row>
    <row r="70" spans="1:4">
      <c r="A70" s="4" t="s">
        <v>535</v>
      </c>
      <c r="B70" s="5" t="n">
        <v>795823</v>
      </c>
      <c r="C70" s="5" t="n">
        <v>718707</v>
      </c>
      <c r="D70" s="5" t="n">
        <v>730462</v>
      </c>
    </row>
    <row r="71" spans="1:4">
      <c r="A71" s="4" t="s">
        <v>537</v>
      </c>
      <c r="B71" s="5" t="n">
        <v>795823</v>
      </c>
      <c r="C71" s="5" t="n">
        <v>718707</v>
      </c>
      <c r="D71" s="5" t="n">
        <v>730462</v>
      </c>
    </row>
    <row r="72" spans="1:4">
      <c r="A72" s="4" t="s">
        <v>492</v>
      </c>
    </row>
    <row r="73" spans="1:4">
      <c r="A73" s="3" t="s">
        <v>530</v>
      </c>
    </row>
    <row r="74" spans="1:4">
      <c r="A74" s="4" t="s">
        <v>531</v>
      </c>
      <c r="B74" s="5" t="n">
        <v>57</v>
      </c>
      <c r="C74" s="5" t="n">
        <v>32</v>
      </c>
      <c r="D74" s="5" t="n">
        <v>32</v>
      </c>
    </row>
    <row r="75" spans="1:4">
      <c r="A75" s="4" t="s">
        <v>534</v>
      </c>
      <c r="B75" s="5" t="n">
        <v>56</v>
      </c>
      <c r="C75" s="5" t="n">
        <v>112</v>
      </c>
      <c r="D75" s="5" t="n">
        <v>25</v>
      </c>
    </row>
    <row r="76" spans="1:4">
      <c r="A76" s="4" t="s">
        <v>535</v>
      </c>
      <c r="B76" s="5" t="n">
        <v>113</v>
      </c>
      <c r="C76" s="5" t="n">
        <v>144</v>
      </c>
      <c r="D76" s="5" t="n">
        <v>57</v>
      </c>
    </row>
    <row r="77" spans="1:4">
      <c r="A77" s="4" t="s">
        <v>537</v>
      </c>
      <c r="B77" s="5" t="n">
        <v>113</v>
      </c>
      <c r="C77" s="5" t="n">
        <v>144</v>
      </c>
      <c r="D77" s="5" t="n">
        <v>57</v>
      </c>
    </row>
    <row r="78" spans="1:4">
      <c r="A78" s="3" t="s">
        <v>224</v>
      </c>
    </row>
    <row r="79" spans="1:4">
      <c r="A79" s="4" t="s">
        <v>535</v>
      </c>
      <c r="B79" s="5" t="n">
        <v>48253</v>
      </c>
      <c r="C79" s="5" t="n">
        <v>44389</v>
      </c>
      <c r="D79" s="5" t="n">
        <v>30720</v>
      </c>
    </row>
    <row r="80" spans="1:4">
      <c r="A80" s="4" t="s">
        <v>537</v>
      </c>
      <c r="B80" s="5" t="n">
        <v>48253</v>
      </c>
      <c r="C80" s="5" t="n">
        <v>44389</v>
      </c>
      <c r="D80" s="5" t="n">
        <v>30720</v>
      </c>
    </row>
    <row r="81" spans="1:4">
      <c r="A81" s="4" t="s">
        <v>538</v>
      </c>
    </row>
    <row r="82" spans="1:4">
      <c r="A82" s="3" t="s">
        <v>530</v>
      </c>
    </row>
    <row r="83" spans="1:4">
      <c r="A83" s="4" t="s">
        <v>531</v>
      </c>
      <c r="B83" s="5" t="n">
        <v>581</v>
      </c>
      <c r="C83" s="5" t="n">
        <v>975</v>
      </c>
      <c r="D83" s="5" t="n">
        <v>975</v>
      </c>
    </row>
    <row r="84" spans="1:4">
      <c r="A84" s="4" t="s">
        <v>532</v>
      </c>
      <c r="B84" s="5" t="n">
        <v>-15</v>
      </c>
      <c r="C84" s="5" t="n">
        <v>-17</v>
      </c>
      <c r="D84" s="5" t="n">
        <v>-109</v>
      </c>
    </row>
    <row r="85" spans="1:4">
      <c r="A85" s="4" t="s">
        <v>533</v>
      </c>
      <c r="C85" s="5" t="n">
        <v>23</v>
      </c>
      <c r="D85" s="5" t="n">
        <v>24</v>
      </c>
    </row>
    <row r="86" spans="1:4">
      <c r="A86" s="4" t="s">
        <v>534</v>
      </c>
      <c r="B86" s="5" t="n">
        <v>-22</v>
      </c>
      <c r="C86" s="5" t="n">
        <v>65</v>
      </c>
      <c r="D86" s="5" t="n">
        <v>-309</v>
      </c>
    </row>
    <row r="87" spans="1:4">
      <c r="A87" s="4" t="s">
        <v>535</v>
      </c>
      <c r="B87" s="5" t="n">
        <v>544</v>
      </c>
      <c r="C87" s="5" t="n">
        <v>1046</v>
      </c>
      <c r="D87" s="5" t="n">
        <v>581</v>
      </c>
    </row>
    <row r="88" spans="1:4">
      <c r="A88" s="4" t="s">
        <v>536</v>
      </c>
      <c r="C88" s="5" t="n">
        <v>73</v>
      </c>
    </row>
    <row r="89" spans="1:4">
      <c r="A89" s="4" t="s">
        <v>537</v>
      </c>
      <c r="B89" s="5" t="n">
        <v>544</v>
      </c>
      <c r="C89" s="5" t="n">
        <v>973</v>
      </c>
      <c r="D89" s="5" t="n">
        <v>581</v>
      </c>
    </row>
    <row r="90" spans="1:4">
      <c r="A90" s="3" t="s">
        <v>224</v>
      </c>
    </row>
    <row r="91" spans="1:4">
      <c r="A91" s="4" t="s">
        <v>535</v>
      </c>
      <c r="B91" s="5" t="n">
        <v>13174</v>
      </c>
      <c r="C91" s="5" t="n">
        <v>15858</v>
      </c>
      <c r="D91" s="5" t="n">
        <v>14133</v>
      </c>
    </row>
    <row r="92" spans="1:4">
      <c r="A92" s="4" t="s">
        <v>536</v>
      </c>
      <c r="B92" s="5" t="n">
        <v>1624</v>
      </c>
      <c r="C92" s="5" t="n">
        <v>1787</v>
      </c>
      <c r="D92" s="5" t="n">
        <v>1695</v>
      </c>
    </row>
    <row r="93" spans="1:4">
      <c r="A93" s="4" t="s">
        <v>537</v>
      </c>
      <c r="B93" s="5" t="n">
        <v>11550</v>
      </c>
      <c r="C93" s="5" t="n">
        <v>14071</v>
      </c>
      <c r="D93" s="5" t="n">
        <v>12438</v>
      </c>
    </row>
    <row r="94" spans="1:4">
      <c r="A94" s="4" t="s">
        <v>539</v>
      </c>
    </row>
    <row r="95" spans="1:4">
      <c r="A95" s="3" t="s">
        <v>530</v>
      </c>
    </row>
    <row r="96" spans="1:4">
      <c r="A96" s="4" t="s">
        <v>531</v>
      </c>
      <c r="B96" s="5" t="n">
        <v>197</v>
      </c>
      <c r="C96" s="5" t="n">
        <v>227</v>
      </c>
      <c r="D96" s="5" t="n">
        <v>227</v>
      </c>
    </row>
    <row r="97" spans="1:4">
      <c r="A97" s="4" t="s">
        <v>534</v>
      </c>
      <c r="B97" s="5" t="n">
        <v>15</v>
      </c>
      <c r="C97" s="5" t="n">
        <v>-46</v>
      </c>
      <c r="D97" s="5" t="n">
        <v>-30</v>
      </c>
    </row>
    <row r="98" spans="1:4">
      <c r="A98" s="4" t="s">
        <v>535</v>
      </c>
      <c r="B98" s="5" t="n">
        <v>212</v>
      </c>
      <c r="C98" s="5" t="n">
        <v>181</v>
      </c>
      <c r="D98" s="5" t="n">
        <v>197</v>
      </c>
    </row>
    <row r="99" spans="1:4">
      <c r="A99" s="4" t="s">
        <v>537</v>
      </c>
      <c r="B99" s="5" t="n">
        <v>212</v>
      </c>
      <c r="C99" s="5" t="n">
        <v>181</v>
      </c>
      <c r="D99" s="5" t="n">
        <v>197</v>
      </c>
    </row>
    <row r="100" spans="1:4">
      <c r="A100" s="3" t="s">
        <v>224</v>
      </c>
    </row>
    <row r="101" spans="1:4">
      <c r="A101" s="4" t="s">
        <v>535</v>
      </c>
      <c r="B101" s="5" t="n">
        <v>10985</v>
      </c>
      <c r="C101" s="5" t="n">
        <v>8515</v>
      </c>
      <c r="D101" s="5" t="n">
        <v>10048</v>
      </c>
    </row>
    <row r="102" spans="1:4">
      <c r="A102" s="4" t="s">
        <v>537</v>
      </c>
      <c r="B102" s="7" t="n">
        <v>10985</v>
      </c>
      <c r="C102" s="7" t="n">
        <v>8515</v>
      </c>
      <c r="D102" s="7" t="n">
        <v>100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40</v>
      </c>
      <c r="B1" s="2" t="s">
        <v>2</v>
      </c>
      <c r="C1" s="2" t="s">
        <v>25</v>
      </c>
      <c r="D1" s="2" t="s">
        <v>74</v>
      </c>
    </row>
    <row r="2" spans="1:4">
      <c r="A2" s="3" t="s">
        <v>541</v>
      </c>
    </row>
    <row r="3" spans="1:4">
      <c r="A3" s="4" t="s">
        <v>542</v>
      </c>
      <c r="B3" s="7" t="n">
        <v>4915</v>
      </c>
      <c r="C3" s="7" t="n">
        <v>3996</v>
      </c>
    </row>
    <row r="4" spans="1:4">
      <c r="A4" s="4" t="s">
        <v>543</v>
      </c>
      <c r="B4" s="5" t="n">
        <v>9150</v>
      </c>
      <c r="C4" s="5" t="n">
        <v>10786</v>
      </c>
    </row>
    <row r="5" spans="1:4">
      <c r="A5" s="4" t="s">
        <v>544</v>
      </c>
      <c r="B5" s="5" t="n">
        <v>1497662</v>
      </c>
      <c r="C5" s="5" t="n">
        <v>1381442</v>
      </c>
    </row>
    <row r="6" spans="1:4">
      <c r="A6" s="4" t="s">
        <v>485</v>
      </c>
      <c r="B6" s="5" t="n">
        <v>1506812</v>
      </c>
      <c r="C6" s="5" t="n">
        <v>1392228</v>
      </c>
      <c r="D6" s="7" t="n">
        <v>1370263</v>
      </c>
    </row>
    <row r="7" spans="1:4">
      <c r="A7" s="4" t="s">
        <v>545</v>
      </c>
    </row>
    <row r="8" spans="1:4">
      <c r="A8" s="3" t="s">
        <v>541</v>
      </c>
    </row>
    <row r="9" spans="1:4">
      <c r="A9" s="4" t="s">
        <v>543</v>
      </c>
      <c r="B9" s="5" t="n">
        <v>1682</v>
      </c>
      <c r="C9" s="5" t="n">
        <v>3989</v>
      </c>
    </row>
    <row r="10" spans="1:4">
      <c r="A10" s="4" t="s">
        <v>546</v>
      </c>
    </row>
    <row r="11" spans="1:4">
      <c r="A11" s="3" t="s">
        <v>541</v>
      </c>
    </row>
    <row r="12" spans="1:4">
      <c r="A12" s="4" t="s">
        <v>543</v>
      </c>
      <c r="B12" s="5" t="n">
        <v>1094</v>
      </c>
      <c r="C12" s="5" t="n">
        <v>2574</v>
      </c>
    </row>
    <row r="13" spans="1:4">
      <c r="A13" s="4" t="s">
        <v>547</v>
      </c>
    </row>
    <row r="14" spans="1:4">
      <c r="A14" s="3" t="s">
        <v>541</v>
      </c>
    </row>
    <row r="15" spans="1:4">
      <c r="A15" s="4" t="s">
        <v>543</v>
      </c>
      <c r="B15" s="5" t="n">
        <v>1459</v>
      </c>
      <c r="C15" s="5" t="n">
        <v>227</v>
      </c>
    </row>
    <row r="16" spans="1:4">
      <c r="A16" s="4" t="s">
        <v>486</v>
      </c>
    </row>
    <row r="17" spans="1:4">
      <c r="A17" s="3" t="s">
        <v>541</v>
      </c>
    </row>
    <row r="18" spans="1:4">
      <c r="A18" s="4" t="s">
        <v>542</v>
      </c>
      <c r="B18" s="5" t="n">
        <v>3110</v>
      </c>
      <c r="C18" s="5" t="n">
        <v>1889</v>
      </c>
    </row>
    <row r="19" spans="1:4">
      <c r="A19" s="4" t="s">
        <v>543</v>
      </c>
      <c r="B19" s="5" t="n">
        <v>3378</v>
      </c>
      <c r="C19" s="5" t="n">
        <v>2215</v>
      </c>
    </row>
    <row r="20" spans="1:4">
      <c r="A20" s="4" t="s">
        <v>544</v>
      </c>
      <c r="B20" s="5" t="n">
        <v>71763</v>
      </c>
      <c r="C20" s="5" t="n">
        <v>68164</v>
      </c>
    </row>
    <row r="21" spans="1:4">
      <c r="A21" s="4" t="s">
        <v>485</v>
      </c>
      <c r="B21" s="5" t="n">
        <v>75141</v>
      </c>
      <c r="C21" s="5" t="n">
        <v>70379</v>
      </c>
      <c r="D21" s="5" t="n">
        <v>74511</v>
      </c>
    </row>
    <row r="22" spans="1:4">
      <c r="A22" s="4" t="s">
        <v>548</v>
      </c>
    </row>
    <row r="23" spans="1:4">
      <c r="A23" s="3" t="s">
        <v>541</v>
      </c>
    </row>
    <row r="24" spans="1:4">
      <c r="A24" s="4" t="s">
        <v>543</v>
      </c>
      <c r="B24" s="5" t="n">
        <v>224</v>
      </c>
      <c r="C24" s="5" t="n">
        <v>58</v>
      </c>
    </row>
    <row r="25" spans="1:4">
      <c r="A25" s="4" t="s">
        <v>549</v>
      </c>
    </row>
    <row r="26" spans="1:4">
      <c r="A26" s="3" t="s">
        <v>541</v>
      </c>
    </row>
    <row r="27" spans="1:4">
      <c r="A27" s="4" t="s">
        <v>543</v>
      </c>
      <c r="B27" s="5" t="n">
        <v>44</v>
      </c>
      <c r="C27" s="5" t="n">
        <v>268</v>
      </c>
    </row>
    <row r="28" spans="1:4">
      <c r="A28" s="4" t="s">
        <v>487</v>
      </c>
    </row>
    <row r="29" spans="1:4">
      <c r="A29" s="3" t="s">
        <v>541</v>
      </c>
    </row>
    <row r="30" spans="1:4">
      <c r="A30" s="4" t="s">
        <v>542</v>
      </c>
      <c r="B30" s="5" t="n">
        <v>458</v>
      </c>
      <c r="C30" s="5" t="n">
        <v>693</v>
      </c>
    </row>
    <row r="31" spans="1:4">
      <c r="A31" s="4" t="s">
        <v>543</v>
      </c>
      <c r="B31" s="5" t="n">
        <v>458</v>
      </c>
      <c r="C31" s="5" t="n">
        <v>693</v>
      </c>
    </row>
    <row r="32" spans="1:4">
      <c r="A32" s="4" t="s">
        <v>544</v>
      </c>
      <c r="B32" s="5" t="n">
        <v>155810</v>
      </c>
      <c r="C32" s="5" t="n">
        <v>141393</v>
      </c>
    </row>
    <row r="33" spans="1:4">
      <c r="A33" s="4" t="s">
        <v>485</v>
      </c>
      <c r="B33" s="5" t="n">
        <v>156268</v>
      </c>
      <c r="C33" s="5" t="n">
        <v>142086</v>
      </c>
      <c r="D33" s="5" t="n">
        <v>126224</v>
      </c>
    </row>
    <row r="34" spans="1:4">
      <c r="A34" s="4" t="s">
        <v>488</v>
      </c>
    </row>
    <row r="35" spans="1:4">
      <c r="A35" s="3" t="s">
        <v>541</v>
      </c>
    </row>
    <row r="36" spans="1:4">
      <c r="A36" s="4" t="s">
        <v>544</v>
      </c>
      <c r="B36" s="5" t="n">
        <v>17781</v>
      </c>
      <c r="C36" s="5" t="n">
        <v>16740</v>
      </c>
    </row>
    <row r="37" spans="1:4">
      <c r="A37" s="4" t="s">
        <v>485</v>
      </c>
      <c r="B37" s="5" t="n">
        <v>17781</v>
      </c>
      <c r="C37" s="5" t="n">
        <v>16740</v>
      </c>
      <c r="D37" s="5" t="n">
        <v>11057</v>
      </c>
    </row>
    <row r="38" spans="1:4">
      <c r="A38" s="4" t="s">
        <v>490</v>
      </c>
    </row>
    <row r="39" spans="1:4">
      <c r="A39" s="3" t="s">
        <v>541</v>
      </c>
    </row>
    <row r="40" spans="1:4">
      <c r="A40" s="4" t="s">
        <v>543</v>
      </c>
      <c r="B40" s="5" t="n">
        <v>3898</v>
      </c>
      <c r="C40" s="5" t="n">
        <v>6249</v>
      </c>
    </row>
    <row r="41" spans="1:4">
      <c r="A41" s="4" t="s">
        <v>544</v>
      </c>
      <c r="B41" s="5" t="n">
        <v>385489</v>
      </c>
      <c r="C41" s="5" t="n">
        <v>371411</v>
      </c>
    </row>
    <row r="42" spans="1:4">
      <c r="A42" s="4" t="s">
        <v>485</v>
      </c>
      <c r="B42" s="5" t="n">
        <v>389387</v>
      </c>
      <c r="C42" s="5" t="n">
        <v>377660</v>
      </c>
      <c r="D42" s="5" t="n">
        <v>371002</v>
      </c>
    </row>
    <row r="43" spans="1:4">
      <c r="A43" s="4" t="s">
        <v>550</v>
      </c>
    </row>
    <row r="44" spans="1:4">
      <c r="A44" s="3" t="s">
        <v>541</v>
      </c>
    </row>
    <row r="45" spans="1:4">
      <c r="A45" s="4" t="s">
        <v>543</v>
      </c>
      <c r="B45" s="5" t="n">
        <v>1458</v>
      </c>
      <c r="C45" s="5" t="n">
        <v>3789</v>
      </c>
    </row>
    <row r="46" spans="1:4">
      <c r="A46" s="4" t="s">
        <v>551</v>
      </c>
    </row>
    <row r="47" spans="1:4">
      <c r="A47" s="3" t="s">
        <v>541</v>
      </c>
    </row>
    <row r="48" spans="1:4">
      <c r="A48" s="4" t="s">
        <v>543</v>
      </c>
      <c r="B48" s="5" t="n">
        <v>1050</v>
      </c>
      <c r="C48" s="5" t="n">
        <v>2233</v>
      </c>
    </row>
    <row r="49" spans="1:4">
      <c r="A49" s="4" t="s">
        <v>552</v>
      </c>
    </row>
    <row r="50" spans="1:4">
      <c r="A50" s="3" t="s">
        <v>541</v>
      </c>
    </row>
    <row r="51" spans="1:4">
      <c r="A51" s="4" t="s">
        <v>543</v>
      </c>
      <c r="B51" s="5" t="n">
        <v>1390</v>
      </c>
      <c r="C51" s="5" t="n">
        <v>227</v>
      </c>
    </row>
    <row r="52" spans="1:4">
      <c r="A52" s="4" t="s">
        <v>491</v>
      </c>
    </row>
    <row r="53" spans="1:4">
      <c r="A53" s="3" t="s">
        <v>541</v>
      </c>
    </row>
    <row r="54" spans="1:4">
      <c r="A54" s="4" t="s">
        <v>544</v>
      </c>
      <c r="B54" s="5" t="n">
        <v>795823</v>
      </c>
      <c r="C54" s="5" t="n">
        <v>730462</v>
      </c>
    </row>
    <row r="55" spans="1:4">
      <c r="A55" s="4" t="s">
        <v>485</v>
      </c>
      <c r="B55" s="5" t="n">
        <v>795823</v>
      </c>
      <c r="C55" s="5" t="n">
        <v>730462</v>
      </c>
      <c r="D55" s="5" t="n">
        <v>718707</v>
      </c>
    </row>
    <row r="56" spans="1:4">
      <c r="A56" s="4" t="s">
        <v>492</v>
      </c>
    </row>
    <row r="57" spans="1:4">
      <c r="A57" s="3" t="s">
        <v>541</v>
      </c>
    </row>
    <row r="58" spans="1:4">
      <c r="A58" s="4" t="s">
        <v>544</v>
      </c>
      <c r="B58" s="5" t="n">
        <v>48253</v>
      </c>
      <c r="C58" s="5" t="n">
        <v>30720</v>
      </c>
    </row>
    <row r="59" spans="1:4">
      <c r="A59" s="4" t="s">
        <v>485</v>
      </c>
      <c r="B59" s="5" t="n">
        <v>48253</v>
      </c>
      <c r="C59" s="5" t="n">
        <v>30720</v>
      </c>
      <c r="D59" s="7" t="n">
        <v>44389</v>
      </c>
    </row>
    <row r="60" spans="1:4">
      <c r="A60" s="4" t="s">
        <v>493</v>
      </c>
    </row>
    <row r="61" spans="1:4">
      <c r="A61" s="3" t="s">
        <v>541</v>
      </c>
    </row>
    <row r="62" spans="1:4">
      <c r="A62" s="4" t="s">
        <v>544</v>
      </c>
      <c r="B62" s="5" t="n">
        <v>4447</v>
      </c>
      <c r="C62" s="5" t="n">
        <v>4482</v>
      </c>
    </row>
    <row r="63" spans="1:4">
      <c r="A63" s="4" t="s">
        <v>485</v>
      </c>
      <c r="B63" s="5" t="n">
        <v>4447</v>
      </c>
      <c r="C63" s="5" t="n">
        <v>4482</v>
      </c>
    </row>
    <row r="64" spans="1:4">
      <c r="A64" s="4" t="s">
        <v>506</v>
      </c>
    </row>
    <row r="65" spans="1:4">
      <c r="A65" s="3" t="s">
        <v>541</v>
      </c>
    </row>
    <row r="66" spans="1:4">
      <c r="A66" s="4" t="s">
        <v>542</v>
      </c>
      <c r="B66" s="5" t="n">
        <v>1347</v>
      </c>
      <c r="C66" s="5" t="n">
        <v>1414</v>
      </c>
    </row>
    <row r="67" spans="1:4">
      <c r="A67" s="4" t="s">
        <v>543</v>
      </c>
      <c r="B67" s="5" t="n">
        <v>1416</v>
      </c>
      <c r="C67" s="5" t="n">
        <v>1629</v>
      </c>
    </row>
    <row r="68" spans="1:4">
      <c r="A68" s="4" t="s">
        <v>544</v>
      </c>
      <c r="B68" s="5" t="n">
        <v>7311</v>
      </c>
      <c r="C68" s="5" t="n">
        <v>8022</v>
      </c>
    </row>
    <row r="69" spans="1:4">
      <c r="A69" s="4" t="s">
        <v>485</v>
      </c>
      <c r="B69" s="5" t="n">
        <v>8727</v>
      </c>
      <c r="C69" s="5" t="n">
        <v>9651</v>
      </c>
    </row>
    <row r="70" spans="1:4">
      <c r="A70" s="4" t="s">
        <v>553</v>
      </c>
    </row>
    <row r="71" spans="1:4">
      <c r="A71" s="3" t="s">
        <v>541</v>
      </c>
    </row>
    <row r="72" spans="1:4">
      <c r="A72" s="4" t="s">
        <v>543</v>
      </c>
      <c r="C72" s="5" t="n">
        <v>142</v>
      </c>
    </row>
    <row r="73" spans="1:4">
      <c r="A73" s="4" t="s">
        <v>554</v>
      </c>
    </row>
    <row r="74" spans="1:4">
      <c r="A74" s="3" t="s">
        <v>541</v>
      </c>
    </row>
    <row r="75" spans="1:4">
      <c r="A75" s="4" t="s">
        <v>543</v>
      </c>
      <c r="C75" s="5" t="n">
        <v>73</v>
      </c>
    </row>
    <row r="76" spans="1:4">
      <c r="A76" s="4" t="s">
        <v>555</v>
      </c>
    </row>
    <row r="77" spans="1:4">
      <c r="A77" s="3" t="s">
        <v>541</v>
      </c>
    </row>
    <row r="78" spans="1:4">
      <c r="A78" s="4" t="s">
        <v>543</v>
      </c>
      <c r="B78" s="5" t="n">
        <v>69</v>
      </c>
    </row>
    <row r="79" spans="1:4">
      <c r="A79" s="4" t="s">
        <v>556</v>
      </c>
    </row>
    <row r="80" spans="1:4">
      <c r="A80" s="3" t="s">
        <v>541</v>
      </c>
    </row>
    <row r="81" spans="1:4">
      <c r="A81" s="4" t="s">
        <v>544</v>
      </c>
      <c r="B81" s="5" t="n">
        <v>10985</v>
      </c>
      <c r="C81" s="5" t="n">
        <v>10048</v>
      </c>
    </row>
    <row r="82" spans="1:4">
      <c r="A82" s="4" t="s">
        <v>485</v>
      </c>
      <c r="B82" s="7" t="n">
        <v>10985</v>
      </c>
      <c r="C82" s="7" t="n">
        <v>100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25</v>
      </c>
      <c r="D1" s="2" t="s">
        <v>74</v>
      </c>
    </row>
    <row r="2" spans="1:4">
      <c r="A2" s="3" t="s">
        <v>558</v>
      </c>
    </row>
    <row r="3" spans="1:4">
      <c r="A3" s="4" t="s">
        <v>559</v>
      </c>
      <c r="B3" s="7" t="n">
        <v>1506812</v>
      </c>
      <c r="C3" s="7" t="n">
        <v>1392228</v>
      </c>
      <c r="D3" s="7" t="n">
        <v>1370263</v>
      </c>
    </row>
    <row r="4" spans="1:4">
      <c r="A4" s="4" t="s">
        <v>486</v>
      </c>
    </row>
    <row r="5" spans="1:4">
      <c r="A5" s="3" t="s">
        <v>558</v>
      </c>
    </row>
    <row r="6" spans="1:4">
      <c r="A6" s="4" t="s">
        <v>559</v>
      </c>
      <c r="B6" s="5" t="n">
        <v>75141</v>
      </c>
      <c r="C6" s="5" t="n">
        <v>70379</v>
      </c>
      <c r="D6" s="5" t="n">
        <v>74511</v>
      </c>
    </row>
    <row r="7" spans="1:4">
      <c r="A7" s="4" t="s">
        <v>487</v>
      </c>
    </row>
    <row r="8" spans="1:4">
      <c r="A8" s="3" t="s">
        <v>558</v>
      </c>
    </row>
    <row r="9" spans="1:4">
      <c r="A9" s="4" t="s">
        <v>559</v>
      </c>
      <c r="B9" s="5" t="n">
        <v>156268</v>
      </c>
      <c r="C9" s="5" t="n">
        <v>142086</v>
      </c>
      <c r="D9" s="5" t="n">
        <v>126224</v>
      </c>
    </row>
    <row r="10" spans="1:4">
      <c r="A10" s="4" t="s">
        <v>488</v>
      </c>
    </row>
    <row r="11" spans="1:4">
      <c r="A11" s="3" t="s">
        <v>558</v>
      </c>
    </row>
    <row r="12" spans="1:4">
      <c r="A12" s="4" t="s">
        <v>559</v>
      </c>
      <c r="B12" s="5" t="n">
        <v>17781</v>
      </c>
      <c r="C12" s="5" t="n">
        <v>16740</v>
      </c>
      <c r="D12" s="5" t="n">
        <v>11057</v>
      </c>
    </row>
    <row r="13" spans="1:4">
      <c r="A13" s="4" t="s">
        <v>490</v>
      </c>
    </row>
    <row r="14" spans="1:4">
      <c r="A14" s="3" t="s">
        <v>558</v>
      </c>
    </row>
    <row r="15" spans="1:4">
      <c r="A15" s="4" t="s">
        <v>559</v>
      </c>
      <c r="B15" s="5" t="n">
        <v>389387</v>
      </c>
      <c r="C15" s="5" t="n">
        <v>377660</v>
      </c>
      <c r="D15" s="5" t="n">
        <v>371002</v>
      </c>
    </row>
    <row r="16" spans="1:4">
      <c r="A16" s="4" t="s">
        <v>491</v>
      </c>
    </row>
    <row r="17" spans="1:4">
      <c r="A17" s="3" t="s">
        <v>558</v>
      </c>
    </row>
    <row r="18" spans="1:4">
      <c r="A18" s="4" t="s">
        <v>559</v>
      </c>
      <c r="B18" s="5" t="n">
        <v>795823</v>
      </c>
      <c r="C18" s="5" t="n">
        <v>730462</v>
      </c>
      <c r="D18" s="5" t="n">
        <v>718707</v>
      </c>
    </row>
    <row r="19" spans="1:4">
      <c r="A19" s="4" t="s">
        <v>492</v>
      </c>
    </row>
    <row r="20" spans="1:4">
      <c r="A20" s="3" t="s">
        <v>558</v>
      </c>
    </row>
    <row r="21" spans="1:4">
      <c r="A21" s="4" t="s">
        <v>559</v>
      </c>
      <c r="B21" s="5" t="n">
        <v>48253</v>
      </c>
      <c r="C21" s="5" t="n">
        <v>30720</v>
      </c>
      <c r="D21" s="7" t="n">
        <v>44389</v>
      </c>
    </row>
    <row r="22" spans="1:4">
      <c r="A22" s="4" t="s">
        <v>523</v>
      </c>
    </row>
    <row r="23" spans="1:4">
      <c r="A23" s="3" t="s">
        <v>558</v>
      </c>
    </row>
    <row r="24" spans="1:4">
      <c r="A24" s="4" t="s">
        <v>559</v>
      </c>
      <c r="B24" s="5" t="n">
        <v>13174</v>
      </c>
      <c r="C24" s="5" t="n">
        <v>14133</v>
      </c>
    </row>
    <row r="25" spans="1:4">
      <c r="A25" s="4" t="s">
        <v>556</v>
      </c>
    </row>
    <row r="26" spans="1:4">
      <c r="A26" s="3" t="s">
        <v>558</v>
      </c>
    </row>
    <row r="27" spans="1:4">
      <c r="A27" s="4" t="s">
        <v>559</v>
      </c>
      <c r="B27" s="5" t="n">
        <v>10985</v>
      </c>
      <c r="C27" s="5" t="n">
        <v>10048</v>
      </c>
    </row>
    <row r="28" spans="1:4">
      <c r="A28" s="4" t="s">
        <v>560</v>
      </c>
    </row>
    <row r="29" spans="1:4">
      <c r="A29" s="3" t="s">
        <v>558</v>
      </c>
    </row>
    <row r="30" spans="1:4">
      <c r="A30" s="4" t="s">
        <v>559</v>
      </c>
      <c r="B30" s="5" t="n">
        <v>901754</v>
      </c>
      <c r="C30" s="5" t="n">
        <v>821957</v>
      </c>
    </row>
    <row r="31" spans="1:4">
      <c r="A31" s="4" t="s">
        <v>561</v>
      </c>
    </row>
    <row r="32" spans="1:4">
      <c r="A32" s="3" t="s">
        <v>558</v>
      </c>
    </row>
    <row r="33" spans="1:4">
      <c r="A33" s="4" t="s">
        <v>559</v>
      </c>
      <c r="B33" s="5" t="n">
        <v>66928</v>
      </c>
      <c r="C33" s="5" t="n">
        <v>63547</v>
      </c>
    </row>
    <row r="34" spans="1:4">
      <c r="A34" s="4" t="s">
        <v>562</v>
      </c>
    </row>
    <row r="35" spans="1:4">
      <c r="A35" s="3" t="s">
        <v>558</v>
      </c>
    </row>
    <row r="36" spans="1:4">
      <c r="A36" s="4" t="s">
        <v>559</v>
      </c>
      <c r="B36" s="5" t="n">
        <v>153986</v>
      </c>
      <c r="C36" s="5" t="n">
        <v>141084</v>
      </c>
    </row>
    <row r="37" spans="1:4">
      <c r="A37" s="4" t="s">
        <v>563</v>
      </c>
    </row>
    <row r="38" spans="1:4">
      <c r="A38" s="3" t="s">
        <v>558</v>
      </c>
    </row>
    <row r="39" spans="1:4">
      <c r="A39" s="4" t="s">
        <v>559</v>
      </c>
      <c r="B39" s="5" t="n">
        <v>17024</v>
      </c>
      <c r="C39" s="5" t="n">
        <v>16740</v>
      </c>
    </row>
    <row r="40" spans="1:4">
      <c r="A40" s="4" t="s">
        <v>564</v>
      </c>
    </row>
    <row r="41" spans="1:4">
      <c r="A41" s="3" t="s">
        <v>558</v>
      </c>
    </row>
    <row r="42" spans="1:4">
      <c r="A42" s="4" t="s">
        <v>559</v>
      </c>
      <c r="B42" s="5" t="n">
        <v>214283</v>
      </c>
      <c r="C42" s="5" t="n">
        <v>204906</v>
      </c>
    </row>
    <row r="43" spans="1:4">
      <c r="A43" s="4" t="s">
        <v>565</v>
      </c>
    </row>
    <row r="44" spans="1:4">
      <c r="A44" s="3" t="s">
        <v>558</v>
      </c>
    </row>
    <row r="45" spans="1:4">
      <c r="A45" s="4" t="s">
        <v>559</v>
      </c>
      <c r="B45" s="5" t="n">
        <v>393868</v>
      </c>
      <c r="C45" s="5" t="n">
        <v>357050</v>
      </c>
    </row>
    <row r="46" spans="1:4">
      <c r="A46" s="4" t="s">
        <v>566</v>
      </c>
    </row>
    <row r="47" spans="1:4">
      <c r="A47" s="3" t="s">
        <v>558</v>
      </c>
    </row>
    <row r="48" spans="1:4">
      <c r="A48" s="4" t="s">
        <v>559</v>
      </c>
      <c r="B48" s="5" t="n">
        <v>48253</v>
      </c>
      <c r="C48" s="5" t="n">
        <v>30720</v>
      </c>
    </row>
    <row r="49" spans="1:4">
      <c r="A49" s="4" t="s">
        <v>567</v>
      </c>
    </row>
    <row r="50" spans="1:4">
      <c r="A50" s="3" t="s">
        <v>558</v>
      </c>
    </row>
    <row r="51" spans="1:4">
      <c r="A51" s="4" t="s">
        <v>559</v>
      </c>
      <c r="B51" s="5" t="n">
        <v>7412</v>
      </c>
      <c r="C51" s="5" t="n">
        <v>7910</v>
      </c>
    </row>
    <row r="52" spans="1:4">
      <c r="A52" s="4" t="s">
        <v>568</v>
      </c>
    </row>
    <row r="53" spans="1:4">
      <c r="A53" s="3" t="s">
        <v>558</v>
      </c>
    </row>
    <row r="54" spans="1:4">
      <c r="A54" s="4" t="s">
        <v>559</v>
      </c>
      <c r="B54" s="5" t="n">
        <v>2669</v>
      </c>
      <c r="C54" s="5" t="n">
        <v>3950</v>
      </c>
    </row>
    <row r="55" spans="1:4">
      <c r="A55" s="4" t="s">
        <v>569</v>
      </c>
    </row>
    <row r="56" spans="1:4">
      <c r="A56" s="3" t="s">
        <v>558</v>
      </c>
    </row>
    <row r="57" spans="1:4">
      <c r="A57" s="4" t="s">
        <v>559</v>
      </c>
      <c r="B57" s="5" t="n">
        <v>2394</v>
      </c>
      <c r="C57" s="5" t="n">
        <v>3392</v>
      </c>
    </row>
    <row r="58" spans="1:4">
      <c r="A58" s="4" t="s">
        <v>570</v>
      </c>
    </row>
    <row r="59" spans="1:4">
      <c r="A59" s="3" t="s">
        <v>558</v>
      </c>
    </row>
    <row r="60" spans="1:4">
      <c r="A60" s="4" t="s">
        <v>559</v>
      </c>
      <c r="B60" s="5" t="n">
        <v>275</v>
      </c>
      <c r="C60" s="5" t="n">
        <v>277</v>
      </c>
    </row>
    <row r="61" spans="1:4">
      <c r="A61" s="4" t="s">
        <v>571</v>
      </c>
    </row>
    <row r="62" spans="1:4">
      <c r="A62" s="3" t="s">
        <v>558</v>
      </c>
    </row>
    <row r="63" spans="1:4">
      <c r="A63" s="4" t="s">
        <v>559</v>
      </c>
      <c r="C63" s="5" t="n">
        <v>281</v>
      </c>
    </row>
    <row r="64" spans="1:4">
      <c r="A64" s="4" t="s">
        <v>572</v>
      </c>
    </row>
    <row r="65" spans="1:4">
      <c r="A65" s="3" t="s">
        <v>558</v>
      </c>
    </row>
    <row r="66" spans="1:4">
      <c r="A66" s="4" t="s">
        <v>559</v>
      </c>
      <c r="B66" s="5" t="n">
        <v>9569</v>
      </c>
      <c r="C66" s="5" t="n">
        <v>8985</v>
      </c>
    </row>
    <row r="67" spans="1:4">
      <c r="A67" s="4" t="s">
        <v>573</v>
      </c>
    </row>
    <row r="68" spans="1:4">
      <c r="A68" s="3" t="s">
        <v>558</v>
      </c>
    </row>
    <row r="69" spans="1:4">
      <c r="A69" s="4" t="s">
        <v>559</v>
      </c>
      <c r="B69" s="5" t="n">
        <v>4464</v>
      </c>
      <c r="C69" s="5" t="n">
        <v>3450</v>
      </c>
    </row>
    <row r="70" spans="1:4">
      <c r="A70" s="4" t="s">
        <v>574</v>
      </c>
    </row>
    <row r="71" spans="1:4">
      <c r="A71" s="3" t="s">
        <v>558</v>
      </c>
    </row>
    <row r="72" spans="1:4">
      <c r="A72" s="4" t="s">
        <v>559</v>
      </c>
      <c r="B72" s="5" t="n">
        <v>458</v>
      </c>
      <c r="C72" s="5" t="n">
        <v>693</v>
      </c>
    </row>
    <row r="73" spans="1:4">
      <c r="A73" s="4" t="s">
        <v>575</v>
      </c>
    </row>
    <row r="74" spans="1:4">
      <c r="A74" s="3" t="s">
        <v>558</v>
      </c>
    </row>
    <row r="75" spans="1:4">
      <c r="A75" s="4" t="s">
        <v>559</v>
      </c>
      <c r="B75" s="5" t="n">
        <v>682</v>
      </c>
    </row>
    <row r="76" spans="1:4">
      <c r="A76" s="4" t="s">
        <v>576</v>
      </c>
    </row>
    <row r="77" spans="1:4">
      <c r="A77" s="3" t="s">
        <v>558</v>
      </c>
    </row>
    <row r="78" spans="1:4">
      <c r="A78" s="4" t="s">
        <v>559</v>
      </c>
      <c r="B78" s="5" t="n">
        <v>2138</v>
      </c>
      <c r="C78" s="5" t="n">
        <v>2895</v>
      </c>
    </row>
    <row r="79" spans="1:4">
      <c r="A79" s="4" t="s">
        <v>577</v>
      </c>
    </row>
    <row r="80" spans="1:4">
      <c r="A80" s="3" t="s">
        <v>558</v>
      </c>
    </row>
    <row r="81" spans="1:4">
      <c r="A81" s="4" t="s">
        <v>559</v>
      </c>
      <c r="B81" s="5" t="n">
        <v>1827</v>
      </c>
      <c r="C81" s="5" t="n">
        <v>1947</v>
      </c>
    </row>
    <row r="82" spans="1:4">
      <c r="A82" s="4" t="s">
        <v>578</v>
      </c>
    </row>
    <row r="83" spans="1:4">
      <c r="A83" s="3" t="s">
        <v>558</v>
      </c>
    </row>
    <row r="84" spans="1:4">
      <c r="A84" s="4" t="s">
        <v>559</v>
      </c>
      <c r="B84" s="5" t="n">
        <v>5871</v>
      </c>
      <c r="C84" s="5" t="n">
        <v>8820</v>
      </c>
    </row>
    <row r="85" spans="1:4">
      <c r="A85" s="4" t="s">
        <v>579</v>
      </c>
    </row>
    <row r="86" spans="1:4">
      <c r="A86" s="3" t="s">
        <v>558</v>
      </c>
    </row>
    <row r="87" spans="1:4">
      <c r="A87" s="4" t="s">
        <v>559</v>
      </c>
      <c r="B87" s="5" t="n">
        <v>1281</v>
      </c>
    </row>
    <row r="88" spans="1:4">
      <c r="A88" s="4" t="s">
        <v>580</v>
      </c>
    </row>
    <row r="89" spans="1:4">
      <c r="A89" s="3" t="s">
        <v>558</v>
      </c>
    </row>
    <row r="90" spans="1:4">
      <c r="A90" s="4" t="s">
        <v>559</v>
      </c>
      <c r="B90" s="5" t="n">
        <v>307</v>
      </c>
    </row>
    <row r="91" spans="1:4">
      <c r="A91" s="4" t="s">
        <v>581</v>
      </c>
    </row>
    <row r="92" spans="1:4">
      <c r="A92" s="3" t="s">
        <v>558</v>
      </c>
    </row>
    <row r="93" spans="1:4">
      <c r="A93" s="4" t="s">
        <v>559</v>
      </c>
      <c r="B93" s="5" t="n">
        <v>75</v>
      </c>
    </row>
    <row r="94" spans="1:4">
      <c r="A94" s="4" t="s">
        <v>582</v>
      </c>
    </row>
    <row r="95" spans="1:4">
      <c r="A95" s="3" t="s">
        <v>558</v>
      </c>
    </row>
    <row r="96" spans="1:4">
      <c r="A96" s="4" t="s">
        <v>559</v>
      </c>
      <c r="B96" s="5" t="n">
        <v>4208</v>
      </c>
      <c r="C96" s="5" t="n">
        <v>8820</v>
      </c>
    </row>
    <row r="97" spans="1:4">
      <c r="A97" s="4" t="s">
        <v>583</v>
      </c>
    </row>
    <row r="98" spans="1:4">
      <c r="A98" s="3" t="s">
        <v>558</v>
      </c>
    </row>
    <row r="99" spans="1:4">
      <c r="A99" s="4" t="s">
        <v>559</v>
      </c>
      <c r="B99" s="5" t="n">
        <v>586949</v>
      </c>
      <c r="C99" s="5" t="n">
        <v>548516</v>
      </c>
    </row>
    <row r="100" spans="1:4">
      <c r="A100" s="4" t="s">
        <v>584</v>
      </c>
    </row>
    <row r="101" spans="1:4">
      <c r="A101" s="3" t="s">
        <v>558</v>
      </c>
    </row>
    <row r="102" spans="1:4">
      <c r="A102" s="4" t="s">
        <v>559</v>
      </c>
      <c r="B102" s="5" t="n">
        <v>74</v>
      </c>
      <c r="C102" s="5" t="n">
        <v>-10</v>
      </c>
    </row>
    <row r="103" spans="1:4">
      <c r="A103" s="4" t="s">
        <v>585</v>
      </c>
    </row>
    <row r="104" spans="1:4">
      <c r="A104" s="3" t="s">
        <v>558</v>
      </c>
    </row>
    <row r="105" spans="1:4">
      <c r="A105" s="4" t="s">
        <v>559</v>
      </c>
      <c r="B105" s="5" t="n">
        <v>1242</v>
      </c>
      <c r="C105" s="5" t="n">
        <v>32</v>
      </c>
    </row>
    <row r="106" spans="1:4">
      <c r="A106" s="4" t="s">
        <v>586</v>
      </c>
    </row>
    <row r="107" spans="1:4">
      <c r="A107" s="3" t="s">
        <v>558</v>
      </c>
    </row>
    <row r="108" spans="1:4">
      <c r="A108" s="4" t="s">
        <v>559</v>
      </c>
      <c r="B108" s="5" t="n">
        <v>168758</v>
      </c>
      <c r="C108" s="5" t="n">
        <v>161039</v>
      </c>
    </row>
    <row r="109" spans="1:4">
      <c r="A109" s="4" t="s">
        <v>587</v>
      </c>
    </row>
    <row r="110" spans="1:4">
      <c r="A110" s="3" t="s">
        <v>558</v>
      </c>
    </row>
    <row r="111" spans="1:4">
      <c r="A111" s="4" t="s">
        <v>559</v>
      </c>
      <c r="B111" s="5" t="n">
        <v>401955</v>
      </c>
      <c r="C111" s="5" t="n">
        <v>373412</v>
      </c>
    </row>
    <row r="112" spans="1:4">
      <c r="A112" s="4" t="s">
        <v>588</v>
      </c>
    </row>
    <row r="113" spans="1:4">
      <c r="A113" s="3" t="s">
        <v>558</v>
      </c>
    </row>
    <row r="114" spans="1:4">
      <c r="A114" s="4" t="s">
        <v>559</v>
      </c>
      <c r="B114" s="5" t="n">
        <v>3935</v>
      </c>
      <c r="C114" s="5" t="n">
        <v>3995</v>
      </c>
    </row>
    <row r="115" spans="1:4">
      <c r="A115" s="4" t="s">
        <v>589</v>
      </c>
    </row>
    <row r="116" spans="1:4">
      <c r="A116" s="3" t="s">
        <v>558</v>
      </c>
    </row>
    <row r="117" spans="1:4">
      <c r="A117" s="4" t="s">
        <v>559</v>
      </c>
      <c r="B117" s="7" t="n">
        <v>10985</v>
      </c>
      <c r="C117" s="7" t="n">
        <v>100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73</v>
      </c>
      <c r="D1" s="2" t="s">
        <v>1</v>
      </c>
    </row>
    <row r="2" spans="1:6">
      <c r="B2" s="2" t="s">
        <v>2</v>
      </c>
      <c r="C2" s="2" t="s">
        <v>74</v>
      </c>
      <c r="D2" s="2" t="s">
        <v>2</v>
      </c>
      <c r="E2" s="2" t="s">
        <v>74</v>
      </c>
      <c r="F2" s="2" t="s">
        <v>25</v>
      </c>
    </row>
    <row r="3" spans="1:6">
      <c r="A3" s="3" t="s">
        <v>591</v>
      </c>
    </row>
    <row r="4" spans="1:6">
      <c r="A4" s="4" t="s">
        <v>47</v>
      </c>
      <c r="B4" s="7" t="n">
        <v>3799280</v>
      </c>
      <c r="D4" s="7" t="n">
        <v>3799280</v>
      </c>
      <c r="F4" s="7" t="n">
        <v>4260842</v>
      </c>
    </row>
    <row r="5" spans="1:6">
      <c r="A5" s="4" t="s">
        <v>29</v>
      </c>
      <c r="B5" s="5" t="n">
        <v>64216</v>
      </c>
      <c r="D5" s="5" t="n">
        <v>64216</v>
      </c>
      <c r="F5" s="5" t="n">
        <v>64312</v>
      </c>
    </row>
    <row r="6" spans="1:6">
      <c r="A6" s="4" t="s">
        <v>109</v>
      </c>
      <c r="B6" s="5" t="n">
        <v>1770</v>
      </c>
      <c r="C6" s="7" t="n">
        <v>1427</v>
      </c>
      <c r="D6" s="5" t="n">
        <v>4201</v>
      </c>
      <c r="E6" s="7" t="n">
        <v>3165</v>
      </c>
    </row>
    <row r="7" spans="1:6">
      <c r="A7" s="4" t="s">
        <v>592</v>
      </c>
    </row>
    <row r="8" spans="1:6">
      <c r="A8" s="3" t="s">
        <v>591</v>
      </c>
    </row>
    <row r="9" spans="1:6">
      <c r="A9" s="4" t="s">
        <v>47</v>
      </c>
      <c r="B9" s="5" t="n">
        <v>1100</v>
      </c>
      <c r="D9" s="5" t="n">
        <v>1100</v>
      </c>
      <c r="F9" s="5" t="n">
        <v>4700</v>
      </c>
    </row>
    <row r="10" spans="1:6">
      <c r="A10" s="4" t="s">
        <v>593</v>
      </c>
    </row>
    <row r="11" spans="1:6">
      <c r="A11" s="3" t="s">
        <v>591</v>
      </c>
    </row>
    <row r="12" spans="1:6">
      <c r="A12" s="4" t="s">
        <v>594</v>
      </c>
      <c r="B12" s="5" t="n">
        <v>1800</v>
      </c>
      <c r="D12" s="5" t="n">
        <v>1800</v>
      </c>
      <c r="F12" s="5" t="n">
        <v>1700</v>
      </c>
    </row>
    <row r="13" spans="1:6">
      <c r="A13" s="4" t="s">
        <v>595</v>
      </c>
    </row>
    <row r="14" spans="1:6">
      <c r="A14" s="3" t="s">
        <v>591</v>
      </c>
    </row>
    <row r="15" spans="1:6">
      <c r="A15" s="4" t="s">
        <v>29</v>
      </c>
      <c r="B15" s="7" t="n">
        <v>64200</v>
      </c>
      <c r="D15" s="5" t="n">
        <v>64200</v>
      </c>
      <c r="F15" s="7" t="n">
        <v>64300</v>
      </c>
    </row>
    <row r="16" spans="1:6">
      <c r="A16" s="4" t="s">
        <v>596</v>
      </c>
    </row>
    <row r="17" spans="1:6">
      <c r="A17" s="3" t="s">
        <v>591</v>
      </c>
    </row>
    <row r="18" spans="1:6">
      <c r="A18" s="4" t="s">
        <v>597</v>
      </c>
      <c r="D18" s="5" t="n">
        <v>5500</v>
      </c>
    </row>
    <row r="19" spans="1:6">
      <c r="A19" s="4" t="s">
        <v>598</v>
      </c>
    </row>
    <row r="20" spans="1:6">
      <c r="A20" s="3" t="s">
        <v>591</v>
      </c>
    </row>
    <row r="21" spans="1:6">
      <c r="A21" s="4" t="s">
        <v>109</v>
      </c>
      <c r="D21" s="7" t="n">
        <v>1600</v>
      </c>
      <c r="E21" s="7" t="n">
        <v>1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5"/>
  </cols>
  <sheetData>
    <row r="1" spans="1:4">
      <c r="A1" s="1" t="s">
        <v>599</v>
      </c>
      <c r="B1" s="2" t="s">
        <v>1</v>
      </c>
      <c r="C1" s="2" t="s">
        <v>346</v>
      </c>
    </row>
    <row r="2" spans="1:4">
      <c r="B2" s="2" t="s">
        <v>469</v>
      </c>
      <c r="C2" s="2" t="s">
        <v>470</v>
      </c>
      <c r="D2" s="2" t="s">
        <v>600</v>
      </c>
    </row>
    <row r="3" spans="1:4">
      <c r="A3" s="4" t="s">
        <v>26</v>
      </c>
      <c r="B3" s="7" t="n">
        <v>441100</v>
      </c>
      <c r="C3" s="7" t="n">
        <v>908900</v>
      </c>
    </row>
    <row r="4" spans="1:4">
      <c r="A4" s="4" t="s">
        <v>601</v>
      </c>
      <c r="B4" s="5" t="n">
        <v>7100</v>
      </c>
    </row>
    <row r="5" spans="1:4">
      <c r="A5" s="4" t="s">
        <v>602</v>
      </c>
      <c r="B5" s="5" t="n">
        <v>2600</v>
      </c>
    </row>
    <row r="6" spans="1:4">
      <c r="A6" s="4" t="s">
        <v>603</v>
      </c>
      <c r="B6" s="5" t="n">
        <v>3320</v>
      </c>
      <c r="C6" s="7" t="n">
        <v>2241</v>
      </c>
    </row>
    <row r="7" spans="1:4">
      <c r="A7" s="4" t="s">
        <v>604</v>
      </c>
      <c r="B7" s="7" t="n">
        <v>1200</v>
      </c>
    </row>
    <row r="8" spans="1:4">
      <c r="A8" s="4" t="s">
        <v>477</v>
      </c>
      <c r="B8" s="5" t="n">
        <v>10</v>
      </c>
      <c r="C8" s="5" t="n">
        <v>8</v>
      </c>
    </row>
    <row r="9" spans="1:4">
      <c r="A9" s="4" t="s">
        <v>525</v>
      </c>
      <c r="B9" s="7" t="n">
        <v>1076</v>
      </c>
      <c r="C9" s="7" t="n">
        <v>115</v>
      </c>
    </row>
    <row r="10" spans="1:4">
      <c r="A10" s="4" t="s">
        <v>605</v>
      </c>
    </row>
    <row r="11" spans="1:4">
      <c r="A11" s="4" t="s">
        <v>606</v>
      </c>
      <c r="B11" s="4" t="s">
        <v>607</v>
      </c>
    </row>
    <row r="12" spans="1:4">
      <c r="A12" s="4" t="s">
        <v>608</v>
      </c>
    </row>
    <row r="13" spans="1:4">
      <c r="A13" s="4" t="s">
        <v>606</v>
      </c>
      <c r="B13" s="4" t="s">
        <v>609</v>
      </c>
    </row>
    <row r="14" spans="1:4">
      <c r="A14" s="4" t="s">
        <v>610</v>
      </c>
    </row>
    <row r="15" spans="1:4">
      <c r="A15" s="4" t="s">
        <v>611</v>
      </c>
      <c r="D15" s="7" t="n">
        <v>267600</v>
      </c>
    </row>
    <row r="16" spans="1:4">
      <c r="A16" s="4" t="s">
        <v>612</v>
      </c>
      <c r="D16" s="5" t="n">
        <v>209600</v>
      </c>
    </row>
    <row r="17" spans="1:4">
      <c r="A17" s="4" t="s">
        <v>613</v>
      </c>
      <c r="D17" s="7" t="n">
        <v>193600</v>
      </c>
    </row>
    <row r="18" spans="1:4">
      <c r="A18" s="4" t="s">
        <v>614</v>
      </c>
      <c r="D18" s="5" t="n">
        <v>2</v>
      </c>
    </row>
    <row r="19" spans="1:4">
      <c r="A19" s="4" t="s">
        <v>308</v>
      </c>
    </row>
    <row r="20" spans="1:4">
      <c r="A20" s="4" t="s">
        <v>601</v>
      </c>
      <c r="B20" s="7" t="n">
        <v>4479</v>
      </c>
      <c r="C20" s="7" t="n">
        <v>3559</v>
      </c>
    </row>
    <row r="21" spans="1:4">
      <c r="A21" s="4" t="s">
        <v>615</v>
      </c>
    </row>
    <row r="22" spans="1:4">
      <c r="A22" s="4" t="s">
        <v>616</v>
      </c>
      <c r="D22" s="7" t="n">
        <v>178200</v>
      </c>
    </row>
    <row r="23" spans="1:4">
      <c r="A23" s="4" t="s">
        <v>617</v>
      </c>
      <c r="D23" s="4" t="s">
        <v>618</v>
      </c>
    </row>
    <row r="24" spans="1:4">
      <c r="A24" s="4" t="s">
        <v>619</v>
      </c>
    </row>
    <row r="25" spans="1:4">
      <c r="A25" s="4" t="s">
        <v>620</v>
      </c>
      <c r="D25" s="7" t="n">
        <v>15400</v>
      </c>
    </row>
    <row r="26" spans="1:4">
      <c r="A26" s="4" t="s">
        <v>617</v>
      </c>
      <c r="D26" s="4" t="s">
        <v>60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5</v>
      </c>
    </row>
    <row r="2" spans="1:3">
      <c r="A2" s="3" t="s">
        <v>622</v>
      </c>
    </row>
    <row r="3" spans="1:3">
      <c r="A3" s="4" t="s">
        <v>623</v>
      </c>
      <c r="B3" s="7" t="n">
        <v>1305494</v>
      </c>
      <c r="C3" s="7" t="n">
        <v>1294484</v>
      </c>
    </row>
    <row r="4" spans="1:3">
      <c r="A4" s="4" t="s">
        <v>624</v>
      </c>
      <c r="B4" s="5" t="n">
        <v>85754</v>
      </c>
      <c r="C4" s="5" t="n">
        <v>85345</v>
      </c>
    </row>
    <row r="5" spans="1:3">
      <c r="A5" s="4" t="s">
        <v>29</v>
      </c>
      <c r="B5" s="5" t="n">
        <v>64216</v>
      </c>
      <c r="C5" s="5" t="n">
        <v>64312</v>
      </c>
    </row>
    <row r="6" spans="1:3">
      <c r="A6" s="4" t="s">
        <v>625</v>
      </c>
    </row>
    <row r="7" spans="1:3">
      <c r="A7" s="3" t="s">
        <v>622</v>
      </c>
    </row>
    <row r="8" spans="1:3">
      <c r="A8" s="4" t="s">
        <v>29</v>
      </c>
      <c r="B8" s="5" t="n">
        <v>64216</v>
      </c>
      <c r="C8" s="5" t="n">
        <v>64312</v>
      </c>
    </row>
    <row r="9" spans="1:3">
      <c r="A9" s="4" t="s">
        <v>48</v>
      </c>
      <c r="B9" s="5" t="n">
        <v>3287682</v>
      </c>
      <c r="C9" s="5" t="n">
        <v>3806965</v>
      </c>
    </row>
    <row r="10" spans="1:3">
      <c r="A10" s="4" t="s">
        <v>49</v>
      </c>
      <c r="B10" s="5" t="n">
        <v>511598</v>
      </c>
      <c r="C10" s="5" t="n">
        <v>453877</v>
      </c>
    </row>
    <row r="11" spans="1:3">
      <c r="A11" s="4" t="s">
        <v>51</v>
      </c>
      <c r="B11" s="5" t="n">
        <v>161</v>
      </c>
      <c r="C11" s="5" t="n">
        <v>217</v>
      </c>
    </row>
    <row r="12" spans="1:3">
      <c r="A12" s="4" t="s">
        <v>626</v>
      </c>
    </row>
    <row r="13" spans="1:3">
      <c r="A13" s="3" t="s">
        <v>622</v>
      </c>
    </row>
    <row r="14" spans="1:3">
      <c r="A14" s="4" t="s">
        <v>623</v>
      </c>
      <c r="B14" s="5" t="n">
        <v>1242680</v>
      </c>
      <c r="C14" s="5" t="n">
        <v>1253840</v>
      </c>
    </row>
    <row r="15" spans="1:3">
      <c r="A15" s="4" t="s">
        <v>624</v>
      </c>
      <c r="B15" s="5" t="n">
        <v>78512</v>
      </c>
      <c r="C15" s="5" t="n">
        <v>78745</v>
      </c>
    </row>
    <row r="16" spans="1:3">
      <c r="A16" s="4" t="s">
        <v>627</v>
      </c>
      <c r="B16" s="5" t="n">
        <v>3309</v>
      </c>
      <c r="C16" s="5" t="n">
        <v>1243</v>
      </c>
    </row>
    <row r="17" spans="1:3">
      <c r="A17" s="4" t="s">
        <v>628</v>
      </c>
    </row>
    <row r="18" spans="1:3">
      <c r="A18" s="3" t="s">
        <v>622</v>
      </c>
    </row>
    <row r="19" spans="1:3">
      <c r="A19" s="4" t="s">
        <v>623</v>
      </c>
      <c r="B19" s="5" t="n">
        <v>62814</v>
      </c>
      <c r="C19" s="5" t="n">
        <v>40644</v>
      </c>
    </row>
    <row r="20" spans="1:3">
      <c r="A20" s="4" t="s">
        <v>624</v>
      </c>
      <c r="B20" s="5" t="n">
        <v>7242</v>
      </c>
      <c r="C20" s="5" t="n">
        <v>6600</v>
      </c>
    </row>
    <row r="21" spans="1:3">
      <c r="A21" s="4" t="s">
        <v>37</v>
      </c>
      <c r="B21" s="5" t="n">
        <v>1113</v>
      </c>
      <c r="C21" s="5" t="n">
        <v>991</v>
      </c>
    </row>
    <row r="22" spans="1:3">
      <c r="A22" s="4" t="s">
        <v>629</v>
      </c>
      <c r="B22" s="5" t="n">
        <v>447997</v>
      </c>
      <c r="C22" s="5" t="n">
        <v>503316</v>
      </c>
    </row>
    <row r="23" spans="1:3">
      <c r="A23" s="4" t="s">
        <v>34</v>
      </c>
      <c r="B23" s="5" t="n">
        <v>1504902</v>
      </c>
      <c r="C23" s="5" t="n">
        <v>1391701</v>
      </c>
    </row>
    <row r="24" spans="1:3">
      <c r="A24" s="4" t="s">
        <v>194</v>
      </c>
      <c r="B24" s="5" t="n">
        <v>67994</v>
      </c>
      <c r="C24" s="5" t="n">
        <v>74473</v>
      </c>
    </row>
    <row r="25" spans="1:3">
      <c r="A25" s="4" t="s">
        <v>44</v>
      </c>
      <c r="B25" s="5" t="n">
        <v>241694</v>
      </c>
      <c r="C25" s="5" t="n">
        <v>304313</v>
      </c>
    </row>
    <row r="26" spans="1:3">
      <c r="A26" s="4" t="s">
        <v>52</v>
      </c>
      <c r="B26" s="5" t="n">
        <v>10082</v>
      </c>
      <c r="C26" s="5" t="n">
        <v>9173</v>
      </c>
    </row>
    <row r="27" spans="1:3">
      <c r="A27" s="4" t="s">
        <v>630</v>
      </c>
    </row>
    <row r="28" spans="1:3">
      <c r="A28" s="3" t="s">
        <v>622</v>
      </c>
    </row>
    <row r="29" spans="1:3">
      <c r="A29" s="4" t="s">
        <v>623</v>
      </c>
      <c r="B29" s="5" t="n">
        <v>1305494</v>
      </c>
      <c r="C29" s="5" t="n">
        <v>1294484</v>
      </c>
    </row>
    <row r="30" spans="1:3">
      <c r="A30" s="4" t="s">
        <v>624</v>
      </c>
      <c r="B30" s="5" t="n">
        <v>86354</v>
      </c>
      <c r="C30" s="5" t="n">
        <v>86380</v>
      </c>
    </row>
    <row r="31" spans="1:3">
      <c r="A31" s="4" t="s">
        <v>29</v>
      </c>
      <c r="B31" s="5" t="n">
        <v>64216</v>
      </c>
      <c r="C31" s="5" t="n">
        <v>64312</v>
      </c>
    </row>
    <row r="32" spans="1:3">
      <c r="A32" s="4" t="s">
        <v>37</v>
      </c>
      <c r="B32" s="5" t="n">
        <v>1113</v>
      </c>
      <c r="C32" s="5" t="n">
        <v>991</v>
      </c>
    </row>
    <row r="33" spans="1:3">
      <c r="A33" s="4" t="s">
        <v>629</v>
      </c>
      <c r="B33" s="5" t="n">
        <v>447997</v>
      </c>
      <c r="C33" s="5" t="n">
        <v>503316</v>
      </c>
    </row>
    <row r="34" spans="1:3">
      <c r="A34" s="4" t="s">
        <v>34</v>
      </c>
      <c r="B34" s="5" t="n">
        <v>1506812</v>
      </c>
      <c r="C34" s="5" t="n">
        <v>1392228</v>
      </c>
    </row>
    <row r="35" spans="1:3">
      <c r="A35" s="4" t="s">
        <v>194</v>
      </c>
      <c r="B35" s="5" t="n">
        <v>67994</v>
      </c>
      <c r="C35" s="5" t="n">
        <v>74473</v>
      </c>
    </row>
    <row r="36" spans="1:3">
      <c r="A36" s="4" t="s">
        <v>44</v>
      </c>
      <c r="B36" s="5" t="n">
        <v>241694</v>
      </c>
      <c r="C36" s="5" t="n">
        <v>304313</v>
      </c>
    </row>
    <row r="37" spans="1:3">
      <c r="A37" s="4" t="s">
        <v>627</v>
      </c>
      <c r="B37" s="5" t="n">
        <v>3309</v>
      </c>
      <c r="C37" s="5" t="n">
        <v>1243</v>
      </c>
    </row>
    <row r="38" spans="1:3">
      <c r="A38" s="4" t="s">
        <v>48</v>
      </c>
      <c r="B38" s="5" t="n">
        <v>3287682</v>
      </c>
      <c r="C38" s="5" t="n">
        <v>3806965</v>
      </c>
    </row>
    <row r="39" spans="1:3">
      <c r="A39" s="4" t="s">
        <v>49</v>
      </c>
      <c r="B39" s="5" t="n">
        <v>511598</v>
      </c>
      <c r="C39" s="5" t="n">
        <v>453877</v>
      </c>
    </row>
    <row r="40" spans="1:3">
      <c r="A40" s="4" t="s">
        <v>52</v>
      </c>
      <c r="B40" s="5" t="n">
        <v>13401</v>
      </c>
      <c r="C40" s="5" t="n">
        <v>13401</v>
      </c>
    </row>
    <row r="41" spans="1:3">
      <c r="A41" s="4" t="s">
        <v>51</v>
      </c>
      <c r="B41" s="5" t="n">
        <v>161</v>
      </c>
      <c r="C41" s="5" t="n">
        <v>217</v>
      </c>
    </row>
    <row r="42" spans="1:3">
      <c r="A42" s="4" t="s">
        <v>631</v>
      </c>
    </row>
    <row r="43" spans="1:3">
      <c r="A43" s="3" t="s">
        <v>622</v>
      </c>
    </row>
    <row r="44" spans="1:3">
      <c r="A44" s="4" t="s">
        <v>623</v>
      </c>
      <c r="B44" s="5" t="n">
        <v>1305494</v>
      </c>
      <c r="C44" s="5" t="n">
        <v>1294484</v>
      </c>
    </row>
    <row r="45" spans="1:3">
      <c r="A45" s="4" t="s">
        <v>624</v>
      </c>
      <c r="B45" s="5" t="n">
        <v>85754</v>
      </c>
      <c r="C45" s="5" t="n">
        <v>85345</v>
      </c>
    </row>
    <row r="46" spans="1:3">
      <c r="A46" s="4" t="s">
        <v>29</v>
      </c>
      <c r="B46" s="5" t="n">
        <v>64216</v>
      </c>
      <c r="C46" s="5" t="n">
        <v>64312</v>
      </c>
    </row>
    <row r="47" spans="1:3">
      <c r="A47" s="4" t="s">
        <v>37</v>
      </c>
      <c r="B47" s="5" t="n">
        <v>1113</v>
      </c>
      <c r="C47" s="5" t="n">
        <v>991</v>
      </c>
    </row>
    <row r="48" spans="1:3">
      <c r="A48" s="4" t="s">
        <v>629</v>
      </c>
      <c r="B48" s="5" t="n">
        <v>447997</v>
      </c>
      <c r="C48" s="5" t="n">
        <v>503316</v>
      </c>
    </row>
    <row r="49" spans="1:3">
      <c r="A49" s="4" t="s">
        <v>34</v>
      </c>
      <c r="B49" s="5" t="n">
        <v>1504902</v>
      </c>
      <c r="C49" s="5" t="n">
        <v>1391701</v>
      </c>
    </row>
    <row r="50" spans="1:3">
      <c r="A50" s="4" t="s">
        <v>194</v>
      </c>
      <c r="B50" s="5" t="n">
        <v>67994</v>
      </c>
      <c r="C50" s="5" t="n">
        <v>74473</v>
      </c>
    </row>
    <row r="51" spans="1:3">
      <c r="A51" s="4" t="s">
        <v>44</v>
      </c>
      <c r="B51" s="5" t="n">
        <v>241694</v>
      </c>
      <c r="C51" s="5" t="n">
        <v>304313</v>
      </c>
    </row>
    <row r="52" spans="1:3">
      <c r="A52" s="4" t="s">
        <v>627</v>
      </c>
      <c r="B52" s="5" t="n">
        <v>3309</v>
      </c>
      <c r="C52" s="5" t="n">
        <v>1243</v>
      </c>
    </row>
    <row r="53" spans="1:3">
      <c r="A53" s="4" t="s">
        <v>48</v>
      </c>
      <c r="B53" s="5" t="n">
        <v>3287682</v>
      </c>
      <c r="C53" s="5" t="n">
        <v>3806965</v>
      </c>
    </row>
    <row r="54" spans="1:3">
      <c r="A54" s="4" t="s">
        <v>49</v>
      </c>
      <c r="B54" s="5" t="n">
        <v>511598</v>
      </c>
      <c r="C54" s="5" t="n">
        <v>453877</v>
      </c>
    </row>
    <row r="55" spans="1:3">
      <c r="A55" s="4" t="s">
        <v>52</v>
      </c>
      <c r="B55" s="5" t="n">
        <v>10082</v>
      </c>
      <c r="C55" s="5" t="n">
        <v>9173</v>
      </c>
    </row>
    <row r="56" spans="1:3">
      <c r="A56" s="4" t="s">
        <v>51</v>
      </c>
      <c r="B56" s="7" t="n">
        <v>161</v>
      </c>
      <c r="C56" s="7" t="n">
        <v>2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5</v>
      </c>
    </row>
    <row r="2" spans="1:3">
      <c r="A2" s="3" t="s">
        <v>633</v>
      </c>
    </row>
    <row r="3" spans="1:3">
      <c r="A3" s="4" t="s">
        <v>425</v>
      </c>
      <c r="B3" s="7" t="n">
        <v>1305494</v>
      </c>
      <c r="C3" s="7" t="n">
        <v>1294484</v>
      </c>
    </row>
    <row r="4" spans="1:3">
      <c r="A4" s="3" t="s">
        <v>634</v>
      </c>
    </row>
    <row r="5" spans="1:3">
      <c r="A5" s="4" t="s">
        <v>635</v>
      </c>
      <c r="B5" s="5" t="n">
        <v>7100</v>
      </c>
    </row>
    <row r="6" spans="1:3">
      <c r="A6" s="4" t="s">
        <v>303</v>
      </c>
    </row>
    <row r="7" spans="1:3">
      <c r="A7" s="3" t="s">
        <v>633</v>
      </c>
    </row>
    <row r="8" spans="1:3">
      <c r="A8" s="4" t="s">
        <v>636</v>
      </c>
      <c r="B8" s="5" t="n">
        <v>56290</v>
      </c>
      <c r="C8" s="5" t="n">
        <v>49902</v>
      </c>
    </row>
    <row r="9" spans="1:3">
      <c r="A9" s="4" t="s">
        <v>637</v>
      </c>
      <c r="B9" s="5" t="n">
        <v>230456</v>
      </c>
      <c r="C9" s="5" t="n">
        <v>270085</v>
      </c>
    </row>
    <row r="10" spans="1:3">
      <c r="A10" s="4" t="s">
        <v>638</v>
      </c>
      <c r="B10" s="5" t="n">
        <v>68664</v>
      </c>
      <c r="C10" s="5" t="n">
        <v>75849</v>
      </c>
    </row>
    <row r="11" spans="1:3">
      <c r="A11" s="4" t="s">
        <v>639</v>
      </c>
      <c r="B11" s="5" t="n">
        <v>401710</v>
      </c>
      <c r="C11" s="5" t="n">
        <v>448852</v>
      </c>
    </row>
    <row r="12" spans="1:3">
      <c r="A12" s="4" t="s">
        <v>640</v>
      </c>
      <c r="B12" s="5" t="n">
        <v>277634</v>
      </c>
      <c r="C12" s="5" t="n">
        <v>246493</v>
      </c>
    </row>
    <row r="13" spans="1:3">
      <c r="A13" s="4" t="s">
        <v>641</v>
      </c>
      <c r="B13" s="5" t="n">
        <v>270740</v>
      </c>
      <c r="C13" s="5" t="n">
        <v>203303</v>
      </c>
    </row>
    <row r="14" spans="1:3">
      <c r="A14" s="4" t="s">
        <v>425</v>
      </c>
      <c r="B14" s="5" t="n">
        <v>1305494</v>
      </c>
      <c r="C14" s="5" t="n">
        <v>1294484</v>
      </c>
    </row>
    <row r="15" spans="1:3">
      <c r="A15" s="4" t="s">
        <v>471</v>
      </c>
      <c r="B15" s="5" t="n">
        <v>447997</v>
      </c>
      <c r="C15" s="5" t="n">
        <v>503316</v>
      </c>
    </row>
    <row r="16" spans="1:3">
      <c r="A16" s="4" t="s">
        <v>194</v>
      </c>
      <c r="B16" s="5" t="n">
        <v>67994</v>
      </c>
      <c r="C16" s="5" t="n">
        <v>74473</v>
      </c>
    </row>
    <row r="17" spans="1:3">
      <c r="A17" s="4" t="s">
        <v>44</v>
      </c>
      <c r="B17" s="5" t="n">
        <v>241694</v>
      </c>
      <c r="C17" s="5" t="n">
        <v>304313</v>
      </c>
    </row>
    <row r="18" spans="1:3">
      <c r="A18" s="4" t="s">
        <v>627</v>
      </c>
      <c r="B18" s="5" t="n">
        <v>3309</v>
      </c>
      <c r="C18" s="5" t="n">
        <v>1243</v>
      </c>
    </row>
    <row r="19" spans="1:3">
      <c r="A19" s="4" t="s">
        <v>46</v>
      </c>
      <c r="B19" s="5" t="n">
        <v>2066488</v>
      </c>
      <c r="C19" s="5" t="n">
        <v>2177829</v>
      </c>
    </row>
    <row r="20" spans="1:3">
      <c r="A20" s="4" t="s">
        <v>308</v>
      </c>
    </row>
    <row r="21" spans="1:3">
      <c r="A21" s="3" t="s">
        <v>634</v>
      </c>
    </row>
    <row r="22" spans="1:3">
      <c r="A22" s="4" t="s">
        <v>635</v>
      </c>
      <c r="B22" s="5" t="n">
        <v>4479</v>
      </c>
      <c r="C22" s="5" t="n">
        <v>3559</v>
      </c>
    </row>
    <row r="23" spans="1:3">
      <c r="A23" s="4" t="s">
        <v>41</v>
      </c>
      <c r="B23" s="5" t="n">
        <v>405</v>
      </c>
      <c r="C23" s="5" t="n">
        <v>450</v>
      </c>
    </row>
    <row r="24" spans="1:3">
      <c r="A24" s="4" t="s">
        <v>642</v>
      </c>
      <c r="B24" s="5" t="n">
        <v>4612</v>
      </c>
      <c r="C24" s="5" t="n">
        <v>5377</v>
      </c>
    </row>
    <row r="25" spans="1:3">
      <c r="A25" s="4" t="s">
        <v>643</v>
      </c>
      <c r="B25" s="5" t="n">
        <v>9496</v>
      </c>
      <c r="C25" s="5" t="n">
        <v>9386</v>
      </c>
    </row>
    <row r="26" spans="1:3">
      <c r="A26" s="4" t="s">
        <v>626</v>
      </c>
    </row>
    <row r="27" spans="1:3">
      <c r="A27" s="3" t="s">
        <v>633</v>
      </c>
    </row>
    <row r="28" spans="1:3">
      <c r="A28" s="4" t="s">
        <v>425</v>
      </c>
      <c r="B28" s="5" t="n">
        <v>1242680</v>
      </c>
      <c r="C28" s="5" t="n">
        <v>1253840</v>
      </c>
    </row>
    <row r="29" spans="1:3">
      <c r="A29" s="4" t="s">
        <v>627</v>
      </c>
      <c r="B29" s="5" t="n">
        <v>3309</v>
      </c>
      <c r="C29" s="5" t="n">
        <v>1243</v>
      </c>
    </row>
    <row r="30" spans="1:3">
      <c r="A30" s="4" t="s">
        <v>644</v>
      </c>
    </row>
    <row r="31" spans="1:3">
      <c r="A31" s="3" t="s">
        <v>633</v>
      </c>
    </row>
    <row r="32" spans="1:3">
      <c r="A32" s="4" t="s">
        <v>636</v>
      </c>
      <c r="B32" s="5" t="n">
        <v>56290</v>
      </c>
      <c r="C32" s="5" t="n">
        <v>49902</v>
      </c>
    </row>
    <row r="33" spans="1:3">
      <c r="A33" s="4" t="s">
        <v>637</v>
      </c>
      <c r="B33" s="5" t="n">
        <v>230456</v>
      </c>
      <c r="C33" s="5" t="n">
        <v>270085</v>
      </c>
    </row>
    <row r="34" spans="1:3">
      <c r="A34" s="4" t="s">
        <v>638</v>
      </c>
      <c r="B34" s="5" t="n">
        <v>68664</v>
      </c>
      <c r="C34" s="5" t="n">
        <v>75849</v>
      </c>
    </row>
    <row r="35" spans="1:3">
      <c r="A35" s="4" t="s">
        <v>639</v>
      </c>
      <c r="B35" s="5" t="n">
        <v>401710</v>
      </c>
      <c r="C35" s="5" t="n">
        <v>448852</v>
      </c>
    </row>
    <row r="36" spans="1:3">
      <c r="A36" s="4" t="s">
        <v>640</v>
      </c>
      <c r="B36" s="5" t="n">
        <v>277634</v>
      </c>
      <c r="C36" s="5" t="n">
        <v>246493</v>
      </c>
    </row>
    <row r="37" spans="1:3">
      <c r="A37" s="4" t="s">
        <v>641</v>
      </c>
      <c r="B37" s="5" t="n">
        <v>207926</v>
      </c>
      <c r="C37" s="5" t="n">
        <v>162659</v>
      </c>
    </row>
    <row r="38" spans="1:3">
      <c r="A38" s="4" t="s">
        <v>425</v>
      </c>
      <c r="B38" s="5" t="n">
        <v>1242680</v>
      </c>
      <c r="C38" s="5" t="n">
        <v>1253840</v>
      </c>
    </row>
    <row r="39" spans="1:3">
      <c r="A39" s="4" t="s">
        <v>627</v>
      </c>
      <c r="B39" s="5" t="n">
        <v>3309</v>
      </c>
      <c r="C39" s="5" t="n">
        <v>1243</v>
      </c>
    </row>
    <row r="40" spans="1:3">
      <c r="A40" s="4" t="s">
        <v>46</v>
      </c>
      <c r="B40" s="5" t="n">
        <v>1245989</v>
      </c>
      <c r="C40" s="5" t="n">
        <v>1255083</v>
      </c>
    </row>
    <row r="41" spans="1:3">
      <c r="A41" s="4" t="s">
        <v>628</v>
      </c>
    </row>
    <row r="42" spans="1:3">
      <c r="A42" s="3" t="s">
        <v>633</v>
      </c>
    </row>
    <row r="43" spans="1:3">
      <c r="A43" s="4" t="s">
        <v>425</v>
      </c>
      <c r="B43" s="5" t="n">
        <v>62814</v>
      </c>
      <c r="C43" s="5" t="n">
        <v>40644</v>
      </c>
    </row>
    <row r="44" spans="1:3">
      <c r="A44" s="4" t="s">
        <v>471</v>
      </c>
      <c r="B44" s="5" t="n">
        <v>447997</v>
      </c>
      <c r="C44" s="5" t="n">
        <v>503316</v>
      </c>
    </row>
    <row r="45" spans="1:3">
      <c r="A45" s="4" t="s">
        <v>194</v>
      </c>
      <c r="B45" s="5" t="n">
        <v>67994</v>
      </c>
      <c r="C45" s="5" t="n">
        <v>74473</v>
      </c>
    </row>
    <row r="46" spans="1:3">
      <c r="A46" s="4" t="s">
        <v>44</v>
      </c>
      <c r="B46" s="5" t="n">
        <v>241694</v>
      </c>
      <c r="C46" s="5" t="n">
        <v>304313</v>
      </c>
    </row>
    <row r="47" spans="1:3">
      <c r="A47" s="4" t="s">
        <v>645</v>
      </c>
    </row>
    <row r="48" spans="1:3">
      <c r="A48" s="3" t="s">
        <v>633</v>
      </c>
    </row>
    <row r="49" spans="1:3">
      <c r="A49" s="4" t="s">
        <v>641</v>
      </c>
      <c r="B49" s="5" t="n">
        <v>62814</v>
      </c>
      <c r="C49" s="5" t="n">
        <v>40644</v>
      </c>
    </row>
    <row r="50" spans="1:3">
      <c r="A50" s="4" t="s">
        <v>425</v>
      </c>
      <c r="B50" s="5" t="n">
        <v>62814</v>
      </c>
      <c r="C50" s="5" t="n">
        <v>40644</v>
      </c>
    </row>
    <row r="51" spans="1:3">
      <c r="A51" s="4" t="s">
        <v>471</v>
      </c>
      <c r="B51" s="5" t="n">
        <v>447997</v>
      </c>
      <c r="C51" s="5" t="n">
        <v>503316</v>
      </c>
    </row>
    <row r="52" spans="1:3">
      <c r="A52" s="4" t="s">
        <v>194</v>
      </c>
      <c r="B52" s="5" t="n">
        <v>67994</v>
      </c>
      <c r="C52" s="5" t="n">
        <v>74473</v>
      </c>
    </row>
    <row r="53" spans="1:3">
      <c r="A53" s="4" t="s">
        <v>44</v>
      </c>
      <c r="B53" s="5" t="n">
        <v>241694</v>
      </c>
      <c r="C53" s="5" t="n">
        <v>304313</v>
      </c>
    </row>
    <row r="54" spans="1:3">
      <c r="A54" s="4" t="s">
        <v>46</v>
      </c>
      <c r="B54" s="5" t="n">
        <v>820499</v>
      </c>
      <c r="C54" s="5" t="n">
        <v>922746</v>
      </c>
    </row>
    <row r="55" spans="1:3">
      <c r="A55" s="4" t="s">
        <v>646</v>
      </c>
    </row>
    <row r="56" spans="1:3">
      <c r="A56" s="3" t="s">
        <v>634</v>
      </c>
    </row>
    <row r="57" spans="1:3">
      <c r="A57" s="4" t="s">
        <v>635</v>
      </c>
      <c r="B57" s="5" t="n">
        <v>4479</v>
      </c>
      <c r="C57" s="5" t="n">
        <v>3559</v>
      </c>
    </row>
    <row r="58" spans="1:3">
      <c r="A58" s="4" t="s">
        <v>41</v>
      </c>
      <c r="B58" s="5" t="n">
        <v>405</v>
      </c>
      <c r="C58" s="5" t="n">
        <v>450</v>
      </c>
    </row>
    <row r="59" spans="1:3">
      <c r="A59" s="4" t="s">
        <v>642</v>
      </c>
      <c r="B59" s="5" t="n">
        <v>4612</v>
      </c>
      <c r="C59" s="5" t="n">
        <v>5377</v>
      </c>
    </row>
    <row r="60" spans="1:3">
      <c r="A60" s="4" t="s">
        <v>643</v>
      </c>
      <c r="B60" s="7" t="n">
        <v>9496</v>
      </c>
      <c r="C60" s="7" t="n">
        <v>93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7</v>
      </c>
      <c r="B1" s="2" t="s">
        <v>1</v>
      </c>
      <c r="C1" s="2" t="s">
        <v>346</v>
      </c>
    </row>
    <row r="2" spans="1:3">
      <c r="B2" s="2" t="s">
        <v>2</v>
      </c>
      <c r="C2" s="2" t="s">
        <v>25</v>
      </c>
    </row>
    <row r="3" spans="1:3">
      <c r="A3" s="4" t="s">
        <v>648</v>
      </c>
    </row>
    <row r="4" spans="1:3">
      <c r="A4" s="3" t="s">
        <v>649</v>
      </c>
    </row>
    <row r="5" spans="1:3">
      <c r="A5" s="4" t="s">
        <v>531</v>
      </c>
      <c r="B5" s="7" t="n">
        <v>304313</v>
      </c>
      <c r="C5" s="7" t="n">
        <v>360711</v>
      </c>
    </row>
    <row r="6" spans="1:3">
      <c r="A6" s="4" t="s">
        <v>650</v>
      </c>
      <c r="B6" s="5" t="n">
        <v>-960</v>
      </c>
      <c r="C6" s="5" t="n">
        <v>557</v>
      </c>
    </row>
    <row r="7" spans="1:3">
      <c r="A7" s="3" t="s">
        <v>651</v>
      </c>
    </row>
    <row r="8" spans="1:3">
      <c r="A8" s="4" t="s">
        <v>652</v>
      </c>
      <c r="B8" s="5" t="n">
        <v>551</v>
      </c>
      <c r="C8" s="5" t="n">
        <v>11450</v>
      </c>
    </row>
    <row r="9" spans="1:3">
      <c r="A9" s="4" t="s">
        <v>653</v>
      </c>
      <c r="B9" s="5" t="n">
        <v>-35000</v>
      </c>
    </row>
    <row r="10" spans="1:3">
      <c r="A10" s="4" t="s">
        <v>654</v>
      </c>
      <c r="B10" s="5" t="n">
        <v>-24618</v>
      </c>
      <c r="C10" s="5" t="n">
        <v>-52450</v>
      </c>
    </row>
    <row r="11" spans="1:3">
      <c r="A11" s="4" t="s">
        <v>532</v>
      </c>
      <c r="B11" s="5" t="n">
        <v>-2592</v>
      </c>
      <c r="C11" s="5" t="n">
        <v>-15955</v>
      </c>
    </row>
    <row r="12" spans="1:3">
      <c r="A12" s="4" t="s">
        <v>535</v>
      </c>
      <c r="B12" s="5" t="n">
        <v>241694</v>
      </c>
      <c r="C12" s="5" t="n">
        <v>304313</v>
      </c>
    </row>
    <row r="13" spans="1:3">
      <c r="A13" s="4" t="s">
        <v>655</v>
      </c>
      <c r="B13" s="7" t="n">
        <v>-960</v>
      </c>
      <c r="C13" s="5" t="n">
        <v>-4776</v>
      </c>
    </row>
    <row r="14" spans="1:3">
      <c r="A14" s="4" t="s">
        <v>605</v>
      </c>
    </row>
    <row r="15" spans="1:3">
      <c r="A15" s="3" t="s">
        <v>651</v>
      </c>
    </row>
    <row r="16" spans="1:3">
      <c r="A16" s="4" t="s">
        <v>656</v>
      </c>
      <c r="B16" s="4" t="s">
        <v>607</v>
      </c>
    </row>
    <row r="17" spans="1:3">
      <c r="A17" s="4" t="s">
        <v>608</v>
      </c>
    </row>
    <row r="18" spans="1:3">
      <c r="A18" s="3" t="s">
        <v>651</v>
      </c>
    </row>
    <row r="19" spans="1:3">
      <c r="A19" s="4" t="s">
        <v>656</v>
      </c>
      <c r="B19" s="4" t="s">
        <v>609</v>
      </c>
    </row>
    <row r="20" spans="1:3">
      <c r="A20" s="4" t="s">
        <v>657</v>
      </c>
    </row>
    <row r="21" spans="1:3">
      <c r="A21" s="3" t="s">
        <v>649</v>
      </c>
    </row>
    <row r="22" spans="1:3">
      <c r="A22" s="4" t="s">
        <v>531</v>
      </c>
      <c r="B22" s="7" t="n">
        <v>40644</v>
      </c>
    </row>
    <row r="23" spans="1:3">
      <c r="A23" s="4" t="s">
        <v>658</v>
      </c>
      <c r="C23" s="5" t="n">
        <v>19441</v>
      </c>
    </row>
    <row r="24" spans="1:3">
      <c r="A24" s="4" t="s">
        <v>659</v>
      </c>
      <c r="B24" s="5" t="n">
        <v>-363</v>
      </c>
      <c r="C24" s="5" t="n">
        <v>-497</v>
      </c>
    </row>
    <row r="25" spans="1:3">
      <c r="A25" s="3" t="s">
        <v>651</v>
      </c>
    </row>
    <row r="26" spans="1:3">
      <c r="A26" s="4" t="s">
        <v>660</v>
      </c>
      <c r="B26" s="5" t="n">
        <v>28365</v>
      </c>
      <c r="C26" s="5" t="n">
        <v>24112</v>
      </c>
    </row>
    <row r="27" spans="1:3">
      <c r="A27" s="4" t="s">
        <v>654</v>
      </c>
      <c r="B27" s="5" t="n">
        <v>-5832</v>
      </c>
      <c r="C27" s="5" t="n">
        <v>-2412</v>
      </c>
    </row>
    <row r="28" spans="1:3">
      <c r="A28" s="4" t="s">
        <v>535</v>
      </c>
      <c r="B28" s="5" t="n">
        <v>62814</v>
      </c>
      <c r="C28" s="5" t="n">
        <v>40644</v>
      </c>
    </row>
    <row r="29" spans="1:3">
      <c r="A29" s="4" t="s">
        <v>410</v>
      </c>
    </row>
    <row r="30" spans="1:3">
      <c r="A30" s="3" t="s">
        <v>649</v>
      </c>
    </row>
    <row r="31" spans="1:3">
      <c r="A31" s="4" t="s">
        <v>531</v>
      </c>
      <c r="B31" s="5" t="n">
        <v>503316</v>
      </c>
      <c r="C31" s="5" t="n">
        <v>663140</v>
      </c>
    </row>
    <row r="32" spans="1:3">
      <c r="A32" s="4" t="s">
        <v>650</v>
      </c>
      <c r="B32" s="5" t="n">
        <v>9195</v>
      </c>
      <c r="C32" s="5" t="n">
        <v>19883</v>
      </c>
    </row>
    <row r="33" spans="1:3">
      <c r="A33" s="3" t="s">
        <v>651</v>
      </c>
    </row>
    <row r="34" spans="1:3">
      <c r="A34" s="4" t="s">
        <v>652</v>
      </c>
      <c r="B34" s="5" t="n">
        <v>252109</v>
      </c>
      <c r="C34" s="5" t="n">
        <v>521914</v>
      </c>
    </row>
    <row r="35" spans="1:3">
      <c r="A35" s="4" t="s">
        <v>653</v>
      </c>
      <c r="B35" s="5" t="n">
        <v>-316623</v>
      </c>
      <c r="C35" s="5" t="n">
        <v>-701621</v>
      </c>
    </row>
    <row r="36" spans="1:3">
      <c r="A36" s="4" t="s">
        <v>535</v>
      </c>
      <c r="B36" s="5" t="n">
        <v>447997</v>
      </c>
      <c r="C36" s="5" t="n">
        <v>503316</v>
      </c>
    </row>
    <row r="37" spans="1:3">
      <c r="A37" s="4" t="s">
        <v>655</v>
      </c>
      <c r="B37" s="5" t="n">
        <v>-2177</v>
      </c>
      <c r="C37" s="5" t="n">
        <v>911</v>
      </c>
    </row>
    <row r="38" spans="1:3">
      <c r="A38" s="4" t="s">
        <v>661</v>
      </c>
    </row>
    <row r="39" spans="1:3">
      <c r="A39" s="3" t="s">
        <v>649</v>
      </c>
    </row>
    <row r="40" spans="1:3">
      <c r="A40" s="4" t="s">
        <v>531</v>
      </c>
      <c r="B40" s="5" t="n">
        <v>74473</v>
      </c>
      <c r="C40" s="5" t="n">
        <v>126930</v>
      </c>
    </row>
    <row r="41" spans="1:3">
      <c r="A41" s="4" t="s">
        <v>650</v>
      </c>
      <c r="B41" s="5" t="n">
        <v>-2903</v>
      </c>
      <c r="C41" s="5" t="n">
        <v>-20</v>
      </c>
    </row>
    <row r="42" spans="1:3">
      <c r="A42" s="3" t="s">
        <v>651</v>
      </c>
    </row>
    <row r="43" spans="1:3">
      <c r="A43" s="4" t="s">
        <v>654</v>
      </c>
      <c r="B43" s="5" t="n">
        <v>-3576</v>
      </c>
      <c r="C43" s="5" t="n">
        <v>-52437</v>
      </c>
    </row>
    <row r="44" spans="1:3">
      <c r="A44" s="4" t="s">
        <v>535</v>
      </c>
      <c r="B44" s="5" t="n">
        <v>67994</v>
      </c>
      <c r="C44" s="5" t="n">
        <v>74473</v>
      </c>
    </row>
    <row r="45" spans="1:3">
      <c r="A45" s="4" t="s">
        <v>655</v>
      </c>
      <c r="B45" s="7" t="n">
        <v>-2903</v>
      </c>
      <c r="C45" s="7" t="n">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46"/>
    <col customWidth="1" max="7" min="7" width="11"/>
  </cols>
  <sheetData>
    <row r="1" spans="1:7">
      <c r="A1" s="1" t="s">
        <v>145</v>
      </c>
      <c r="B1" s="2" t="s">
        <v>146</v>
      </c>
      <c r="C1" s="2" t="s">
        <v>147</v>
      </c>
      <c r="D1" s="2" t="s">
        <v>148</v>
      </c>
      <c r="E1" s="2" t="s">
        <v>149</v>
      </c>
      <c r="F1" s="2" t="s">
        <v>150</v>
      </c>
      <c r="G1" s="2" t="s">
        <v>151</v>
      </c>
    </row>
    <row r="2" spans="1:7">
      <c r="A2" s="4" t="s">
        <v>152</v>
      </c>
      <c r="B2" s="7" t="n">
        <v>55861</v>
      </c>
      <c r="C2" s="7" t="n">
        <v>-866</v>
      </c>
      <c r="D2" s="7" t="n">
        <v>363196</v>
      </c>
      <c r="E2" s="7" t="n">
        <v>-89485</v>
      </c>
      <c r="F2" s="7" t="n">
        <v>-4557</v>
      </c>
      <c r="G2" s="7" t="n">
        <v>324149</v>
      </c>
    </row>
    <row r="3" spans="1:7">
      <c r="A3" s="4" t="s">
        <v>153</v>
      </c>
      <c r="B3" s="5" t="n">
        <v>55861150</v>
      </c>
      <c r="G3" s="5" t="n">
        <v>55861150</v>
      </c>
    </row>
    <row r="4" spans="1:7">
      <c r="A4" s="4" t="s">
        <v>134</v>
      </c>
      <c r="E4" s="5" t="n">
        <v>20281</v>
      </c>
      <c r="G4" s="7" t="n">
        <v>20281</v>
      </c>
    </row>
    <row r="5" spans="1:7">
      <c r="A5" s="4" t="s">
        <v>154</v>
      </c>
      <c r="B5" s="7" t="n">
        <v>13</v>
      </c>
      <c r="D5" s="5" t="n">
        <v>107</v>
      </c>
      <c r="E5" s="5" t="n">
        <v>-9</v>
      </c>
      <c r="G5" s="5" t="n">
        <v>111</v>
      </c>
    </row>
    <row r="6" spans="1:7">
      <c r="A6" s="4" t="s">
        <v>155</v>
      </c>
      <c r="B6" s="5" t="n">
        <v>13390</v>
      </c>
    </row>
    <row r="7" spans="1:7">
      <c r="A7" s="4" t="s">
        <v>156</v>
      </c>
      <c r="B7" s="7" t="n">
        <v>537</v>
      </c>
      <c r="D7" s="5" t="n">
        <v>-536</v>
      </c>
      <c r="G7" s="5" t="n">
        <v>1</v>
      </c>
    </row>
    <row r="8" spans="1:7">
      <c r="A8" s="4" t="s">
        <v>157</v>
      </c>
      <c r="B8" s="5" t="n">
        <v>535985</v>
      </c>
    </row>
    <row r="9" spans="1:7">
      <c r="A9" s="4" t="s">
        <v>158</v>
      </c>
      <c r="D9" s="5" t="n">
        <v>1693</v>
      </c>
      <c r="G9" s="5" t="n">
        <v>1693</v>
      </c>
    </row>
    <row r="10" spans="1:7">
      <c r="A10" s="4" t="s">
        <v>159</v>
      </c>
      <c r="F10" s="5" t="n">
        <v>-13688</v>
      </c>
      <c r="G10" s="5" t="n">
        <v>-13688</v>
      </c>
    </row>
    <row r="11" spans="1:7">
      <c r="A11" s="4" t="s">
        <v>160</v>
      </c>
      <c r="B11" s="7" t="n">
        <v>56411</v>
      </c>
      <c r="C11" s="7" t="n">
        <v>-866</v>
      </c>
      <c r="D11" s="7" t="n">
        <v>364460</v>
      </c>
      <c r="E11" s="7" t="n">
        <v>-69213</v>
      </c>
      <c r="F11" s="7" t="n">
        <v>-18245</v>
      </c>
      <c r="G11" s="7" t="n">
        <v>332547</v>
      </c>
    </row>
    <row r="12" spans="1:7">
      <c r="A12" s="4" t="s">
        <v>161</v>
      </c>
      <c r="B12" s="5" t="n">
        <v>56410525</v>
      </c>
      <c r="G12" s="5" t="n">
        <v>56410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662</v>
      </c>
      <c r="B1" s="2" t="s">
        <v>1</v>
      </c>
      <c r="C1" s="2" t="s">
        <v>346</v>
      </c>
    </row>
    <row r="2" spans="1:3">
      <c r="B2" s="2" t="s">
        <v>2</v>
      </c>
      <c r="C2" s="2" t="s">
        <v>25</v>
      </c>
    </row>
    <row r="3" spans="1:3">
      <c r="A3" s="4" t="s">
        <v>657</v>
      </c>
    </row>
    <row r="4" spans="1:3">
      <c r="A4" s="4" t="s">
        <v>663</v>
      </c>
      <c r="B4" s="4" t="s">
        <v>664</v>
      </c>
    </row>
    <row r="5" spans="1:3">
      <c r="A5" s="4" t="s">
        <v>665</v>
      </c>
    </row>
    <row r="6" spans="1:3">
      <c r="A6" s="4" t="s">
        <v>666</v>
      </c>
      <c r="B6" s="4" t="s">
        <v>667</v>
      </c>
      <c r="C6" s="4" t="s">
        <v>607</v>
      </c>
    </row>
    <row r="7" spans="1:3">
      <c r="A7" s="4" t="s">
        <v>668</v>
      </c>
    </row>
    <row r="8" spans="1:3">
      <c r="A8" s="4" t="s">
        <v>666</v>
      </c>
      <c r="B8" s="4" t="s">
        <v>669</v>
      </c>
      <c r="C8" s="4" t="s">
        <v>670</v>
      </c>
    </row>
    <row r="9" spans="1:3">
      <c r="A9" s="4" t="s">
        <v>410</v>
      </c>
    </row>
    <row r="10" spans="1:3">
      <c r="A10" s="4" t="s">
        <v>663</v>
      </c>
      <c r="B10" s="4" t="s">
        <v>664</v>
      </c>
    </row>
    <row r="11" spans="1:3">
      <c r="A11" s="4" t="s">
        <v>671</v>
      </c>
    </row>
    <row r="12" spans="1:3">
      <c r="A12" s="4" t="s">
        <v>666</v>
      </c>
      <c r="B12" s="4" t="s">
        <v>672</v>
      </c>
      <c r="C12" s="4" t="s">
        <v>673</v>
      </c>
    </row>
    <row r="13" spans="1:3">
      <c r="A13" s="4" t="s">
        <v>674</v>
      </c>
    </row>
    <row r="14" spans="1:3">
      <c r="A14" s="4" t="s">
        <v>663</v>
      </c>
      <c r="B14" s="4" t="s">
        <v>675</v>
      </c>
    </row>
    <row r="15" spans="1:3">
      <c r="A15" s="4" t="s">
        <v>676</v>
      </c>
    </row>
    <row r="16" spans="1:3">
      <c r="A16" s="4" t="s">
        <v>663</v>
      </c>
      <c r="B16" s="4" t="s">
        <v>664</v>
      </c>
    </row>
    <row r="17" spans="1:3">
      <c r="A17" s="4" t="s">
        <v>677</v>
      </c>
    </row>
    <row r="18" spans="1:3">
      <c r="A18" s="4" t="s">
        <v>666</v>
      </c>
      <c r="B18" s="4" t="s">
        <v>678</v>
      </c>
      <c r="C18" s="4" t="s">
        <v>679</v>
      </c>
    </row>
    <row r="19" spans="1:3">
      <c r="A19" s="4" t="s">
        <v>680</v>
      </c>
    </row>
    <row r="20" spans="1:3">
      <c r="A20" s="4" t="s">
        <v>666</v>
      </c>
      <c r="B20" s="4" t="s">
        <v>681</v>
      </c>
      <c r="C20" s="4" t="s">
        <v>682</v>
      </c>
    </row>
    <row r="21" spans="1:3">
      <c r="A21" s="4" t="s">
        <v>683</v>
      </c>
    </row>
    <row r="22" spans="1:3">
      <c r="A22" s="4" t="s">
        <v>663</v>
      </c>
      <c r="B22" s="4" t="s">
        <v>664</v>
      </c>
    </row>
    <row r="23" spans="1:3">
      <c r="A23" s="4" t="s">
        <v>684</v>
      </c>
    </row>
    <row r="24" spans="1:3">
      <c r="A24" s="4" t="s">
        <v>666</v>
      </c>
      <c r="B24" s="4" t="s">
        <v>685</v>
      </c>
      <c r="C24" s="4" t="s">
        <v>686</v>
      </c>
    </row>
    <row r="25" spans="1:3">
      <c r="A25" s="4" t="s">
        <v>687</v>
      </c>
    </row>
    <row r="26" spans="1:3">
      <c r="A26" s="4" t="s">
        <v>666</v>
      </c>
      <c r="B26" s="4" t="s">
        <v>688</v>
      </c>
      <c r="C26" s="4" t="s">
        <v>689</v>
      </c>
    </row>
    <row r="27" spans="1:3">
      <c r="A27" s="4" t="s">
        <v>690</v>
      </c>
    </row>
    <row r="28" spans="1:3">
      <c r="A28" s="4" t="s">
        <v>663</v>
      </c>
      <c r="B28" s="4" t="s">
        <v>664</v>
      </c>
    </row>
    <row r="29" spans="1:3">
      <c r="A29" s="4" t="s">
        <v>691</v>
      </c>
    </row>
    <row r="30" spans="1:3">
      <c r="A30" s="4" t="s">
        <v>692</v>
      </c>
      <c r="B30" s="4" t="s">
        <v>693</v>
      </c>
      <c r="C30" s="4" t="s">
        <v>693</v>
      </c>
    </row>
    <row r="31" spans="1:3">
      <c r="A31" s="4" t="s">
        <v>666</v>
      </c>
      <c r="B31" s="4" t="s">
        <v>694</v>
      </c>
      <c r="C31" s="4" t="s">
        <v>695</v>
      </c>
    </row>
    <row r="32" spans="1:3">
      <c r="A32" s="4" t="s">
        <v>648</v>
      </c>
    </row>
    <row r="33" spans="1:3">
      <c r="A33" s="4" t="s">
        <v>663</v>
      </c>
      <c r="B33" s="4" t="s">
        <v>664</v>
      </c>
    </row>
    <row r="34" spans="1:3">
      <c r="A34" s="4" t="s">
        <v>696</v>
      </c>
    </row>
    <row r="35" spans="1:3">
      <c r="A35" s="4" t="s">
        <v>666</v>
      </c>
      <c r="B35" s="4" t="s">
        <v>697</v>
      </c>
      <c r="C35" s="4" t="s">
        <v>698</v>
      </c>
    </row>
    <row r="36" spans="1:3">
      <c r="A36" s="4" t="s">
        <v>699</v>
      </c>
    </row>
    <row r="37" spans="1:3">
      <c r="A37" s="4" t="s">
        <v>666</v>
      </c>
      <c r="B37" s="4" t="s">
        <v>700</v>
      </c>
      <c r="C37" s="4" t="s">
        <v>701</v>
      </c>
    </row>
    <row r="38" spans="1:3">
      <c r="A38" s="4" t="s">
        <v>702</v>
      </c>
    </row>
    <row r="39" spans="1:3">
      <c r="A39" s="4" t="s">
        <v>663</v>
      </c>
      <c r="B39" s="4" t="s">
        <v>664</v>
      </c>
    </row>
    <row r="40" spans="1:3">
      <c r="A40" s="4" t="s">
        <v>703</v>
      </c>
    </row>
    <row r="41" spans="1:3">
      <c r="A41" s="4" t="s">
        <v>666</v>
      </c>
      <c r="B41" s="4" t="s">
        <v>672</v>
      </c>
      <c r="C41" s="4" t="s">
        <v>607</v>
      </c>
    </row>
    <row r="42" spans="1:3">
      <c r="A42" s="4" t="s">
        <v>704</v>
      </c>
    </row>
    <row r="43" spans="1:3">
      <c r="A43" s="4" t="s">
        <v>705</v>
      </c>
      <c r="B43" s="7" t="n">
        <v>62814</v>
      </c>
      <c r="C43" s="7" t="n">
        <v>40644</v>
      </c>
    </row>
    <row r="44" spans="1:3">
      <c r="A44" s="4" t="s">
        <v>706</v>
      </c>
    </row>
    <row r="45" spans="1:3">
      <c r="A45" s="4" t="s">
        <v>705</v>
      </c>
      <c r="B45" s="5" t="n">
        <v>7242</v>
      </c>
      <c r="C45" s="5" t="n">
        <v>6600</v>
      </c>
    </row>
    <row r="46" spans="1:3">
      <c r="A46" s="4" t="s">
        <v>707</v>
      </c>
    </row>
    <row r="47" spans="1:3">
      <c r="A47" s="4" t="s">
        <v>705</v>
      </c>
      <c r="B47" s="5" t="n">
        <v>1113</v>
      </c>
      <c r="C47" s="5" t="n">
        <v>991</v>
      </c>
    </row>
    <row r="48" spans="1:3">
      <c r="A48" s="4" t="s">
        <v>708</v>
      </c>
    </row>
    <row r="49" spans="1:3">
      <c r="A49" s="4" t="s">
        <v>705</v>
      </c>
      <c r="B49" s="5" t="n">
        <v>1504902</v>
      </c>
      <c r="C49" s="5" t="n">
        <v>1391701</v>
      </c>
    </row>
    <row r="50" spans="1:3">
      <c r="A50" s="4" t="s">
        <v>709</v>
      </c>
    </row>
    <row r="51" spans="1:3">
      <c r="A51" s="4" t="s">
        <v>705</v>
      </c>
      <c r="B51" s="5" t="n">
        <v>447997</v>
      </c>
      <c r="C51" s="5" t="n">
        <v>503316</v>
      </c>
    </row>
    <row r="52" spans="1:3">
      <c r="A52" s="4" t="s">
        <v>710</v>
      </c>
    </row>
    <row r="53" spans="1:3">
      <c r="A53" s="4" t="s">
        <v>705</v>
      </c>
      <c r="B53" s="5" t="n">
        <v>67994</v>
      </c>
      <c r="C53" s="5" t="n">
        <v>74473</v>
      </c>
    </row>
    <row r="54" spans="1:3">
      <c r="A54" s="4" t="s">
        <v>711</v>
      </c>
    </row>
    <row r="55" spans="1:3">
      <c r="A55" s="4" t="s">
        <v>705</v>
      </c>
      <c r="B55" s="5" t="n">
        <v>241694</v>
      </c>
      <c r="C55" s="5" t="n">
        <v>304313</v>
      </c>
    </row>
    <row r="56" spans="1:3">
      <c r="A56" s="4" t="s">
        <v>712</v>
      </c>
    </row>
    <row r="57" spans="1:3">
      <c r="A57" s="4" t="s">
        <v>705</v>
      </c>
      <c r="B57" s="7" t="n">
        <v>10082</v>
      </c>
      <c r="C57" s="7" t="n">
        <v>91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30"/>
  </cols>
  <sheetData>
    <row r="1" spans="1:2">
      <c r="A1" s="1" t="s">
        <v>713</v>
      </c>
      <c r="B1" s="2" t="s">
        <v>1</v>
      </c>
    </row>
    <row r="2" spans="1:2">
      <c r="B2" s="2" t="s">
        <v>714</v>
      </c>
    </row>
    <row r="3" spans="1:2">
      <c r="A3" s="3" t="s">
        <v>715</v>
      </c>
    </row>
    <row r="4" spans="1:2">
      <c r="A4" s="4" t="s">
        <v>716</v>
      </c>
      <c r="B4" s="7" t="n">
        <v>59700000</v>
      </c>
    </row>
    <row r="5" spans="1:2">
      <c r="A5" s="4" t="s">
        <v>717</v>
      </c>
      <c r="B5" s="5" t="n">
        <v>3300000</v>
      </c>
    </row>
    <row r="6" spans="1:2">
      <c r="A6" s="4" t="s">
        <v>718</v>
      </c>
      <c r="B6" s="7" t="n">
        <v>251000</v>
      </c>
    </row>
    <row r="7" spans="1:2">
      <c r="A7" s="4" t="s">
        <v>719</v>
      </c>
    </row>
    <row r="8" spans="1:2">
      <c r="A8" s="3" t="s">
        <v>715</v>
      </c>
    </row>
    <row r="9" spans="1:2">
      <c r="A9" s="4" t="s">
        <v>720</v>
      </c>
      <c r="B9" s="5" t="n">
        <v>11</v>
      </c>
    </row>
    <row r="10" spans="1:2">
      <c r="A10" s="4" t="s">
        <v>721</v>
      </c>
      <c r="B10" s="7" t="n">
        <v>2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57"/>
    <col customWidth="1" max="2" min="2" width="21"/>
  </cols>
  <sheetData>
    <row r="1" spans="1:2">
      <c r="A1" s="1" t="s">
        <v>722</v>
      </c>
      <c r="B1" s="2" t="s">
        <v>1</v>
      </c>
    </row>
    <row r="2" spans="1:2">
      <c r="B2" s="2" t="s">
        <v>723</v>
      </c>
    </row>
    <row r="3" spans="1:2">
      <c r="A3" s="3" t="s">
        <v>715</v>
      </c>
    </row>
    <row r="4" spans="1:2">
      <c r="A4" s="4" t="s">
        <v>724</v>
      </c>
      <c r="B4" s="7" t="n">
        <v>59700</v>
      </c>
    </row>
    <row r="5" spans="1:2">
      <c r="A5" s="4" t="s">
        <v>425</v>
      </c>
      <c r="B5" s="7" t="n">
        <v>3309</v>
      </c>
    </row>
    <row r="6" spans="1:2">
      <c r="A6" s="4" t="s">
        <v>725</v>
      </c>
    </row>
    <row r="7" spans="1:2">
      <c r="A7" s="3" t="s">
        <v>715</v>
      </c>
    </row>
    <row r="8" spans="1:2">
      <c r="A8" s="4" t="s">
        <v>726</v>
      </c>
      <c r="B8" s="4" t="s">
        <v>727</v>
      </c>
    </row>
    <row r="9" spans="1:2">
      <c r="A9" s="4" t="s">
        <v>724</v>
      </c>
      <c r="B9" s="7" t="n">
        <v>10300</v>
      </c>
    </row>
    <row r="10" spans="1:2">
      <c r="A10" s="4" t="s">
        <v>728</v>
      </c>
      <c r="B10" s="4" t="s">
        <v>729</v>
      </c>
    </row>
    <row r="11" spans="1:2">
      <c r="A11" s="4" t="s">
        <v>730</v>
      </c>
      <c r="B11" s="4" t="s">
        <v>731</v>
      </c>
    </row>
    <row r="12" spans="1:2">
      <c r="A12" s="4" t="s">
        <v>425</v>
      </c>
      <c r="B12" s="7" t="n">
        <v>533</v>
      </c>
    </row>
    <row r="13" spans="1:2">
      <c r="A13" s="4" t="s">
        <v>732</v>
      </c>
    </row>
    <row r="14" spans="1:2">
      <c r="A14" s="3" t="s">
        <v>715</v>
      </c>
    </row>
    <row r="15" spans="1:2">
      <c r="A15" s="4" t="s">
        <v>726</v>
      </c>
      <c r="B15" s="4" t="s">
        <v>733</v>
      </c>
    </row>
    <row r="16" spans="1:2">
      <c r="A16" s="4" t="s">
        <v>724</v>
      </c>
      <c r="B16" s="7" t="n">
        <v>2500</v>
      </c>
    </row>
    <row r="17" spans="1:2">
      <c r="A17" s="4" t="s">
        <v>728</v>
      </c>
      <c r="B17" s="4" t="s">
        <v>734</v>
      </c>
    </row>
    <row r="18" spans="1:2">
      <c r="A18" s="4" t="s">
        <v>730</v>
      </c>
      <c r="B18" s="4" t="s">
        <v>735</v>
      </c>
    </row>
    <row r="19" spans="1:2">
      <c r="A19" s="4" t="s">
        <v>425</v>
      </c>
      <c r="B19" s="7" t="n">
        <v>103</v>
      </c>
    </row>
    <row r="20" spans="1:2">
      <c r="A20" s="4" t="s">
        <v>736</v>
      </c>
    </row>
    <row r="21" spans="1:2">
      <c r="A21" s="3" t="s">
        <v>715</v>
      </c>
    </row>
    <row r="22" spans="1:2">
      <c r="A22" s="4" t="s">
        <v>726</v>
      </c>
      <c r="B22" s="4" t="s">
        <v>733</v>
      </c>
    </row>
    <row r="23" spans="1:2">
      <c r="A23" s="4" t="s">
        <v>724</v>
      </c>
      <c r="B23" s="7" t="n">
        <v>2500</v>
      </c>
    </row>
    <row r="24" spans="1:2">
      <c r="A24" s="4" t="s">
        <v>728</v>
      </c>
      <c r="B24" s="4" t="s">
        <v>734</v>
      </c>
    </row>
    <row r="25" spans="1:2">
      <c r="A25" s="4" t="s">
        <v>730</v>
      </c>
      <c r="B25" s="4" t="s">
        <v>735</v>
      </c>
    </row>
    <row r="26" spans="1:2">
      <c r="A26" s="4" t="s">
        <v>425</v>
      </c>
      <c r="B26" s="7" t="n">
        <v>103</v>
      </c>
    </row>
    <row r="27" spans="1:2">
      <c r="A27" s="4" t="s">
        <v>737</v>
      </c>
    </row>
    <row r="28" spans="1:2">
      <c r="A28" s="3" t="s">
        <v>715</v>
      </c>
    </row>
    <row r="29" spans="1:2">
      <c r="A29" s="4" t="s">
        <v>726</v>
      </c>
      <c r="B29" s="4" t="s">
        <v>738</v>
      </c>
    </row>
    <row r="30" spans="1:2">
      <c r="A30" s="4" t="s">
        <v>724</v>
      </c>
      <c r="B30" s="7" t="n">
        <v>2400</v>
      </c>
    </row>
    <row r="31" spans="1:2">
      <c r="A31" s="4" t="s">
        <v>728</v>
      </c>
      <c r="B31" s="4" t="s">
        <v>739</v>
      </c>
    </row>
    <row r="32" spans="1:2">
      <c r="A32" s="4" t="s">
        <v>730</v>
      </c>
      <c r="B32" s="4" t="s">
        <v>740</v>
      </c>
    </row>
    <row r="33" spans="1:2">
      <c r="A33" s="4" t="s">
        <v>425</v>
      </c>
      <c r="B33" s="7" t="n">
        <v>125</v>
      </c>
    </row>
    <row r="34" spans="1:2">
      <c r="A34" s="4" t="s">
        <v>741</v>
      </c>
    </row>
    <row r="35" spans="1:2">
      <c r="A35" s="3" t="s">
        <v>715</v>
      </c>
    </row>
    <row r="36" spans="1:2">
      <c r="A36" s="4" t="s">
        <v>726</v>
      </c>
      <c r="B36" s="4" t="s">
        <v>742</v>
      </c>
    </row>
    <row r="37" spans="1:2">
      <c r="A37" s="4" t="s">
        <v>724</v>
      </c>
      <c r="B37" s="7" t="n">
        <v>6800</v>
      </c>
    </row>
    <row r="38" spans="1:2">
      <c r="A38" s="4" t="s">
        <v>728</v>
      </c>
      <c r="B38" s="4" t="s">
        <v>743</v>
      </c>
    </row>
    <row r="39" spans="1:2">
      <c r="A39" s="4" t="s">
        <v>730</v>
      </c>
      <c r="B39" s="4" t="s">
        <v>744</v>
      </c>
    </row>
    <row r="40" spans="1:2">
      <c r="A40" s="4" t="s">
        <v>425</v>
      </c>
      <c r="B40" s="7" t="n">
        <v>346</v>
      </c>
    </row>
    <row r="41" spans="1:2">
      <c r="A41" s="4" t="s">
        <v>745</v>
      </c>
    </row>
    <row r="42" spans="1:2">
      <c r="A42" s="3" t="s">
        <v>715</v>
      </c>
    </row>
    <row r="43" spans="1:2">
      <c r="A43" s="4" t="s">
        <v>726</v>
      </c>
      <c r="B43" s="4" t="s">
        <v>746</v>
      </c>
    </row>
    <row r="44" spans="1:2">
      <c r="A44" s="4" t="s">
        <v>724</v>
      </c>
      <c r="B44" s="7" t="n">
        <v>8200</v>
      </c>
    </row>
    <row r="45" spans="1:2">
      <c r="A45" s="4" t="s">
        <v>728</v>
      </c>
      <c r="B45" s="4" t="s">
        <v>747</v>
      </c>
    </row>
    <row r="46" spans="1:2">
      <c r="A46" s="4" t="s">
        <v>730</v>
      </c>
      <c r="B46" s="4" t="s">
        <v>744</v>
      </c>
    </row>
    <row r="47" spans="1:2">
      <c r="A47" s="4" t="s">
        <v>425</v>
      </c>
      <c r="B47" s="7" t="n">
        <v>408</v>
      </c>
    </row>
    <row r="48" spans="1:2">
      <c r="A48" s="4" t="s">
        <v>748</v>
      </c>
    </row>
    <row r="49" spans="1:2">
      <c r="A49" s="3" t="s">
        <v>715</v>
      </c>
    </row>
    <row r="50" spans="1:2">
      <c r="A50" s="4" t="s">
        <v>726</v>
      </c>
      <c r="B50" s="4" t="s">
        <v>749</v>
      </c>
    </row>
    <row r="51" spans="1:2">
      <c r="A51" s="4" t="s">
        <v>724</v>
      </c>
      <c r="B51" s="7" t="n">
        <v>3000</v>
      </c>
    </row>
    <row r="52" spans="1:2">
      <c r="A52" s="4" t="s">
        <v>728</v>
      </c>
      <c r="B52" s="4" t="s">
        <v>750</v>
      </c>
    </row>
    <row r="53" spans="1:2">
      <c r="A53" s="4" t="s">
        <v>730</v>
      </c>
      <c r="B53" s="4" t="s">
        <v>731</v>
      </c>
    </row>
    <row r="54" spans="1:2">
      <c r="A54" s="4" t="s">
        <v>425</v>
      </c>
      <c r="B54" s="7" t="n">
        <v>213</v>
      </c>
    </row>
    <row r="55" spans="1:2">
      <c r="A55" s="4" t="s">
        <v>751</v>
      </c>
    </row>
    <row r="56" spans="1:2">
      <c r="A56" s="3" t="s">
        <v>715</v>
      </c>
    </row>
    <row r="57" spans="1:2">
      <c r="A57" s="4" t="s">
        <v>726</v>
      </c>
      <c r="B57" s="4" t="s">
        <v>752</v>
      </c>
    </row>
    <row r="58" spans="1:2">
      <c r="A58" s="4" t="s">
        <v>724</v>
      </c>
      <c r="B58" s="7" t="n">
        <v>6300</v>
      </c>
    </row>
    <row r="59" spans="1:2">
      <c r="A59" s="4" t="s">
        <v>728</v>
      </c>
      <c r="B59" s="4" t="s">
        <v>753</v>
      </c>
    </row>
    <row r="60" spans="1:2">
      <c r="A60" s="4" t="s">
        <v>730</v>
      </c>
      <c r="B60" s="4" t="s">
        <v>731</v>
      </c>
    </row>
    <row r="61" spans="1:2">
      <c r="A61" s="4" t="s">
        <v>425</v>
      </c>
      <c r="B61" s="7" t="n">
        <v>672</v>
      </c>
    </row>
    <row r="62" spans="1:2">
      <c r="A62" s="4" t="s">
        <v>754</v>
      </c>
    </row>
    <row r="63" spans="1:2">
      <c r="A63" s="3" t="s">
        <v>715</v>
      </c>
    </row>
    <row r="64" spans="1:2">
      <c r="A64" s="4" t="s">
        <v>726</v>
      </c>
      <c r="B64" s="4" t="s">
        <v>755</v>
      </c>
    </row>
    <row r="65" spans="1:2">
      <c r="A65" s="4" t="s">
        <v>724</v>
      </c>
      <c r="B65" s="7" t="n">
        <v>3200</v>
      </c>
    </row>
    <row r="66" spans="1:2">
      <c r="A66" s="4" t="s">
        <v>728</v>
      </c>
      <c r="B66" s="4" t="s">
        <v>756</v>
      </c>
    </row>
    <row r="67" spans="1:2">
      <c r="A67" s="4" t="s">
        <v>730</v>
      </c>
      <c r="B67" s="4" t="s">
        <v>740</v>
      </c>
    </row>
    <row r="68" spans="1:2">
      <c r="A68" s="4" t="s">
        <v>425</v>
      </c>
      <c r="B68" s="7" t="n">
        <v>159</v>
      </c>
    </row>
    <row r="69" spans="1:2">
      <c r="A69" s="4" t="s">
        <v>757</v>
      </c>
    </row>
    <row r="70" spans="1:2">
      <c r="A70" s="3" t="s">
        <v>715</v>
      </c>
    </row>
    <row r="71" spans="1:2">
      <c r="A71" s="4" t="s">
        <v>726</v>
      </c>
      <c r="B71" s="4" t="s">
        <v>758</v>
      </c>
    </row>
    <row r="72" spans="1:2">
      <c r="A72" s="4" t="s">
        <v>724</v>
      </c>
      <c r="B72" s="7" t="n">
        <v>10100</v>
      </c>
    </row>
    <row r="73" spans="1:2">
      <c r="A73" s="4" t="s">
        <v>728</v>
      </c>
      <c r="B73" s="4" t="s">
        <v>759</v>
      </c>
    </row>
    <row r="74" spans="1:2">
      <c r="A74" s="4" t="s">
        <v>730</v>
      </c>
      <c r="B74" s="4" t="s">
        <v>760</v>
      </c>
    </row>
    <row r="75" spans="1:2">
      <c r="A75" s="4" t="s">
        <v>425</v>
      </c>
      <c r="B75" s="7" t="n">
        <v>438</v>
      </c>
    </row>
    <row r="76" spans="1:2">
      <c r="A76" s="4" t="s">
        <v>761</v>
      </c>
    </row>
    <row r="77" spans="1:2">
      <c r="A77" s="3" t="s">
        <v>715</v>
      </c>
    </row>
    <row r="78" spans="1:2">
      <c r="A78" s="4" t="s">
        <v>726</v>
      </c>
      <c r="B78" s="4" t="s">
        <v>762</v>
      </c>
    </row>
    <row r="79" spans="1:2">
      <c r="A79" s="4" t="s">
        <v>724</v>
      </c>
      <c r="B79" s="7" t="n">
        <v>4400</v>
      </c>
    </row>
    <row r="80" spans="1:2">
      <c r="A80" s="4" t="s">
        <v>728</v>
      </c>
      <c r="B80" s="4" t="s">
        <v>735</v>
      </c>
    </row>
    <row r="81" spans="1:2">
      <c r="A81" s="4" t="s">
        <v>730</v>
      </c>
      <c r="B81" s="4" t="s">
        <v>763</v>
      </c>
    </row>
    <row r="82" spans="1:2">
      <c r="A82" s="4" t="s">
        <v>425</v>
      </c>
      <c r="B82" s="7" t="n">
        <v>2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s>
  <sheetData>
    <row r="1" spans="1:8">
      <c r="A1" s="1" t="s">
        <v>764</v>
      </c>
      <c r="B1" s="2" t="s">
        <v>765</v>
      </c>
      <c r="C1" s="2" t="s">
        <v>766</v>
      </c>
      <c r="D1" s="2" t="s">
        <v>2</v>
      </c>
      <c r="E1" s="2" t="s">
        <v>74</v>
      </c>
      <c r="F1" s="2" t="s">
        <v>2</v>
      </c>
      <c r="G1" s="2" t="s">
        <v>74</v>
      </c>
      <c r="H1" s="2" t="s">
        <v>767</v>
      </c>
    </row>
    <row r="2" spans="1:8">
      <c r="A2" s="3" t="s">
        <v>768</v>
      </c>
    </row>
    <row r="3" spans="1:8">
      <c r="A3" s="4" t="s">
        <v>110</v>
      </c>
      <c r="D3" s="7" t="n">
        <v>383000</v>
      </c>
      <c r="E3" s="7" t="n">
        <v>377000</v>
      </c>
      <c r="F3" s="7" t="n">
        <v>766000</v>
      </c>
      <c r="G3" s="7" t="n">
        <v>756000</v>
      </c>
    </row>
    <row r="4" spans="1:8">
      <c r="A4" s="4" t="s">
        <v>769</v>
      </c>
    </row>
    <row r="5" spans="1:8">
      <c r="A5" s="3" t="s">
        <v>768</v>
      </c>
    </row>
    <row r="6" spans="1:8">
      <c r="A6" s="4" t="s">
        <v>770</v>
      </c>
      <c r="C6" s="7" t="n">
        <v>60000000</v>
      </c>
    </row>
    <row r="7" spans="1:8">
      <c r="A7" s="4" t="s">
        <v>771</v>
      </c>
      <c r="C7" s="4" t="s">
        <v>772</v>
      </c>
    </row>
    <row r="8" spans="1:8">
      <c r="A8" s="4" t="s">
        <v>773</v>
      </c>
      <c r="F8" s="5" t="n">
        <v>1700000</v>
      </c>
    </row>
    <row r="9" spans="1:8">
      <c r="A9" s="4" t="s">
        <v>774</v>
      </c>
      <c r="C9" s="7" t="n">
        <v>3400000</v>
      </c>
      <c r="D9" s="5" t="n">
        <v>3400000</v>
      </c>
      <c r="F9" s="5" t="n">
        <v>3400000</v>
      </c>
    </row>
    <row r="10" spans="1:8">
      <c r="A10" s="4" t="s">
        <v>775</v>
      </c>
      <c r="D10" s="5" t="n">
        <v>738000</v>
      </c>
      <c r="F10" s="5" t="n">
        <v>738000</v>
      </c>
    </row>
    <row r="11" spans="1:8">
      <c r="A11" s="4" t="s">
        <v>110</v>
      </c>
      <c r="F11" s="5" t="n">
        <v>340000</v>
      </c>
    </row>
    <row r="12" spans="1:8">
      <c r="A12" s="4" t="s">
        <v>776</v>
      </c>
    </row>
    <row r="13" spans="1:8">
      <c r="A13" s="3" t="s">
        <v>768</v>
      </c>
    </row>
    <row r="14" spans="1:8">
      <c r="A14" s="4" t="s">
        <v>770</v>
      </c>
      <c r="H14" s="7" t="n">
        <v>12000000</v>
      </c>
    </row>
    <row r="15" spans="1:8">
      <c r="A15" s="4" t="s">
        <v>771</v>
      </c>
      <c r="H15" s="4" t="s">
        <v>777</v>
      </c>
    </row>
    <row r="16" spans="1:8">
      <c r="A16" s="4" t="s">
        <v>778</v>
      </c>
      <c r="H16" s="7" t="n">
        <v>1000000</v>
      </c>
    </row>
    <row r="17" spans="1:8">
      <c r="A17" s="4" t="s">
        <v>779</v>
      </c>
      <c r="H17" s="7" t="n">
        <v>1500000</v>
      </c>
    </row>
    <row r="18" spans="1:8">
      <c r="A18" s="4" t="s">
        <v>774</v>
      </c>
      <c r="D18" s="5" t="n">
        <v>12000000</v>
      </c>
      <c r="F18" s="5" t="n">
        <v>12000000</v>
      </c>
    </row>
    <row r="19" spans="1:8">
      <c r="A19" s="4" t="s">
        <v>775</v>
      </c>
      <c r="D19" s="5" t="n">
        <v>10500000</v>
      </c>
      <c r="F19" s="5" t="n">
        <v>10500000</v>
      </c>
    </row>
    <row r="20" spans="1:8">
      <c r="A20" s="4" t="s">
        <v>780</v>
      </c>
    </row>
    <row r="21" spans="1:8">
      <c r="A21" s="3" t="s">
        <v>768</v>
      </c>
    </row>
    <row r="22" spans="1:8">
      <c r="A22" s="4" t="s">
        <v>781</v>
      </c>
      <c r="B22" s="4" t="s">
        <v>782</v>
      </c>
    </row>
    <row r="23" spans="1:8">
      <c r="A23" s="4" t="s">
        <v>770</v>
      </c>
      <c r="B23" s="7" t="n">
        <v>1800000</v>
      </c>
    </row>
    <row r="24" spans="1:8">
      <c r="A24" s="4" t="s">
        <v>771</v>
      </c>
      <c r="B24" s="4" t="s">
        <v>783</v>
      </c>
    </row>
    <row r="25" spans="1:8">
      <c r="A25" s="4" t="s">
        <v>778</v>
      </c>
      <c r="B25" s="7" t="n">
        <v>217000</v>
      </c>
    </row>
    <row r="26" spans="1:8">
      <c r="A26" s="4" t="s">
        <v>773</v>
      </c>
      <c r="B26" s="7" t="n">
        <v>444000</v>
      </c>
    </row>
    <row r="27" spans="1:8">
      <c r="A27" s="4" t="s">
        <v>774</v>
      </c>
      <c r="D27" s="5" t="n">
        <v>1800000</v>
      </c>
      <c r="F27" s="5" t="n">
        <v>1800000</v>
      </c>
    </row>
    <row r="28" spans="1:8">
      <c r="A28" s="4" t="s">
        <v>775</v>
      </c>
      <c r="D28" s="7" t="n">
        <v>1400000</v>
      </c>
      <c r="F28" s="7" t="n">
        <v>1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346</v>
      </c>
    </row>
    <row r="2" spans="1:2">
      <c r="B2" s="2" t="s">
        <v>402</v>
      </c>
    </row>
    <row r="3" spans="1:2">
      <c r="A3" s="3" t="s">
        <v>239</v>
      </c>
    </row>
    <row r="4" spans="1:2">
      <c r="A4" s="4" t="s">
        <v>785</v>
      </c>
      <c r="B4" s="7" t="n">
        <v>8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86</v>
      </c>
      <c r="B1" s="2" t="s">
        <v>1</v>
      </c>
    </row>
    <row r="2" spans="1:2">
      <c r="B2" s="2" t="s">
        <v>2</v>
      </c>
    </row>
    <row r="3" spans="1:2">
      <c r="A3" s="3" t="s">
        <v>242</v>
      </c>
    </row>
    <row r="4" spans="1:2">
      <c r="A4" s="4" t="s">
        <v>787</v>
      </c>
      <c r="B4" s="4" t="s">
        <v>788</v>
      </c>
    </row>
    <row r="5" spans="1:2">
      <c r="A5" s="4" t="s">
        <v>789</v>
      </c>
      <c r="B5" s="4" t="s">
        <v>788</v>
      </c>
    </row>
    <row r="6" spans="1:2">
      <c r="A6" s="4" t="s">
        <v>790</v>
      </c>
      <c r="B6" s="4" t="s">
        <v>791</v>
      </c>
    </row>
    <row r="7" spans="1:2">
      <c r="A7" s="4" t="s">
        <v>792</v>
      </c>
      <c r="B7" s="4" t="s">
        <v>7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94</v>
      </c>
      <c r="B1" s="2" t="s">
        <v>795</v>
      </c>
    </row>
    <row r="2" spans="1:2">
      <c r="A2" s="4" t="s">
        <v>796</v>
      </c>
    </row>
    <row r="3" spans="1:2">
      <c r="A3" s="3" t="s">
        <v>797</v>
      </c>
    </row>
    <row r="4" spans="1:2">
      <c r="A4" s="4" t="s">
        <v>798</v>
      </c>
      <c r="B4" s="10" t="n">
        <v>1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799</v>
      </c>
      <c r="B1" s="2" t="s">
        <v>1</v>
      </c>
    </row>
    <row r="2" spans="1:2">
      <c r="B2" s="2" t="s">
        <v>800</v>
      </c>
    </row>
    <row r="3" spans="1:2">
      <c r="A3" s="3" t="s">
        <v>248</v>
      </c>
    </row>
    <row r="4" spans="1:2">
      <c r="A4" s="4" t="s">
        <v>801</v>
      </c>
      <c r="B4" s="5"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2</v>
      </c>
      <c r="B1" s="2" t="s">
        <v>73</v>
      </c>
      <c r="D1" s="2" t="s">
        <v>1</v>
      </c>
    </row>
    <row r="2" spans="1:6">
      <c r="B2" s="2" t="s">
        <v>2</v>
      </c>
      <c r="C2" s="2" t="s">
        <v>74</v>
      </c>
      <c r="D2" s="2" t="s">
        <v>2</v>
      </c>
      <c r="E2" s="2" t="s">
        <v>74</v>
      </c>
      <c r="F2" s="2" t="s">
        <v>25</v>
      </c>
    </row>
    <row r="3" spans="1:6">
      <c r="A3" s="3" t="s">
        <v>803</v>
      </c>
    </row>
    <row r="4" spans="1:6">
      <c r="A4" s="4" t="s">
        <v>75</v>
      </c>
      <c r="B4" s="7" t="n">
        <v>35360</v>
      </c>
      <c r="C4" s="7" t="n">
        <v>30813</v>
      </c>
      <c r="D4" s="7" t="n">
        <v>70667</v>
      </c>
      <c r="E4" s="7" t="n">
        <v>59262</v>
      </c>
    </row>
    <row r="5" spans="1:6">
      <c r="A5" s="4" t="s">
        <v>83</v>
      </c>
      <c r="B5" s="5" t="n">
        <v>5826</v>
      </c>
      <c r="C5" s="5" t="n">
        <v>3598</v>
      </c>
      <c r="D5" s="5" t="n">
        <v>11059</v>
      </c>
      <c r="E5" s="5" t="n">
        <v>7170</v>
      </c>
    </row>
    <row r="6" spans="1:6">
      <c r="A6" s="4" t="s">
        <v>86</v>
      </c>
      <c r="B6" s="5" t="n">
        <v>29534</v>
      </c>
      <c r="C6" s="5" t="n">
        <v>27215</v>
      </c>
      <c r="D6" s="5" t="n">
        <v>59608</v>
      </c>
      <c r="E6" s="5" t="n">
        <v>52092</v>
      </c>
    </row>
    <row r="7" spans="1:6">
      <c r="A7" s="4" t="s">
        <v>87</v>
      </c>
      <c r="B7" s="5" t="n">
        <v>900</v>
      </c>
      <c r="C7" s="5" t="n">
        <v>350</v>
      </c>
      <c r="D7" s="5" t="n">
        <v>1600</v>
      </c>
      <c r="E7" s="5" t="n">
        <v>1350</v>
      </c>
    </row>
    <row r="8" spans="1:6">
      <c r="A8" s="4" t="s">
        <v>89</v>
      </c>
      <c r="B8" s="5" t="n">
        <v>17040</v>
      </c>
      <c r="C8" s="5" t="n">
        <v>18173</v>
      </c>
      <c r="D8" s="5" t="n">
        <v>46135</v>
      </c>
      <c r="E8" s="5" t="n">
        <v>42392</v>
      </c>
    </row>
    <row r="9" spans="1:6">
      <c r="A9" s="4" t="s">
        <v>102</v>
      </c>
      <c r="B9" s="5" t="n">
        <v>37310</v>
      </c>
      <c r="C9" s="5" t="n">
        <v>37363</v>
      </c>
      <c r="D9" s="5" t="n">
        <v>76359</v>
      </c>
      <c r="E9" s="5" t="n">
        <v>75146</v>
      </c>
    </row>
    <row r="10" spans="1:6">
      <c r="A10" s="4" t="s">
        <v>120</v>
      </c>
      <c r="B10" s="5" t="n">
        <v>8364</v>
      </c>
      <c r="C10" s="5" t="n">
        <v>7675</v>
      </c>
      <c r="D10" s="5" t="n">
        <v>27784</v>
      </c>
      <c r="E10" s="5" t="n">
        <v>17988</v>
      </c>
    </row>
    <row r="11" spans="1:6">
      <c r="A11" s="4" t="s">
        <v>804</v>
      </c>
      <c r="B11" s="5" t="n">
        <v>2209</v>
      </c>
      <c r="C11" s="5" t="n">
        <v>-9923</v>
      </c>
      <c r="D11" s="5" t="n">
        <v>7608</v>
      </c>
      <c r="E11" s="5" t="n">
        <v>-5912</v>
      </c>
    </row>
    <row r="12" spans="1:6">
      <c r="A12" s="4" t="s">
        <v>122</v>
      </c>
      <c r="B12" s="5" t="n">
        <v>6155</v>
      </c>
      <c r="C12" s="5" t="n">
        <v>17598</v>
      </c>
      <c r="D12" s="5" t="n">
        <v>20176</v>
      </c>
      <c r="E12" s="5" t="n">
        <v>23900</v>
      </c>
    </row>
    <row r="13" spans="1:6">
      <c r="A13" s="4" t="s">
        <v>805</v>
      </c>
      <c r="B13" s="5" t="n">
        <v>-14</v>
      </c>
      <c r="C13" s="5" t="n">
        <v>1266</v>
      </c>
      <c r="D13" s="5" t="n">
        <v>105</v>
      </c>
      <c r="E13" s="5" t="n">
        <v>2927</v>
      </c>
    </row>
    <row r="14" spans="1:6">
      <c r="A14" s="4" t="s">
        <v>134</v>
      </c>
      <c r="B14" s="5" t="n">
        <v>6141</v>
      </c>
      <c r="C14" s="5" t="n">
        <v>18864</v>
      </c>
      <c r="D14" s="5" t="n">
        <v>20281</v>
      </c>
      <c r="E14" s="5" t="n">
        <v>26827</v>
      </c>
    </row>
    <row r="15" spans="1:6">
      <c r="A15" s="4" t="s">
        <v>46</v>
      </c>
      <c r="B15" s="5" t="n">
        <v>4221874</v>
      </c>
      <c r="D15" s="5" t="n">
        <v>4221874</v>
      </c>
      <c r="F15" s="7" t="n">
        <v>4708147</v>
      </c>
    </row>
    <row r="16" spans="1:6">
      <c r="A16" s="4" t="s">
        <v>55</v>
      </c>
      <c r="B16" s="5" t="n">
        <v>3889327</v>
      </c>
      <c r="D16" s="5" t="n">
        <v>3889327</v>
      </c>
      <c r="F16" s="5" t="n">
        <v>4383998</v>
      </c>
    </row>
    <row r="17" spans="1:6">
      <c r="A17" s="4" t="s">
        <v>806</v>
      </c>
    </row>
    <row r="18" spans="1:6">
      <c r="A18" s="3" t="s">
        <v>803</v>
      </c>
    </row>
    <row r="19" spans="1:6">
      <c r="A19" s="4" t="s">
        <v>75</v>
      </c>
      <c r="B19" s="5" t="n">
        <v>21455</v>
      </c>
      <c r="C19" s="5" t="n">
        <v>20297</v>
      </c>
      <c r="D19" s="5" t="n">
        <v>44272</v>
      </c>
      <c r="E19" s="5" t="n">
        <v>38230</v>
      </c>
    </row>
    <row r="20" spans="1:6">
      <c r="A20" s="4" t="s">
        <v>83</v>
      </c>
      <c r="B20" s="5" t="n">
        <v>881</v>
      </c>
      <c r="C20" s="5" t="n">
        <v>814</v>
      </c>
      <c r="D20" s="5" t="n">
        <v>1809</v>
      </c>
      <c r="E20" s="5" t="n">
        <v>1780</v>
      </c>
    </row>
    <row r="21" spans="1:6">
      <c r="A21" s="4" t="s">
        <v>86</v>
      </c>
      <c r="B21" s="5" t="n">
        <v>20574</v>
      </c>
      <c r="C21" s="5" t="n">
        <v>19483</v>
      </c>
      <c r="D21" s="5" t="n">
        <v>42463</v>
      </c>
      <c r="E21" s="5" t="n">
        <v>36450</v>
      </c>
    </row>
    <row r="22" spans="1:6">
      <c r="A22" s="4" t="s">
        <v>87</v>
      </c>
      <c r="B22" s="5" t="n">
        <v>900</v>
      </c>
      <c r="C22" s="5" t="n">
        <v>350</v>
      </c>
      <c r="D22" s="5" t="n">
        <v>1600</v>
      </c>
      <c r="E22" s="5" t="n">
        <v>1350</v>
      </c>
    </row>
    <row r="23" spans="1:6">
      <c r="A23" s="4" t="s">
        <v>89</v>
      </c>
      <c r="B23" s="5" t="n">
        <v>608</v>
      </c>
      <c r="C23" s="5" t="n">
        <v>3232</v>
      </c>
      <c r="D23" s="5" t="n">
        <v>13318</v>
      </c>
      <c r="E23" s="5" t="n">
        <v>10672</v>
      </c>
    </row>
    <row r="24" spans="1:6">
      <c r="A24" s="4" t="s">
        <v>102</v>
      </c>
      <c r="B24" s="5" t="n">
        <v>13604</v>
      </c>
      <c r="C24" s="5" t="n">
        <v>13696</v>
      </c>
      <c r="D24" s="5" t="n">
        <v>28750</v>
      </c>
      <c r="E24" s="5" t="n">
        <v>27407</v>
      </c>
    </row>
    <row r="25" spans="1:6">
      <c r="A25" s="4" t="s">
        <v>120</v>
      </c>
      <c r="B25" s="5" t="n">
        <v>6678</v>
      </c>
      <c r="C25" s="5" t="n">
        <v>8669</v>
      </c>
      <c r="D25" s="5" t="n">
        <v>25431</v>
      </c>
      <c r="E25" s="5" t="n">
        <v>18365</v>
      </c>
    </row>
    <row r="26" spans="1:6">
      <c r="A26" s="4" t="s">
        <v>122</v>
      </c>
      <c r="B26" s="5" t="n">
        <v>6678</v>
      </c>
      <c r="C26" s="5" t="n">
        <v>8669</v>
      </c>
      <c r="D26" s="5" t="n">
        <v>25431</v>
      </c>
      <c r="E26" s="5" t="n">
        <v>18365</v>
      </c>
    </row>
    <row r="27" spans="1:6">
      <c r="A27" s="4" t="s">
        <v>134</v>
      </c>
      <c r="B27" s="5" t="n">
        <v>6678</v>
      </c>
      <c r="C27" s="5" t="n">
        <v>8669</v>
      </c>
      <c r="D27" s="5" t="n">
        <v>25431</v>
      </c>
      <c r="E27" s="5" t="n">
        <v>18365</v>
      </c>
    </row>
    <row r="28" spans="1:6">
      <c r="A28" s="4" t="s">
        <v>46</v>
      </c>
      <c r="B28" s="5" t="n">
        <v>1905740</v>
      </c>
      <c r="D28" s="5" t="n">
        <v>1905740</v>
      </c>
      <c r="F28" s="5" t="n">
        <v>1865572</v>
      </c>
    </row>
    <row r="29" spans="1:6">
      <c r="A29" s="4" t="s">
        <v>55</v>
      </c>
      <c r="B29" s="5" t="n">
        <v>717617</v>
      </c>
      <c r="D29" s="5" t="n">
        <v>717617</v>
      </c>
      <c r="F29" s="5" t="n">
        <v>653952</v>
      </c>
    </row>
    <row r="30" spans="1:6">
      <c r="A30" s="4" t="s">
        <v>807</v>
      </c>
    </row>
    <row r="31" spans="1:6">
      <c r="A31" s="3" t="s">
        <v>803</v>
      </c>
    </row>
    <row r="32" spans="1:6">
      <c r="A32" s="4" t="s">
        <v>808</v>
      </c>
      <c r="B32" s="5" t="n">
        <v>13905</v>
      </c>
      <c r="C32" s="5" t="n">
        <v>10516</v>
      </c>
      <c r="D32" s="5" t="n">
        <v>26395</v>
      </c>
      <c r="E32" s="5" t="n">
        <v>21032</v>
      </c>
    </row>
    <row r="33" spans="1:6">
      <c r="A33" s="4" t="s">
        <v>83</v>
      </c>
      <c r="B33" s="5" t="n">
        <v>4622</v>
      </c>
      <c r="C33" s="5" t="n">
        <v>2494</v>
      </c>
      <c r="D33" s="5" t="n">
        <v>8523</v>
      </c>
      <c r="E33" s="5" t="n">
        <v>4858</v>
      </c>
    </row>
    <row r="34" spans="1:6">
      <c r="A34" s="4" t="s">
        <v>86</v>
      </c>
      <c r="B34" s="5" t="n">
        <v>9283</v>
      </c>
      <c r="C34" s="5" t="n">
        <v>8022</v>
      </c>
      <c r="D34" s="5" t="n">
        <v>17872</v>
      </c>
      <c r="E34" s="5" t="n">
        <v>16174</v>
      </c>
    </row>
    <row r="35" spans="1:6">
      <c r="A35" s="4" t="s">
        <v>89</v>
      </c>
      <c r="B35" s="5" t="n">
        <v>16403</v>
      </c>
      <c r="C35" s="5" t="n">
        <v>14352</v>
      </c>
      <c r="D35" s="5" t="n">
        <v>32756</v>
      </c>
      <c r="E35" s="5" t="n">
        <v>30987</v>
      </c>
    </row>
    <row r="36" spans="1:6">
      <c r="A36" s="4" t="s">
        <v>102</v>
      </c>
      <c r="B36" s="5" t="n">
        <v>16688</v>
      </c>
      <c r="C36" s="5" t="n">
        <v>18714</v>
      </c>
      <c r="D36" s="5" t="n">
        <v>32882</v>
      </c>
      <c r="E36" s="5" t="n">
        <v>38445</v>
      </c>
    </row>
    <row r="37" spans="1:6">
      <c r="A37" s="4" t="s">
        <v>120</v>
      </c>
      <c r="B37" s="5" t="n">
        <v>8998</v>
      </c>
      <c r="C37" s="5" t="n">
        <v>3660</v>
      </c>
      <c r="D37" s="5" t="n">
        <v>17746</v>
      </c>
      <c r="E37" s="5" t="n">
        <v>8716</v>
      </c>
    </row>
    <row r="38" spans="1:6">
      <c r="A38" s="4" t="s">
        <v>122</v>
      </c>
      <c r="B38" s="5" t="n">
        <v>8998</v>
      </c>
      <c r="C38" s="5" t="n">
        <v>3660</v>
      </c>
      <c r="D38" s="5" t="n">
        <v>17746</v>
      </c>
      <c r="E38" s="5" t="n">
        <v>8716</v>
      </c>
    </row>
    <row r="39" spans="1:6">
      <c r="A39" s="4" t="s">
        <v>134</v>
      </c>
      <c r="B39" s="5" t="n">
        <v>8998</v>
      </c>
      <c r="C39" s="5" t="n">
        <v>3660</v>
      </c>
      <c r="D39" s="5" t="n">
        <v>17746</v>
      </c>
      <c r="E39" s="5" t="n">
        <v>8716</v>
      </c>
    </row>
    <row r="40" spans="1:6">
      <c r="A40" s="4" t="s">
        <v>46</v>
      </c>
      <c r="B40" s="5" t="n">
        <v>34139</v>
      </c>
      <c r="D40" s="5" t="n">
        <v>34139</v>
      </c>
      <c r="F40" s="5" t="n">
        <v>29615</v>
      </c>
    </row>
    <row r="41" spans="1:6">
      <c r="A41" s="4" t="s">
        <v>55</v>
      </c>
      <c r="B41" s="5" t="n">
        <v>2880305</v>
      </c>
      <c r="D41" s="5" t="n">
        <v>2880305</v>
      </c>
      <c r="F41" s="5" t="n">
        <v>3371730</v>
      </c>
    </row>
    <row r="42" spans="1:6">
      <c r="A42" s="4" t="s">
        <v>809</v>
      </c>
    </row>
    <row r="43" spans="1:6">
      <c r="A43" s="3" t="s">
        <v>803</v>
      </c>
    </row>
    <row r="44" spans="1:6">
      <c r="A44" s="4" t="s">
        <v>75</v>
      </c>
      <c r="B44" s="5" t="n">
        <v>13905</v>
      </c>
      <c r="C44" s="5" t="n">
        <v>10516</v>
      </c>
      <c r="D44" s="5" t="n">
        <v>26395</v>
      </c>
      <c r="E44" s="5" t="n">
        <v>21032</v>
      </c>
    </row>
    <row r="45" spans="1:6">
      <c r="A45" s="4" t="s">
        <v>808</v>
      </c>
      <c r="B45" s="5" t="n">
        <v>-13905</v>
      </c>
      <c r="C45" s="5" t="n">
        <v>-10516</v>
      </c>
      <c r="D45" s="5" t="n">
        <v>-26395</v>
      </c>
      <c r="E45" s="5" t="n">
        <v>-21032</v>
      </c>
    </row>
    <row r="46" spans="1:6">
      <c r="A46" s="4" t="s">
        <v>83</v>
      </c>
      <c r="B46" s="5" t="n">
        <v>323</v>
      </c>
      <c r="C46" s="5" t="n">
        <v>290</v>
      </c>
      <c r="D46" s="5" t="n">
        <v>727</v>
      </c>
      <c r="E46" s="5" t="n">
        <v>532</v>
      </c>
    </row>
    <row r="47" spans="1:6">
      <c r="A47" s="4" t="s">
        <v>86</v>
      </c>
      <c r="B47" s="5" t="n">
        <v>-323</v>
      </c>
      <c r="C47" s="5" t="n">
        <v>-290</v>
      </c>
      <c r="D47" s="5" t="n">
        <v>-727</v>
      </c>
      <c r="E47" s="5" t="n">
        <v>-532</v>
      </c>
    </row>
    <row r="48" spans="1:6">
      <c r="A48" s="4" t="s">
        <v>89</v>
      </c>
      <c r="B48" s="5" t="n">
        <v>29</v>
      </c>
      <c r="C48" s="5" t="n">
        <v>589</v>
      </c>
      <c r="D48" s="5" t="n">
        <v>61</v>
      </c>
      <c r="E48" s="5" t="n">
        <v>733</v>
      </c>
    </row>
    <row r="49" spans="1:6">
      <c r="A49" s="4" t="s">
        <v>102</v>
      </c>
      <c r="B49" s="5" t="n">
        <v>7018</v>
      </c>
      <c r="C49" s="5" t="n">
        <v>4953</v>
      </c>
      <c r="D49" s="5" t="n">
        <v>14727</v>
      </c>
      <c r="E49" s="5" t="n">
        <v>9294</v>
      </c>
    </row>
    <row r="50" spans="1:6">
      <c r="A50" s="4" t="s">
        <v>120</v>
      </c>
      <c r="B50" s="5" t="n">
        <v>-7312</v>
      </c>
      <c r="C50" s="5" t="n">
        <v>-4654</v>
      </c>
      <c r="D50" s="5" t="n">
        <v>-15393</v>
      </c>
      <c r="E50" s="5" t="n">
        <v>-9093</v>
      </c>
    </row>
    <row r="51" spans="1:6">
      <c r="A51" s="4" t="s">
        <v>804</v>
      </c>
      <c r="B51" s="5" t="n">
        <v>2209</v>
      </c>
      <c r="C51" s="5" t="n">
        <v>-9923</v>
      </c>
      <c r="D51" s="5" t="n">
        <v>7608</v>
      </c>
      <c r="E51" s="5" t="n">
        <v>-5912</v>
      </c>
    </row>
    <row r="52" spans="1:6">
      <c r="A52" s="4" t="s">
        <v>122</v>
      </c>
      <c r="B52" s="5" t="n">
        <v>-9521</v>
      </c>
      <c r="C52" s="5" t="n">
        <v>5269</v>
      </c>
      <c r="D52" s="5" t="n">
        <v>-23001</v>
      </c>
      <c r="E52" s="5" t="n">
        <v>-3181</v>
      </c>
    </row>
    <row r="53" spans="1:6">
      <c r="A53" s="4" t="s">
        <v>134</v>
      </c>
      <c r="B53" s="5" t="n">
        <v>-9521</v>
      </c>
      <c r="C53" s="5" t="n">
        <v>5269</v>
      </c>
      <c r="D53" s="5" t="n">
        <v>-23001</v>
      </c>
      <c r="E53" s="5" t="n">
        <v>-3181</v>
      </c>
    </row>
    <row r="54" spans="1:6">
      <c r="A54" s="4" t="s">
        <v>46</v>
      </c>
      <c r="B54" s="5" t="n">
        <v>2040301</v>
      </c>
      <c r="D54" s="5" t="n">
        <v>2040301</v>
      </c>
      <c r="F54" s="5" t="n">
        <v>2508647</v>
      </c>
    </row>
    <row r="55" spans="1:6">
      <c r="A55" s="4" t="s">
        <v>55</v>
      </c>
      <c r="B55" s="5" t="n">
        <v>291405</v>
      </c>
      <c r="D55" s="5" t="n">
        <v>291405</v>
      </c>
      <c r="F55" s="5" t="n">
        <v>358316</v>
      </c>
    </row>
    <row r="56" spans="1:6">
      <c r="A56" s="4" t="s">
        <v>398</v>
      </c>
    </row>
    <row r="57" spans="1:6">
      <c r="A57" s="3" t="s">
        <v>803</v>
      </c>
    </row>
    <row r="58" spans="1:6">
      <c r="A58" s="4" t="s">
        <v>805</v>
      </c>
      <c r="B58" s="5" t="n">
        <v>-14</v>
      </c>
      <c r="C58" s="5" t="n">
        <v>1266</v>
      </c>
      <c r="D58" s="5" t="n">
        <v>105</v>
      </c>
      <c r="E58" s="5" t="n">
        <v>2927</v>
      </c>
    </row>
    <row r="59" spans="1:6">
      <c r="A59" s="4" t="s">
        <v>134</v>
      </c>
      <c r="B59" s="5" t="n">
        <v>-14</v>
      </c>
      <c r="C59" s="7" t="n">
        <v>1266</v>
      </c>
      <c r="D59" s="5" t="n">
        <v>105</v>
      </c>
      <c r="E59" s="7" t="n">
        <v>2927</v>
      </c>
    </row>
    <row r="60" spans="1:6">
      <c r="A60" s="4" t="s">
        <v>46</v>
      </c>
      <c r="B60" s="7" t="n">
        <v>241694</v>
      </c>
      <c r="D60" s="7" t="n">
        <v>241694</v>
      </c>
      <c r="F60" s="7" t="n">
        <v>3043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0</v>
      </c>
      <c r="B1" s="2" t="s">
        <v>1</v>
      </c>
    </row>
    <row r="2" spans="1:5">
      <c r="B2" s="2" t="s">
        <v>2</v>
      </c>
      <c r="C2" s="2" t="s">
        <v>74</v>
      </c>
      <c r="D2" s="2" t="s">
        <v>25</v>
      </c>
      <c r="E2" s="2" t="s">
        <v>811</v>
      </c>
    </row>
    <row r="3" spans="1:5">
      <c r="A3" s="3" t="s">
        <v>251</v>
      </c>
    </row>
    <row r="4" spans="1:5">
      <c r="A4" s="4" t="s">
        <v>812</v>
      </c>
      <c r="E4" s="7" t="n">
        <v>1100000</v>
      </c>
    </row>
    <row r="5" spans="1:5">
      <c r="A5" s="4" t="s">
        <v>43</v>
      </c>
      <c r="B5" s="7" t="n">
        <v>67994</v>
      </c>
      <c r="D5" s="7" t="n">
        <v>74473</v>
      </c>
    </row>
    <row r="6" spans="1:5">
      <c r="A6" s="4" t="s">
        <v>813</v>
      </c>
      <c r="B6" s="5" t="n">
        <v>241694</v>
      </c>
      <c r="D6" s="7" t="n">
        <v>304313</v>
      </c>
    </row>
    <row r="7" spans="1:5">
      <c r="A7" s="4" t="s">
        <v>814</v>
      </c>
      <c r="B7" s="7" t="n">
        <v>11646</v>
      </c>
      <c r="C7" s="7" t="n">
        <v>6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4</v>
      </c>
    </row>
    <row r="3" spans="1:3">
      <c r="A3" s="3" t="s">
        <v>163</v>
      </c>
    </row>
    <row r="4" spans="1:3">
      <c r="A4" s="4" t="s">
        <v>122</v>
      </c>
      <c r="B4" s="7" t="n">
        <v>20176</v>
      </c>
      <c r="C4" s="7" t="n">
        <v>23900</v>
      </c>
    </row>
    <row r="5" spans="1:3">
      <c r="A5" s="4" t="s">
        <v>164</v>
      </c>
      <c r="B5" s="5" t="n">
        <v>105</v>
      </c>
      <c r="C5" s="5" t="n">
        <v>2927</v>
      </c>
    </row>
    <row r="6" spans="1:3">
      <c r="A6" s="3" t="s">
        <v>165</v>
      </c>
    </row>
    <row r="7" spans="1:3">
      <c r="A7" s="4" t="s">
        <v>104</v>
      </c>
      <c r="B7" s="5" t="n">
        <v>2779</v>
      </c>
      <c r="C7" s="5" t="n">
        <v>3081</v>
      </c>
    </row>
    <row r="8" spans="1:3">
      <c r="A8" s="4" t="s">
        <v>87</v>
      </c>
      <c r="B8" s="5" t="n">
        <v>1600</v>
      </c>
      <c r="C8" s="5" t="n">
        <v>1350</v>
      </c>
    </row>
    <row r="9" spans="1:3">
      <c r="A9" s="4" t="s">
        <v>166</v>
      </c>
      <c r="B9" s="5" t="n">
        <v>8017</v>
      </c>
      <c r="C9" s="5" t="n">
        <v>3867</v>
      </c>
    </row>
    <row r="10" spans="1:3">
      <c r="A10" s="4" t="s">
        <v>167</v>
      </c>
      <c r="B10" s="5" t="n">
        <v>1693</v>
      </c>
      <c r="C10" s="5" t="n">
        <v>1553</v>
      </c>
    </row>
    <row r="11" spans="1:3">
      <c r="A11" s="4" t="s">
        <v>168</v>
      </c>
      <c r="B11" s="5" t="n">
        <v>-252109</v>
      </c>
      <c r="C11" s="5" t="n">
        <v>-246172</v>
      </c>
    </row>
    <row r="12" spans="1:3">
      <c r="A12" s="4" t="s">
        <v>169</v>
      </c>
      <c r="B12" s="5" t="n">
        <v>316314</v>
      </c>
      <c r="C12" s="5" t="n">
        <v>133072</v>
      </c>
    </row>
    <row r="13" spans="1:3">
      <c r="A13" s="4" t="s">
        <v>170</v>
      </c>
      <c r="B13" s="5" t="n">
        <v>-11646</v>
      </c>
      <c r="C13" s="5" t="n">
        <v>-6632</v>
      </c>
    </row>
    <row r="14" spans="1:3">
      <c r="A14" s="4" t="s">
        <v>171</v>
      </c>
      <c r="B14" s="5" t="n">
        <v>15</v>
      </c>
      <c r="C14" s="5" t="n">
        <v>28</v>
      </c>
    </row>
    <row r="15" spans="1:3">
      <c r="A15" s="4" t="s">
        <v>172</v>
      </c>
      <c r="C15" s="5" t="n">
        <v>19</v>
      </c>
    </row>
    <row r="16" spans="1:3">
      <c r="A16" s="4" t="s">
        <v>173</v>
      </c>
      <c r="B16" s="5" t="n">
        <v>2903</v>
      </c>
      <c r="C16" s="5" t="n">
        <v>-16</v>
      </c>
    </row>
    <row r="17" spans="1:3">
      <c r="A17" s="4" t="s">
        <v>174</v>
      </c>
      <c r="B17" s="5" t="n">
        <v>45</v>
      </c>
    </row>
    <row r="18" spans="1:3">
      <c r="A18" s="4" t="s">
        <v>175</v>
      </c>
      <c r="B18" s="5" t="n">
        <v>2437</v>
      </c>
      <c r="C18" s="5" t="n">
        <v>2995</v>
      </c>
    </row>
    <row r="19" spans="1:3">
      <c r="A19" s="4" t="s">
        <v>176</v>
      </c>
      <c r="B19" s="5" t="n">
        <v>-2066</v>
      </c>
      <c r="C19" s="5" t="n">
        <v>-2505</v>
      </c>
    </row>
    <row r="20" spans="1:3">
      <c r="A20" s="4" t="s">
        <v>177</v>
      </c>
      <c r="B20" s="5" t="n">
        <v>-26</v>
      </c>
      <c r="C20" s="5" t="n">
        <v>-1089</v>
      </c>
    </row>
    <row r="21" spans="1:3">
      <c r="A21" s="4" t="s">
        <v>178</v>
      </c>
      <c r="B21" s="5" t="n">
        <v>-910</v>
      </c>
      <c r="C21" s="5" t="n">
        <v>-291</v>
      </c>
    </row>
    <row r="22" spans="1:3">
      <c r="A22" s="4" t="s">
        <v>179</v>
      </c>
      <c r="B22" s="5" t="n">
        <v>-11145</v>
      </c>
      <c r="C22" s="5" t="n">
        <v>-11747</v>
      </c>
    </row>
    <row r="23" spans="1:3">
      <c r="A23" s="4" t="s">
        <v>180</v>
      </c>
      <c r="B23" s="5" t="n">
        <v>960</v>
      </c>
    </row>
    <row r="24" spans="1:3">
      <c r="A24" s="4" t="s">
        <v>181</v>
      </c>
      <c r="B24" s="5" t="n">
        <v>3653</v>
      </c>
      <c r="C24" s="5" t="n">
        <v>5723</v>
      </c>
    </row>
    <row r="25" spans="1:3">
      <c r="A25" s="4" t="s">
        <v>182</v>
      </c>
      <c r="B25" s="5" t="n">
        <v>-15715</v>
      </c>
      <c r="C25" s="5" t="n">
        <v>-27026</v>
      </c>
    </row>
    <row r="26" spans="1:3">
      <c r="A26" s="4" t="s">
        <v>183</v>
      </c>
      <c r="B26" s="5" t="n">
        <v>67080</v>
      </c>
      <c r="C26" s="5" t="n">
        <v>-116963</v>
      </c>
    </row>
    <row r="27" spans="1:3">
      <c r="A27" s="3" t="s">
        <v>184</v>
      </c>
    </row>
    <row r="28" spans="1:3">
      <c r="A28" s="4" t="s">
        <v>185</v>
      </c>
      <c r="B28" s="5" t="n">
        <v>-157980</v>
      </c>
      <c r="C28" s="5" t="n">
        <v>-106677</v>
      </c>
    </row>
    <row r="29" spans="1:3">
      <c r="A29" s="4" t="s">
        <v>186</v>
      </c>
      <c r="C29" s="5" t="n">
        <v>60115</v>
      </c>
    </row>
    <row r="30" spans="1:3">
      <c r="A30" s="4" t="s">
        <v>187</v>
      </c>
      <c r="B30" s="5" t="n">
        <v>105305</v>
      </c>
      <c r="C30" s="5" t="n">
        <v>192088</v>
      </c>
    </row>
    <row r="31" spans="1:3">
      <c r="A31" s="4" t="s">
        <v>188</v>
      </c>
      <c r="C31" s="5" t="n">
        <v>85</v>
      </c>
    </row>
    <row r="32" spans="1:3">
      <c r="A32" s="4" t="s">
        <v>189</v>
      </c>
      <c r="B32" s="5" t="n">
        <v>-115518</v>
      </c>
      <c r="C32" s="5" t="n">
        <v>-147894</v>
      </c>
    </row>
    <row r="33" spans="1:3">
      <c r="A33" s="4" t="s">
        <v>190</v>
      </c>
      <c r="B33" s="5" t="n">
        <v>58006</v>
      </c>
      <c r="C33" s="5" t="n">
        <v>18742</v>
      </c>
    </row>
    <row r="34" spans="1:3">
      <c r="A34" s="4" t="s">
        <v>191</v>
      </c>
      <c r="C34" s="5" t="n">
        <v>366</v>
      </c>
    </row>
    <row r="35" spans="1:3">
      <c r="A35" s="4" t="s">
        <v>192</v>
      </c>
      <c r="B35" s="5" t="n">
        <v>-144</v>
      </c>
      <c r="C35" s="5" t="n">
        <v>-385</v>
      </c>
    </row>
    <row r="36" spans="1:3">
      <c r="A36" s="4" t="s">
        <v>193</v>
      </c>
      <c r="B36" s="5" t="n">
        <v>33296</v>
      </c>
      <c r="C36" s="5" t="n">
        <v>4722</v>
      </c>
    </row>
    <row r="37" spans="1:3">
      <c r="A37" s="4" t="s">
        <v>194</v>
      </c>
      <c r="B37" s="5" t="n">
        <v>3576</v>
      </c>
      <c r="C37" s="5" t="n">
        <v>6084</v>
      </c>
    </row>
    <row r="38" spans="1:3">
      <c r="A38" s="4" t="s">
        <v>195</v>
      </c>
      <c r="B38" s="5" t="n">
        <v>-73459</v>
      </c>
      <c r="C38" s="5" t="n">
        <v>27246</v>
      </c>
    </row>
    <row r="39" spans="1:3">
      <c r="A39" s="3" t="s">
        <v>196</v>
      </c>
    </row>
    <row r="40" spans="1:3">
      <c r="A40" s="4" t="s">
        <v>197</v>
      </c>
      <c r="B40" s="5" t="n">
        <v>-461562</v>
      </c>
      <c r="C40" s="5" t="n">
        <v>-362220</v>
      </c>
    </row>
    <row r="41" spans="1:3">
      <c r="A41" s="4" t="s">
        <v>198</v>
      </c>
      <c r="B41" s="5" t="n">
        <v>-56</v>
      </c>
      <c r="C41" s="5" t="n">
        <v>-1</v>
      </c>
    </row>
    <row r="42" spans="1:3">
      <c r="A42" s="4" t="s">
        <v>199</v>
      </c>
      <c r="C42" s="5" t="n">
        <v>-200</v>
      </c>
    </row>
    <row r="43" spans="1:3">
      <c r="A43" s="4" t="s">
        <v>200</v>
      </c>
      <c r="B43" s="5" t="n">
        <v>112</v>
      </c>
    </row>
    <row r="44" spans="1:3">
      <c r="A44" s="4" t="s">
        <v>201</v>
      </c>
      <c r="B44" s="5" t="n">
        <v>-461506</v>
      </c>
      <c r="C44" s="5" t="n">
        <v>-362421</v>
      </c>
    </row>
    <row r="45" spans="1:3">
      <c r="A45" s="4" t="s">
        <v>202</v>
      </c>
      <c r="B45" s="5" t="n">
        <v>-467885</v>
      </c>
      <c r="C45" s="5" t="n">
        <v>-452138</v>
      </c>
    </row>
    <row r="46" spans="1:3">
      <c r="A46" s="4" t="s">
        <v>203</v>
      </c>
      <c r="B46" s="5" t="n">
        <v>908935</v>
      </c>
      <c r="C46" s="5" t="n">
        <v>999059</v>
      </c>
    </row>
    <row r="47" spans="1:3">
      <c r="A47" s="4" t="s">
        <v>204</v>
      </c>
      <c r="B47" s="5" t="n">
        <v>441050</v>
      </c>
      <c r="C47" s="5" t="n">
        <v>546921</v>
      </c>
    </row>
    <row r="48" spans="1:3">
      <c r="A48" s="3" t="s">
        <v>205</v>
      </c>
    </row>
    <row r="49" spans="1:3">
      <c r="A49" s="4" t="s">
        <v>206</v>
      </c>
      <c r="B49" s="5" t="n">
        <v>10944</v>
      </c>
      <c r="C49" s="5" t="n">
        <v>7163</v>
      </c>
    </row>
    <row r="50" spans="1:3">
      <c r="A50" s="4" t="s">
        <v>207</v>
      </c>
      <c r="B50" s="7" t="n">
        <v>1036</v>
      </c>
      <c r="C50" s="7" t="n">
        <v>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5</v>
      </c>
      <c r="B1" s="2" t="s">
        <v>73</v>
      </c>
      <c r="D1" s="2" t="s">
        <v>1</v>
      </c>
    </row>
    <row r="2" spans="1:6">
      <c r="B2" s="2" t="s">
        <v>2</v>
      </c>
      <c r="C2" s="2" t="s">
        <v>74</v>
      </c>
      <c r="D2" s="2" t="s">
        <v>2</v>
      </c>
      <c r="E2" s="2" t="s">
        <v>74</v>
      </c>
      <c r="F2" s="2" t="s">
        <v>25</v>
      </c>
    </row>
    <row r="3" spans="1:6">
      <c r="A3" s="3" t="s">
        <v>251</v>
      </c>
    </row>
    <row r="4" spans="1:6">
      <c r="A4" s="4" t="s">
        <v>75</v>
      </c>
      <c r="B4" s="7" t="n">
        <v>2066</v>
      </c>
      <c r="C4" s="7" t="n">
        <v>3135</v>
      </c>
      <c r="D4" s="7" t="n">
        <v>4593</v>
      </c>
      <c r="E4" s="7" t="n">
        <v>6496</v>
      </c>
    </row>
    <row r="5" spans="1:6">
      <c r="A5" s="4" t="s">
        <v>86</v>
      </c>
      <c r="B5" s="5" t="n">
        <v>2066</v>
      </c>
      <c r="C5" s="5" t="n">
        <v>3135</v>
      </c>
      <c r="D5" s="5" t="n">
        <v>4593</v>
      </c>
      <c r="E5" s="5" t="n">
        <v>6496</v>
      </c>
    </row>
    <row r="6" spans="1:6">
      <c r="A6" s="4" t="s">
        <v>816</v>
      </c>
      <c r="B6" s="5" t="n">
        <v>504</v>
      </c>
      <c r="C6" s="5" t="n">
        <v>346</v>
      </c>
      <c r="D6" s="5" t="n">
        <v>868</v>
      </c>
      <c r="E6" s="5" t="n">
        <v>452</v>
      </c>
    </row>
    <row r="7" spans="1:6">
      <c r="A7" s="4" t="s">
        <v>817</v>
      </c>
      <c r="B7" s="5" t="n">
        <v>2620</v>
      </c>
      <c r="C7" s="5" t="n">
        <v>1489</v>
      </c>
      <c r="D7" s="5" t="n">
        <v>5355</v>
      </c>
      <c r="E7" s="5" t="n">
        <v>2289</v>
      </c>
    </row>
    <row r="8" spans="1:6">
      <c r="A8" s="4" t="s">
        <v>818</v>
      </c>
      <c r="B8" s="5" t="n">
        <v>-50</v>
      </c>
      <c r="C8" s="5" t="n">
        <v>1992</v>
      </c>
      <c r="D8" s="5" t="n">
        <v>106</v>
      </c>
      <c r="E8" s="5" t="n">
        <v>4659</v>
      </c>
    </row>
    <row r="9" spans="1:6">
      <c r="A9" s="4" t="s">
        <v>819</v>
      </c>
      <c r="B9" s="5" t="n">
        <v>-36</v>
      </c>
      <c r="C9" s="5" t="n">
        <v>726</v>
      </c>
      <c r="D9" s="5" t="n">
        <v>1</v>
      </c>
      <c r="E9" s="5" t="n">
        <v>1732</v>
      </c>
    </row>
    <row r="10" spans="1:6">
      <c r="A10" s="4" t="s">
        <v>134</v>
      </c>
      <c r="B10" s="5" t="n">
        <v>-14</v>
      </c>
      <c r="C10" s="7" t="n">
        <v>1266</v>
      </c>
      <c r="D10" s="5" t="n">
        <v>105</v>
      </c>
      <c r="E10" s="7" t="n">
        <v>2927</v>
      </c>
    </row>
    <row r="11" spans="1:6">
      <c r="A11" s="4" t="s">
        <v>36</v>
      </c>
      <c r="B11" s="5" t="n">
        <v>211225</v>
      </c>
      <c r="D11" s="5" t="n">
        <v>211225</v>
      </c>
      <c r="F11" s="7" t="n">
        <v>270050</v>
      </c>
    </row>
    <row r="12" spans="1:6">
      <c r="A12" s="4" t="s">
        <v>41</v>
      </c>
      <c r="B12" s="5" t="n">
        <v>30469</v>
      </c>
      <c r="D12" s="5" t="n">
        <v>30469</v>
      </c>
      <c r="F12" s="5" t="n">
        <v>34262</v>
      </c>
    </row>
    <row r="13" spans="1:6">
      <c r="A13" s="4" t="s">
        <v>46</v>
      </c>
      <c r="B13" s="7" t="n">
        <v>241694</v>
      </c>
      <c r="D13" s="7" t="n">
        <v>241694</v>
      </c>
      <c r="F13" s="7" t="n">
        <v>3043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20</v>
      </c>
      <c r="B1" s="2" t="s">
        <v>73</v>
      </c>
      <c r="D1" s="2" t="s">
        <v>1</v>
      </c>
      <c r="F1" s="2" t="s">
        <v>346</v>
      </c>
    </row>
    <row r="2" spans="1:7">
      <c r="B2" s="2" t="s">
        <v>2</v>
      </c>
      <c r="C2" s="2" t="s">
        <v>74</v>
      </c>
      <c r="D2" s="2" t="s">
        <v>2</v>
      </c>
      <c r="E2" s="2" t="s">
        <v>74</v>
      </c>
      <c r="F2" s="2" t="s">
        <v>25</v>
      </c>
      <c r="G2" s="2" t="s">
        <v>821</v>
      </c>
    </row>
    <row r="3" spans="1:7">
      <c r="A3" s="3" t="s">
        <v>822</v>
      </c>
    </row>
    <row r="4" spans="1:7">
      <c r="A4" s="4" t="s">
        <v>823</v>
      </c>
      <c r="B4" s="7" t="n">
        <v>1646</v>
      </c>
      <c r="C4" s="7" t="n">
        <v>1520</v>
      </c>
      <c r="D4" s="7" t="n">
        <v>3222</v>
      </c>
      <c r="E4" s="7" t="n">
        <v>3195</v>
      </c>
    </row>
    <row r="5" spans="1:7">
      <c r="A5" s="4" t="s">
        <v>824</v>
      </c>
    </row>
    <row r="6" spans="1:7">
      <c r="A6" s="3" t="s">
        <v>822</v>
      </c>
    </row>
    <row r="7" spans="1:7">
      <c r="A7" s="4" t="s">
        <v>823</v>
      </c>
      <c r="D7" s="7" t="n">
        <v>3100</v>
      </c>
      <c r="F7" s="7" t="n">
        <v>5900</v>
      </c>
    </row>
    <row r="8" spans="1:7">
      <c r="A8" s="4" t="s">
        <v>825</v>
      </c>
    </row>
    <row r="9" spans="1:7">
      <c r="A9" s="3" t="s">
        <v>822</v>
      </c>
    </row>
    <row r="10" spans="1:7">
      <c r="A10" s="4" t="s">
        <v>826</v>
      </c>
      <c r="G10" s="7" t="n">
        <v>400000</v>
      </c>
    </row>
    <row r="11" spans="1:7">
      <c r="A11" s="4" t="s">
        <v>827</v>
      </c>
      <c r="G11" s="5" t="n">
        <v>65000</v>
      </c>
    </row>
    <row r="12" spans="1:7">
      <c r="A12" s="4" t="s">
        <v>828</v>
      </c>
      <c r="G12" s="7" t="n">
        <v>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41:21Z</dcterms:created>
  <dcterms:modified xmlns:dcterms="http://purl.org/dc/terms/" xmlns:xsi="http://www.w3.org/2001/XMLSchema-instance" xsi:type="dcterms:W3CDTF">2018-08-09T10:41:21Z</dcterms:modified>
</cp:coreProperties>
</file>